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Securities Available-for-Sale" sheetId="10" state="visible" r:id="rId10"/>
    <sheet xmlns:r="http://schemas.openxmlformats.org/officeDocument/2006/relationships" name="Investment Securities Held-to-M" sheetId="11" state="visible" r:id="rId11"/>
    <sheet xmlns:r="http://schemas.openxmlformats.org/officeDocument/2006/relationships" name="Allowance for Loan Losses" sheetId="12" state="visible" r:id="rId12"/>
    <sheet xmlns:r="http://schemas.openxmlformats.org/officeDocument/2006/relationships" name="Reclassifications Out of Accumu" sheetId="13" state="visible" r:id="rId13"/>
    <sheet xmlns:r="http://schemas.openxmlformats.org/officeDocument/2006/relationships" name="Earnings per Share (&quot;EPS&quot;)" sheetId="14" state="visible" r:id="rId14"/>
    <sheet xmlns:r="http://schemas.openxmlformats.org/officeDocument/2006/relationships" name="Employee Benefits" sheetId="15" state="visible" r:id="rId15"/>
    <sheet xmlns:r="http://schemas.openxmlformats.org/officeDocument/2006/relationships" name="Fair Value Measurements" sheetId="16" state="visible" r:id="rId16"/>
    <sheet xmlns:r="http://schemas.openxmlformats.org/officeDocument/2006/relationships" name="Fair Values of Financial Instru" sheetId="17" state="visible" r:id="rId17"/>
    <sheet xmlns:r="http://schemas.openxmlformats.org/officeDocument/2006/relationships" name="Recent Accounting Developments" sheetId="18" state="visible" r:id="rId18"/>
    <sheet xmlns:r="http://schemas.openxmlformats.org/officeDocument/2006/relationships" name="Revenue from Contracts with Cus" sheetId="19" state="visible" r:id="rId19"/>
    <sheet xmlns:r="http://schemas.openxmlformats.org/officeDocument/2006/relationships" name="Securities Available-for-Sale (" sheetId="20" state="visible" r:id="rId20"/>
    <sheet xmlns:r="http://schemas.openxmlformats.org/officeDocument/2006/relationships" name="Investment Securities Held-to_2" sheetId="21" state="visible" r:id="rId21"/>
    <sheet xmlns:r="http://schemas.openxmlformats.org/officeDocument/2006/relationships" name="Allowance for Loan Losses (Tabl" sheetId="22" state="visible" r:id="rId22"/>
    <sheet xmlns:r="http://schemas.openxmlformats.org/officeDocument/2006/relationships" name="Reclassifications Out of Accu_2" sheetId="23" state="visible" r:id="rId23"/>
    <sheet xmlns:r="http://schemas.openxmlformats.org/officeDocument/2006/relationships" name="Earnings per Share (&quot;EPS&quot;) (Tab" sheetId="24" state="visible" r:id="rId24"/>
    <sheet xmlns:r="http://schemas.openxmlformats.org/officeDocument/2006/relationships" name="Employee Benefits (Tables)" sheetId="25" state="visible" r:id="rId25"/>
    <sheet xmlns:r="http://schemas.openxmlformats.org/officeDocument/2006/relationships" name="Fair Value Measurements (Tables" sheetId="26" state="visible" r:id="rId26"/>
    <sheet xmlns:r="http://schemas.openxmlformats.org/officeDocument/2006/relationships" name="Fair Values of Financial Inst_2" sheetId="27" state="visible" r:id="rId27"/>
    <sheet xmlns:r="http://schemas.openxmlformats.org/officeDocument/2006/relationships" name="Revenue from Contracts with C_2" sheetId="28" state="visible" r:id="rId28"/>
    <sheet xmlns:r="http://schemas.openxmlformats.org/officeDocument/2006/relationships" name="Basis of Financial Statement _2" sheetId="29" state="visible" r:id="rId29"/>
    <sheet xmlns:r="http://schemas.openxmlformats.org/officeDocument/2006/relationships" name="Securities Available-for-Sale -" sheetId="30" state="visible" r:id="rId30"/>
    <sheet xmlns:r="http://schemas.openxmlformats.org/officeDocument/2006/relationships" name="Securities Available-for-Sale_2" sheetId="31" state="visible" r:id="rId31"/>
    <sheet xmlns:r="http://schemas.openxmlformats.org/officeDocument/2006/relationships" name="Securities Available-for-Sale_3" sheetId="32" state="visible" r:id="rId32"/>
    <sheet xmlns:r="http://schemas.openxmlformats.org/officeDocument/2006/relationships" name="Securities Available-for-Sale_4" sheetId="33" state="visible" r:id="rId33"/>
    <sheet xmlns:r="http://schemas.openxmlformats.org/officeDocument/2006/relationships" name="Investment Securities Held-to_3" sheetId="34" state="visible" r:id="rId34"/>
    <sheet xmlns:r="http://schemas.openxmlformats.org/officeDocument/2006/relationships" name="Investment Securities Held-to_4" sheetId="35" state="visible" r:id="rId35"/>
    <sheet xmlns:r="http://schemas.openxmlformats.org/officeDocument/2006/relationships" name="Investment Securities Held-to_5" sheetId="36" state="visible" r:id="rId36"/>
    <sheet xmlns:r="http://schemas.openxmlformats.org/officeDocument/2006/relationships" name="Investment Securities Held-to_6" sheetId="37" state="visible" r:id="rId37"/>
    <sheet xmlns:r="http://schemas.openxmlformats.org/officeDocument/2006/relationships" name="Allowance for Loan Losses - Ana" sheetId="38" state="visible" r:id="rId38"/>
    <sheet xmlns:r="http://schemas.openxmlformats.org/officeDocument/2006/relationships" name="Allowance for Loan Losses - Sum" sheetId="39" state="visible" r:id="rId39"/>
    <sheet xmlns:r="http://schemas.openxmlformats.org/officeDocument/2006/relationships" name="Allowance for Loan Losses - Loa" sheetId="40" state="visible" r:id="rId40"/>
    <sheet xmlns:r="http://schemas.openxmlformats.org/officeDocument/2006/relationships" name="Allowance for Loan Losses - L_2" sheetId="41" state="visible" r:id="rId41"/>
    <sheet xmlns:r="http://schemas.openxmlformats.org/officeDocument/2006/relationships" name="Allowance for Loan Losses - Agi" sheetId="42" state="visible" r:id="rId42"/>
    <sheet xmlns:r="http://schemas.openxmlformats.org/officeDocument/2006/relationships" name="Allowance for Loan Losses - Inf" sheetId="43" state="visible" r:id="rId43"/>
    <sheet xmlns:r="http://schemas.openxmlformats.org/officeDocument/2006/relationships" name="Allowance for Loan Losses - Add" sheetId="44" state="visible" r:id="rId44"/>
    <sheet xmlns:r="http://schemas.openxmlformats.org/officeDocument/2006/relationships" name="Reclassifications Out of Accu_3" sheetId="45" state="visible" r:id="rId45"/>
    <sheet xmlns:r="http://schemas.openxmlformats.org/officeDocument/2006/relationships" name="Earnings per Share (&quot;EPS&quot;) - Ad" sheetId="46" state="visible" r:id="rId46"/>
    <sheet xmlns:r="http://schemas.openxmlformats.org/officeDocument/2006/relationships" name="Earnings Per Share (&quot;EPS&quot;) - Re" sheetId="47" state="visible" r:id="rId47"/>
    <sheet xmlns:r="http://schemas.openxmlformats.org/officeDocument/2006/relationships" name="Employee Benefits - Components " sheetId="48" state="visible" r:id="rId48"/>
    <sheet xmlns:r="http://schemas.openxmlformats.org/officeDocument/2006/relationships" name="Employee Benefits - Additional " sheetId="49" state="visible" r:id="rId49"/>
    <sheet xmlns:r="http://schemas.openxmlformats.org/officeDocument/2006/relationships" name="Fair Value Measurements - Finan" sheetId="50" state="visible" r:id="rId50"/>
    <sheet xmlns:r="http://schemas.openxmlformats.org/officeDocument/2006/relationships" name="Fair Value Measurements - Addit" sheetId="51" state="visible" r:id="rId51"/>
    <sheet xmlns:r="http://schemas.openxmlformats.org/officeDocument/2006/relationships" name="Fair Value Measurements - Asset" sheetId="52" state="visible" r:id="rId52"/>
    <sheet xmlns:r="http://schemas.openxmlformats.org/officeDocument/2006/relationships" name="Fair Value Measurements - Chang" sheetId="53" state="visible" r:id="rId53"/>
    <sheet xmlns:r="http://schemas.openxmlformats.org/officeDocument/2006/relationships" name="Fair Value Measurements - Ass_2" sheetId="54" state="visible" r:id="rId54"/>
    <sheet xmlns:r="http://schemas.openxmlformats.org/officeDocument/2006/relationships" name="Fair Values of Financial Inst_3" sheetId="55" state="visible" r:id="rId55"/>
    <sheet xmlns:r="http://schemas.openxmlformats.org/officeDocument/2006/relationships" name="Recent Accounting Developments "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s>
  <definedNames/>
  <calcPr calcId="124519" fullCalcOnLoad="1"/>
</workbook>
</file>

<file path=xl/sharedStrings.xml><?xml version="1.0" encoding="utf-8"?>
<sst xmlns="http://schemas.openxmlformats.org/spreadsheetml/2006/main" uniqueCount="563">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CNBKA</t>
  </si>
  <si>
    <t>Entity Registrant Name</t>
  </si>
  <si>
    <t>CENTURY BANCORP INC</t>
  </si>
  <si>
    <t>Entity Central Index Key</t>
  </si>
  <si>
    <t>Current Fiscal Year End Date</t>
  </si>
  <si>
    <t>--12-31</t>
  </si>
  <si>
    <t>Entity Filer Category</t>
  </si>
  <si>
    <t>Accelerated Filer</t>
  </si>
  <si>
    <t>Entity Small Business</t>
  </si>
  <si>
    <t>Entity Emerging Growth Company</t>
  </si>
  <si>
    <t>Class A Common Stock [Member]</t>
  </si>
  <si>
    <t>Entity Common Stock, Shares Outstanding</t>
  </si>
  <si>
    <t>Class B Common Stock [Member]</t>
  </si>
  <si>
    <t>Consolidated Balance Sheets - USD ($) $ in Thousands</t>
  </si>
  <si>
    <t>Dec. 31, 2017</t>
  </si>
  <si>
    <t>Assets</t>
  </si>
  <si>
    <t>Cash and due from banks</t>
  </si>
  <si>
    <t>Federal funds sold and interest-bearing deposits in other banks</t>
  </si>
  <si>
    <t>Total cash and cash equivalents</t>
  </si>
  <si>
    <t>Securities available-for-sale, amortized cost $366,385 and $395,947, respectively</t>
  </si>
  <si>
    <t>Securities held-to-maturity, fair value $1,795,117 and $1,668,827, respectively</t>
  </si>
  <si>
    <t>Federal Home Loan Bank of Boston, stock at cost</t>
  </si>
  <si>
    <t>Equity securities, amortized cost $1,616 and $1,616, respectively</t>
  </si>
  <si>
    <t>Loans, net:</t>
  </si>
  <si>
    <t>Construction and land development</t>
  </si>
  <si>
    <t>Commercial and industrial</t>
  </si>
  <si>
    <t>Municipal</t>
  </si>
  <si>
    <t>Commercial real estate</t>
  </si>
  <si>
    <t>Residential real estate</t>
  </si>
  <si>
    <t>Consumer</t>
  </si>
  <si>
    <t>Home equity</t>
  </si>
  <si>
    <t>Overdrafts</t>
  </si>
  <si>
    <t>Total loans, net</t>
  </si>
  <si>
    <t>Less: allowance for loan losses</t>
  </si>
  <si>
    <t>Net loans</t>
  </si>
  <si>
    <t>Bank premises and equipment</t>
  </si>
  <si>
    <t>Accrued interest receivable</t>
  </si>
  <si>
    <t>Goodwill</t>
  </si>
  <si>
    <t>Other assets</t>
  </si>
  <si>
    <t>Total assets</t>
  </si>
  <si>
    <t>Deposits:</t>
  </si>
  <si>
    <t>Demand deposits</t>
  </si>
  <si>
    <t>Savings and NOW deposits</t>
  </si>
  <si>
    <t>Money market accounts</t>
  </si>
  <si>
    <t>Time deposits</t>
  </si>
  <si>
    <t>Total deposits</t>
  </si>
  <si>
    <t>Securities sold under agreements to repurchase</t>
  </si>
  <si>
    <t>Other borrowed funds</t>
  </si>
  <si>
    <t>Subordinated debentures</t>
  </si>
  <si>
    <t>Due to broker</t>
  </si>
  <si>
    <t>Other liabilities</t>
  </si>
  <si>
    <t>Total liabilities</t>
  </si>
  <si>
    <t>Stockholders' Equity</t>
  </si>
  <si>
    <t>Preferred Stock - $1.00 par value; 100,000 shares authorized; no shares issued and outstanding</t>
  </si>
  <si>
    <t xml:space="preserve"> </t>
  </si>
  <si>
    <t>Additional paid-in capital</t>
  </si>
  <si>
    <t>Retained earnings</t>
  </si>
  <si>
    <t>Stockholders' equity before adjustment of accumulated other comprehensive income (loss)</t>
  </si>
  <si>
    <t>Unrealized losses on securities available-for-sale, net of taxes</t>
  </si>
  <si>
    <t>Unrealized losses on securities transferred to held-to-maturity, net of taxes</t>
  </si>
  <si>
    <t>Pension liability, net of taxes</t>
  </si>
  <si>
    <t>Total accumulated other comprehensive loss, net of taxes</t>
  </si>
  <si>
    <t>Total stockholders' equity</t>
  </si>
  <si>
    <t>Total liabilities and stockholders' equity</t>
  </si>
  <si>
    <t>Common stock,Value</t>
  </si>
  <si>
    <t>Consolidated Balance Sheets (Parenthetical) - USD ($) $ in Thousands</t>
  </si>
  <si>
    <t>Amortized cost</t>
  </si>
  <si>
    <t>Held-to-maturity securities, fair value</t>
  </si>
  <si>
    <t>Equity securities,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Income - USD ($) $ in Thousands</t>
  </si>
  <si>
    <t>3 Months Ended</t>
  </si>
  <si>
    <t>Sep. 30, 2017</t>
  </si>
  <si>
    <t>Interest income</t>
  </si>
  <si>
    <t>Loans</t>
  </si>
  <si>
    <t>Securities held-to-maturity</t>
  </si>
  <si>
    <t>Securities available-for-sale</t>
  </si>
  <si>
    <t>Total interest income</t>
  </si>
  <si>
    <t>Interest expense</t>
  </si>
  <si>
    <t>Other borrowed funds and subordinated debentures</t>
  </si>
  <si>
    <t>Total interest expense</t>
  </si>
  <si>
    <t>Net interest income</t>
  </si>
  <si>
    <t>Provision for loan losses</t>
  </si>
  <si>
    <t>Net interest income after provision for loan losses</t>
  </si>
  <si>
    <t>Other operating income</t>
  </si>
  <si>
    <t>Lockbox fees</t>
  </si>
  <si>
    <t>Net gains on sales of securities</t>
  </si>
  <si>
    <t>Gains on sales of mortgage loans</t>
  </si>
  <si>
    <t>Other income</t>
  </si>
  <si>
    <t>Total other operating income</t>
  </si>
  <si>
    <t>Operating expenses</t>
  </si>
  <si>
    <t>Salaries and employee benefits</t>
  </si>
  <si>
    <t>Occupancy</t>
  </si>
  <si>
    <t>Equipment</t>
  </si>
  <si>
    <t>FDIC assessments</t>
  </si>
  <si>
    <t>Other</t>
  </si>
  <si>
    <t>Total operating expenses</t>
  </si>
  <si>
    <t>Income before income taxes</t>
  </si>
  <si>
    <t>Provision for income taxes</t>
  </si>
  <si>
    <t>Net income</t>
  </si>
  <si>
    <t>Share data:</t>
  </si>
  <si>
    <t>Weighted average number of shares outstanding, basic</t>
  </si>
  <si>
    <t>Weighted average number of shares outstanding, diluted</t>
  </si>
  <si>
    <t>Basic earnings per share</t>
  </si>
  <si>
    <t>Diluted earnings per share</t>
  </si>
  <si>
    <t>Deposit Account [Member]</t>
  </si>
  <si>
    <t>Service charges on deposit accounts</t>
  </si>
  <si>
    <t>Consolidated Statements of Comprehensive Income - USD ($) $ in Thousands</t>
  </si>
  <si>
    <t>Statement of Comprehensive Income [Abstract]</t>
  </si>
  <si>
    <t>Unrealized gains (losses) on securities:</t>
  </si>
  <si>
    <t>Unrealized (losses) gains arising during period</t>
  </si>
  <si>
    <t>Less: reclassification adjustment for gains included in net income</t>
  </si>
  <si>
    <t>Total unrealized (losses) gains on securities</t>
  </si>
  <si>
    <t>Accretion of net unrealized losses transferred</t>
  </si>
  <si>
    <t>Defined benefit pension plans:</t>
  </si>
  <si>
    <t>Amortization of prior service cost and loss included in net periodic benefit cost</t>
  </si>
  <si>
    <t>Other comprehensive income</t>
  </si>
  <si>
    <t>Comprehensive income</t>
  </si>
  <si>
    <t>Consolidated Statements of Changes in Stockholders' Equity - USD ($) $ in Thousands</t>
  </si>
  <si>
    <t>Total</t>
  </si>
  <si>
    <t>Additional Paid-in Capital [Member]</t>
  </si>
  <si>
    <t>Retained Earnings [Member]</t>
  </si>
  <si>
    <t>Retained Earnings [Member]Class A Common Stock [Member]</t>
  </si>
  <si>
    <t>Retained Earnings [Member]Class B Common Stock [Member]</t>
  </si>
  <si>
    <t>Accumulated Other Comprehensive Loss [Member]</t>
  </si>
  <si>
    <t>Beginning balance at Dec. 31, 2016</t>
  </si>
  <si>
    <t>Other comprehensive income, net of tax:</t>
  </si>
  <si>
    <t>Unrealized holding (losses) gains arising during period, net of taxes</t>
  </si>
  <si>
    <t>Accretion of net unrealized losses transferred during the period, net of taxes</t>
  </si>
  <si>
    <t>Pension liability adjustment, net of taxes</t>
  </si>
  <si>
    <t>Conversion of Class B Common Stock to Class A Common Stock</t>
  </si>
  <si>
    <t>Cash dividends</t>
  </si>
  <si>
    <t>Ending balance at Sep. 30, 2017</t>
  </si>
  <si>
    <t>Beginning balance at Dec. 31, 2017</t>
  </si>
  <si>
    <t>Adoption of ASU 2018-2,Income Statement-Reporting Comprehensive Income (Topic 220) - Reclassification of Certain Tax Effects from AOCI</t>
  </si>
  <si>
    <t>Adoption of ASU 2016-1, Financial Instruments-Overall (Subtopic 825-10) Recognition and Measurement of Financial Assets and Financial Liabilities</t>
  </si>
  <si>
    <t>Ending balance at Sep. 30, 2018</t>
  </si>
  <si>
    <t>Consolidated Statements of Changes in Stockholders' Equity (Parenthetical) - USD ($) $ in Thousands</t>
  </si>
  <si>
    <t>Realized net gains</t>
  </si>
  <si>
    <t>Accretion of net unrealized losses transferred during the period, taxes</t>
  </si>
  <si>
    <t>Pension liability adjustment, taxes</t>
  </si>
  <si>
    <t>Conversion of Class B Common Stock to Class A Common Stock, shares</t>
  </si>
  <si>
    <t>Cash dividends, per share</t>
  </si>
  <si>
    <t>Consolidated Statements of Cash Flows - USD ($) $ in Thousands</t>
  </si>
  <si>
    <t>CASH FLOWS FROM OPERATING ACTIVITIES:</t>
  </si>
  <si>
    <t>Adjustments to reconcile net income to net cash provided by operating activities:</t>
  </si>
  <si>
    <t>Gain on sales of mortgage loans</t>
  </si>
  <si>
    <t>Net loss on equity securities</t>
  </si>
  <si>
    <t>Deferred income taxes</t>
  </si>
  <si>
    <t>Net depreciation and amortization</t>
  </si>
  <si>
    <t>Increase in accrued interest receivable</t>
  </si>
  <si>
    <t>Decrease (increase) in other assets</t>
  </si>
  <si>
    <t>Increase in other liabilities</t>
  </si>
  <si>
    <t>Net cash provided by operating activities</t>
  </si>
  <si>
    <t>CASH FLOWS FROM INVESTING ACTIVITIES:</t>
  </si>
  <si>
    <t>Proceeds from maturities of short-term investments</t>
  </si>
  <si>
    <t>Proceeds from redemptions of Federal Home Loan Bank of Boston stock</t>
  </si>
  <si>
    <t>Purchase of Federal Home Loan Bank of Boston stock</t>
  </si>
  <si>
    <t>Proceeds from calls/maturities of securities available-for-sale</t>
  </si>
  <si>
    <t>Proceeds from sales of securities available-for-sale</t>
  </si>
  <si>
    <t>Purchase of securities available-for-sale</t>
  </si>
  <si>
    <t>Proceeds from calls/maturities of securities held-to-maturity</t>
  </si>
  <si>
    <t>Purchase of securities held-to-maturity</t>
  </si>
  <si>
    <t>Proceeds from life insurance policies</t>
  </si>
  <si>
    <t>Net increase in loans</t>
  </si>
  <si>
    <t>Proceeds from sales of portfolio loans</t>
  </si>
  <si>
    <t>Capital expenditures</t>
  </si>
  <si>
    <t>Net cash used in investing activities</t>
  </si>
  <si>
    <t>CASH FLOWS FROM FINANCING ACTIVITIES:</t>
  </si>
  <si>
    <t>Net (decrease) increase in time deposits</t>
  </si>
  <si>
    <t>Net (decrease) increase in demand, savings, money market and NOW deposits</t>
  </si>
  <si>
    <t>Net (decrease) increase in securities sold under agreements to repurchase</t>
  </si>
  <si>
    <t>Net increase in other borrowed funds</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Change in unrealized gains (losses) on securities available-for-sale, net of taxes</t>
  </si>
  <si>
    <t>Change in unrealized losses on securities transferred to held-to-maturity, net of taxes</t>
  </si>
  <si>
    <t>Change in due to (from) to broker</t>
  </si>
  <si>
    <t>Basis of Financial Statement Presentation</t>
  </si>
  <si>
    <t>Organization, Consolidation and Presentation of Financial Statements [Abstract]</t>
  </si>
  <si>
    <t>Note 1. 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Company’s quarterly report on Form
10-Q 10-K
Material estimates that are susceptible to change in the near term
relate to the allowance for loan losses. Management believes that
the allowance for loan losses is adequate based on independent
appraisals and review of other factors, including historical
charge-off</t>
  </si>
  <si>
    <t>Securities Available-for-Sale</t>
  </si>
  <si>
    <t>Text Block [Abstract]</t>
  </si>
  <si>
    <t>Note 2. Securities Available-for-Sale
September 30, 2018 December 31, 2017
Amortized Gross Gross Fair Amortized Gross Gross Fair
(in thousands)
U.S. Treasury $ 1,999 $
— $ 13 $ 1,986 $ 1,999 $
— $ 15 $ 1,984
U.S. Government Sponsored Enterprises 3,942
— 53 3,889
—
—
—
—
SBA Backed Securities 71,417
— 293 71,124 81,065 46 161 80,950
U.S. Government Agency and Sponsored Enterprise Mortgage-Backed
Securities 168,760 666 211 169,215 225,537 556 317 225,776
Privately Issued Residential Mortgage-Backed Securities 720 4 9 715 897 4 9 892
Obligations Issued by States and Political Subdivisions 115,947 62
— 116,009 82,849
— 249 82,600
Other Debt Securities 3,600 21 56 3,565 3,600 68 39 3,629
Total $ 366,385 $ 753 $ 635 $ 366,503 $ 395,947 $ 674 $ 790 $ 395,831
Included in SBA Backed Securities, U.S. Government Sponsored
Enterprise Securities and U.S. Government Agency and Sponsored
Enterprise Mortgage-Backed Securities are securities at fair value
pledged to secure public deposits and repurchase agreements
amounting to $210,362,000 and $216,353,000 at September 30,
2018 and December 31, 2017, respectively. Also included in
securities available-for-sale available-for-sale available-for-sales
Debt securities of U.S. Government Sponsored Enterprises and U.S.
Government Agency and Sponsored Enterprise Mortgage-Backed
Securities primarily refer to debt securities of Fannie Mae and
Freddie Mac.
The following table shows the maturity distribution of the
Company’s securities available-for-sale
Amortized Fair
(in
thousands)
Within one year $ 115,302 $ 115,282
After one but within five years 60,862 60,682
After five but within ten years 156,425 156,782
More than 10 years 33,796 33,757
Total $ 366,385 $ 366,503
The weighted average remaining life of investment
securities available-for-sale
As of September 30, 2018 and December 31, 2017,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at the principal and interest on these securities are
from issuers that are investment grade.
The unrealized loss on U.S. Treasury, SBA Backed Securities, U.S.
Government Sponsored Enterprises, U.S. Government Agency and
Sponsored Enterprise Mortgage-Backed Securities, Privately Issued
Residential Mortgage-Backed Securities, Obligations Issued by
States and Political Subdivisions, and Other Debt Securities,
related primarily to interest rates and not credit quality, and
because the Company has the ability and intent to hold these
investments until recovery of fair value, which may be maturity,
the Company does not consider these investments to be
other-than-temporarily impaired.
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In the case of marketable
equity securities, the severity of the unrealized loss, the length
of time the unrealized loss has existed, and the issuer’s
financial performance are considered.
The following table shows the temporarily impaired securities of
the Company’s available-for-sale
September 30, 2018
Less than 12 months 12 months or longer Total
Temporarily Impaired Investments Fair Unrealized Fair Unrealized Fair Unrealized
(in
thousands)
U.S. Treasury $
— $
— $ 1,986 $ 13 $ 1,986 $ 13
U.S. Government Sponsored Enterprises 3,889 53
—
— 3,889 53
SBA Backed Securities 25,567 42 45,557 251 71,124 293
U.S. Government Agency and Sponsored Enterprise Mortgage-Backed
Securities 31,311 60 26,032 151 57,343 211
Privately Issued Residential Mortgage-Backed Securities
—
— 524 9 524 9
Obligations Issued by States and Political Subdivisions
—
—
—
—
—
—
Other Debt Securities
—
— 744 56 744 56
Total temporarily impaired securities $ 60,767 $ 155 $ 74,843 $ 480 $ 135,610 $ 635
The following table shows the temporarily impaired securities of
the Company’s available-for-sale
December 31, 2017
Less than 12 months 12 months or longer Total
Temporarily Impaired Investments Fair Unrealized Fair Unrealized Fair Unrealized
(in thousands)
U.S. Treasury $ 1,984 $ 15 $
— $
— $ 1,984 $ 15
U.S. Government Sponsored Enterprises
—
—
—
—
—
—
SBA Backed Securities 18,378 54 40,911 107 59,289 161
U.S. Government Agency and Sponsored Enterprise Mortgage-Backed
Securities 40,394 123 59,336 194 99,730 317
Privately Issued Residential Mortgage-Backed Securities
—
— 633 9 633 9
Obligations Issued by States and Political Subdivisions
—
— 4,458 249 4,458 249
Other Debt Securities 400 1 461 38 861 39
Total temporarily impaired securities $ 61,156 $ 193 $ 105,799 $ 597 $ 166,955 $ 790</t>
  </si>
  <si>
    <t>Investment Securities Held-to-Maturity</t>
  </si>
  <si>
    <t>Note 3. Investment Securities Held-to-Maturity
September 30, 2018 December 31, 2017
Amortized Gross Gross Estimated Amortized Gross Gross Estimated
(in thousands)
U.S. Treasury $ 9,903 $
— $ 3 $ 9,900 $
— $
— $
— $
—
U.S. Government Sponsored Enterprises 167,968
— 2,152 165,816 104,653 341 472 104,522
SBA Backed Securities 53,576
— 2,759 50,817 57,235 20 1,271 55,984
U.S. Government Agency and Sponsored Enterprises Mortgage-Backed
Securities 1,644,305 139 75,860 1,568,584 1,539,345 2,261 33,285 1,508,321
Total $ 1,875,752 $ 139 $ 80,774 $ 1,795,117 $ 1,701,233 $ 2,622 $ 35,028 $ 1,668,827
Included in U.S. Government and Agency Securities are securities
pledged to secure public deposits and repurchase agreements at fair
value amounting to $1,267,793,000 and $1,262,708,000 at
September 30, 2018 and December 31, 2017, respectively.
Also included are securities pledged for borrowing at the Federal
Home Loan Bank of Boston at fair value amounting to $515,979,000
and $382,120,000 at September 30, 2018 and December 31,
2017, respectively. There were no sales of held-to-maturity
At September 30, 2018 and December 31, 2017, all
mortgage-backed securities are obligations of U.S. Government
Agencies and Government Sponsored Enterprises. Debt securities of
U.S. Government Sponsored Enterprises and U.S. Government Agency
and Sponsored Enterprise Mortgage-Backed Securities primarily refer
to debt securities of Fannie Mae and Freddie Mac.
The following table shows the maturity distribution of the
Company’s securities held-to-maturity
Amortized Fair
(in
thousands)
Within one year $ 39,091 $ 38,932
After one but within five years 1,210,561 1,163,813
After five but within ten years 622,996 589,508
More than ten years 3,104 2,864
Total $ 1,875,752 $ 1,795,117
The weighted average remaining life of investment securities
held-to-maturity
As of September 30, 2018 and December 31, 2017,
management concluded that the unrealized losses of its investment
securities are temporary in nature since they are not related to
the underlying credit quality of the issuers, and the Company does
not intend to sell these debt securities and it is not likely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
The unrealized loss on U.S. Government Sponsored Enterprises, SBA
Backed Securities, and U.S. Government Agency and Sponsored
Enterprise Mortgage-Backed Securities related primarily to the rise
in interest rates and not credit quality, and because the Company
does not intend to sell any of these securities and it is not
likely that it will be required to sell these securities before the
anticipated recovery of the remaining amortized cost, the Company
does not consider these investments to be other-than-temporarily
impaired September 30, 2018 and December 31, 2017.
In evaluating the underlying credit quality of a security,
management considers several factors such as the credit rating of
the obligor and the issuer, if applicable. Internal reviews of
issuer financial statements are performed as deemed necessary.
The following table shows the temporarily impaired securities of
the Company’s held-to-maturity
September 30, 2018
Less Than 12 Months 12 Months or Longer Total
Temporarily Impaired Investments Fair Unrealized Fair Unrealized Fair Unrealized
(in
thousands)
U.S. Treasury $ 9,900 $ 3 $
— $
— $ 9,900 $ 3
U.S. Government Sponsored Enterprises 135,760 1,171 29,517 981 165,277 2,152
SBA Backed Securities 2,487 75 48,330 2,684 50,817 2,759
U.S. Government Agency and Sponsored Enterprise Mortgage-Backed
Securities 557,866 13,733 997,268 62,127 1,555,134 75,860
Total temporarily impaired securities $ 706,013 $ 14,982 $ 1,075,115 $ 65,792 $ 1,781,128 $ 80,774
The following table shows the temporarily impaired securities of
the Company’s held-to-maturity
December 31, 2017
Less Than 12 Months 12 Months or Longer Total
Temporarily Impaired Investments Fair Unrealized Fair Unrealized Fair Unrealized
(in thousands)
U.S. Government Sponsored Enterprises $ 15,257 $ 239 $ 14,768 $ 233 $ 30,025 $ 472
SBA Backed Securities 19,457 142 33,750 1,129 53,207 1,271
U.S. Government Agency and Sponsored Enterprise Mortgage-Backed
Securities 519,481 5,920 814,712 27,365 1,334,193 33,285
Total temporarily impaired securities $ 554,195 $ 6,301 $ 863,230 $ 28,727 $ 1,417,425 $ 35,028</t>
  </si>
  <si>
    <t>Allowance for Loan Losses</t>
  </si>
  <si>
    <t>Receivables [Abstract]</t>
  </si>
  <si>
    <t>Note 4. Allowance for Loan Losses
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periods indicated.
Three months ended Nine months ended
2018 2017 2018 2017
(in thousands)
Allowance for loan losses, beginning of period $ 27,144 $ 25,289 $ 26,255 $ 24,406
Loans charged off (89 ) (95 ) (247 ) (292 )
Recoveries on loans previously charged-off 1,490 54 1,637 244
Net recoveries (charge-offs) 1,401 (41 ) 1,390 (48 )
Provision charged to expense
— 450 900 1,340
Allowance for loan losses, end of period $ 28,545 $ 25,698 $ 28,545 $ 25,698
Further information pertaining to the allowance for loan losses for
the three months ending September 30, 2018 follows:
Construction Commercial Municipal Commercial Residential Consumer Home Unallocated Total
Allowance for loan losses: (in
thousands)
Balance at June 30, 2018 $ 633 $ 10,384 $ 1,704 $ 10,209 $ 2,493 $ 336 $ 1,078 $ 307 $ 27,144
Charge-offs
— (11 )
—
—
— (78 )
—
— (89 )
Recoveries 1,432 16
—
—
— 42
—
— 1,490
Provision (1,155 ) 895 84 415 (182 ) 32 (28 ) (61 )
—
Ending balance at September 30, 2018 $ 910 $ 11,284 $ 1,788 $ 10,624 $ 2,311 $ 332 $ 1,050 $ 246 $ 28,545
Amount of allowance for loan losses for loans deemed to be
impaired $
— $ 93 $
— $ 95 $ 350 $
— $
— $
— $ 538
Amount of allowance for loan losses for loans not deemed to be
impaired $ 910 $ 11,191 $ 1,788 $ 10,529 $ 1,961 $ 332 $ 1,050 $ 246 $ 28,007
Loans:
Ending balance $ 12,434 $ 783,960 $ 94,532 $ 730,265 $ 335,114 $ 21,216 $ 283,818 $
— $ 2,261,339
Loans deemed to be impaired $
— $ 660 $
— $ 2,680 $ 2,675 $
— $
— $
— $ 6,015
Loans not deemed to be impaired $ 12,434 $ 783,300 $ 94,532 $ 727,585 $ 332,439 $ 21,216 $ 283,818 $
— $ 2,255,324
Further information pertaining to the allowance for loan losses for
the nine months ending September 30, 2018 follows:
Construction Commercial Municipal Commercial Residential Consumer Home Unallocated Total
Allowance for loan losses: (in
thousands)
Balance at December 31, 2017 $ 1,645 $ 9,651 $ 1,720 $ 9,728 $ 1,873 $ 373 $ 989 $ 276 $ 26,255
Charge-offs
— (16 )
—
—
— (231 )
—
— (247 )
Recoveries 1,432 49
—
—
— 156
—
— 1,637
Provision (2,167 ) 1,600 68 896 438 34 61 (30 ) 900
Ending balance at September 30, 2018 $ 910 $ 11,284 $ 1,788 $ 10,624 $ 2,311 $ 332 $ 1,050 $ 246 $ 28,545
Amount of allowance for loan losses for loans deemed to be
impaired $
— $ 93 $
— $ 95 $ 350 $
— $
— $
— $ 538
Amount of allowance for loan losses for loans not deemed to be
impaired $ 910 $ 11,191 $ 1,788 $ 10,529 $ 1,961 $ 332 $ 1,050 $ 246 $ 28,007
Loans:
Ending balance $ 12,434 $ 783,960 $ 94,532 $ 730,265 $ 335,114 $ 21,216 $ 283,818 $
— $ 2,261,339
Loans deemed to be impaired $
— $ 660 $
— $ 2,680 $ 2,675 $
— $
— $
— $ 6,015
Loans not deemed to be impaired $ 12,434 $ 783,300 $ 94,532 $ 727,585 $ 332,439 $ 21,216 $ 283,818 $
— $ 2,255,324
During the nine months ending September 30, 2018, the
Company’s provision was primarily attributable to an increase
in residential real estate balances and increased qualitative
allocations for commercial and industrial and commercial real
estate loans, offset, somewhat by the recovery of a construction
loan previously charged-off charged-off
Further information pertaining to the allowance for loan losses for
the three months ending September 30, 2017 follows:
Construction Commercial Municipal Commercial Residential Consumer Home Unallocated Total
Allowance for
loan losses: (in thousands)
Balance at June 30, 2017 $ 1,137 $ 7,563 $ 1,859 $ 11,028 $ 2,118 $ 195 $ 1,146 $ 243 $ 25,289
Charge-offs
— (20 )
—
—
— (75 )
—
— (95 )
Recoveries
— 9
—
—
— 45
—
— 54
Provision 323 1,297 265 (1,491 ) (45 ) 220 (103 ) (16 ) 450
Ending balance at September 30, 2017 $ 1,460 $ 8,849 $ 2,124 $ 9,537 $ 2,073 $ 385 $ 1,043 $ 227 $ 25,698
Amount of allowance for loan losses for loans deemed to be
impaired $
— $ 8 $
— $ 111 $ 67 $
— $
— $
— $ 186
Amount of allowance for loan losses for loans not deemed to be
impaired $ 1,460 $ 8,841 $ 2,124 $ 9,426 $ 2,006 $ 385 $ 1,043 $ 227 $ 25,512
Loans:
Ending balance $ 16,779 $ 702,646 $ 128,412 $ 735,844 $ 272,588 $ 19,284 $ 237,094 $
— $ 2,112,647
Loans deemed to be impaired $
— $ 366 $
— $ 2,583 $ 4,318 $
— $
— $
— $ 7,267
Loans not deemed to be impaired $ 16,779 $ 702,280 $ 128,412 $ 733,261 $ 268,270 $ 19,284 $ 237,094 $
— $ 2,105,380
Further information pertaining to the allowance for loan losses for
the nine months ending September 30, 2017 follows:
Construction Commercial Municipal Commercial Residential Consumer Home Unallocated Total
Allowance for
loan losses: (in thousands)
Balance at December 31, 2016 $ 1,012 $ 6,972 $ 1,612 $ 11,135 $ 1,698 $ 582 $ 1,102 $ 293 $ 24,406
Charge-offs
— (49 )
—
—
— (243 )
—
— (292 )
Recoveries
— 63
—
— 2 179
—
— 244
Provision 448 1,863 512 (1,598 ) 373 (133 ) (59 ) (66 ) 1,340
Ending balance at September 30, 2017 $ 1,460 $ 8,849 $ 2,124 $ 9,537 $ 2,073 $ 385 $ 1,043 $ 227 $ 25,698
Amount of allowance for loan losses for loans deemed to be
impaired $
— $ 8 $
— $ 111 $ 67 $
— $
— $
— $ 186
Amount of allowance for loan losses for loans not deemed to be
impaired $ 1,460 $ 8,841 $ 2,124 $ 9,426 $ 2,006 $ 385 $ 1,043 $ 227 $ 25,512
Loans:
Ending balance $ 16,779 $ 702,646 $ 128,412 $ 735,844 $ 272,588 $ 19,284 $ 237,094 $
— $ 2,112,647
Loans deemed to be impaired $
— $ 366 $
— $ 2,583 $ 4,318 $
— $
— $
— $ 7,267
Loans not deemed to be impaired $ 16,779 $ 702,280 $ 128,412 $ 733,261 $ 268,270 $ 19,284 $ 237,094 $
— $ 2,105,380
During the nine months ending September 30, 2017, the
Company’s provision was primarily attributable to an increase
in commercial and industrial, construction and land development,
and residential real estate balances offset, somewhat, by changes
in historical loss rates and qualitative factors. During the three
months ending September 30, 2017 the Company’s provision
was primarily attributable to an increase in commercial and
industrial loan balances offset, somewhat, by changes in historical
loss rates and qualitative factors.
The Company utilizes a six grade internal loan rating system for
commercial real estate, construction and commercial loans as
follows:
Loans rated 1-3
Loans in this category are considered “pass” rated
loans with low to average risk.
Loans rated 4 (Monitor):
These loans represent classified loans that management is closely
monitoring for credit quality. These loans have had or may have
minor credit quality deterioration as of September 30, 2018
and December 31, 2017.
Loans rated 5 (Substandard):
Substandard loans represent classified loans that management is
closely monitoring for credit quality. These loans have had more
significant credit quality deterioration as of September 30,
2018 and December 31, 2017.
Loans rated 6 (Doubtful):
Doubtful loans represent classified loans that management is
closely monitoring for credit quality. These loans had more
significant credit quality deterioration as of September 30,
2018 and December 31, 2017 and are doubtful for full
collection.
Impaired:
Impaired loans represent classified loans that management is
closely monitoring for credit quality. A loan is classified as
impaired when it is probable that the Company will be unable to
collect all amounts due.
The following table presents the Company’s loans by risk
rating at September 30, 2018.
Construction Commercial Municipal Commercial
Grade: (in
thousands)
1-3 $ 12,434 $ 779,165 $ 94,532 $ 703,039
4 (Monitor)
— 4,135
— 24,546
5 (Substandard)
—
—
—
—
6 (Doubtful)
—
—
—
—
Impaired
— 660
— 2,680
Total $ 12,434 $ 783,960 $ 94,532 $ 730,265
The following table presents the Company’s loans by risk
rating at December 31, 2017.
Construction Commercial Municipal Commercial
Grade: (in thousands)
1-3 $ 18,931 $ 758,093 $ 106,599 $ 705,235
4 (Monitor)
— 5,366
— 24,702
5 (Substandard)
—
—
—
—
6 (Doubtful)
—
—
—
—
Impaired
— 348
— 2,554
Total $ 18,931 $ 763,807 $ 106,599 $ 732,491
The Company has increased its exposure to larger loans to large
institutions with publically available credit ratings beginning in
2015. These ratings are tracked as a credit quality indicator for
these loans. Credit ratings issued by national organizations
were utilized as credit quality indicators as presented in the
following table at September 30, 2018 and are included within
the total loan portfolio.
Commercial Municipal Commercial Total
Credit
Rating: (in
thousands)
Aaa – Aa3 $ 492,117 $ 57,958 $ 43,106 $ 593,181
A1 – A3 194,465 995 110,191 305,651
Baa1 – Baa3
— 26,970 119,409 146,379
Ba2
— 6,810
— 6,810
Total $ 686,582 $ 92,733 $ 272,706 $ 1,052,021
Credit ratings issued by national organizations were utilized as
credit quality indicators as presented in the following table at
December 31, 2017.
Commercial Municipal Commercial Total
Credit
Rating: (in thousands)
Aaa – Aa3 $ 478,905 $ 62,029 $ 45,066 $ 586,000
A1 – A3 195,599 7,635 128,554 331,788
Baa1 – Baa3
— 26,970 122,000 148,970
Ba2
— 8,165
— 8,165
Total $ 674,504 $ 104,799 $ 295,620 $ 1,074,923
The Company utilized payment performance as credit quality
indicators for the loan types listed below. The indicators are
depicted in the table “aging of past due loans,”
below.
Further information pertaining to the allowance for loan losses at
September 30, 2018 follows:
Accruing 30-89 Days Non Accruing Total Current Total
(in
thousands)
Construction and land development $
— $
— $
— $
— $ 12,434 $ 12,434
Commercial and industrial 322 346
— 668 783,292 783,960
Municipal
—
—
—
— 94,532 94,532
Commercial real estate 980 196
— 1,176 729,089 730,265
Residential real estate 1,668 2,678 372 4,718 330,396 335,114
Consumer and overdrafts 15 10
— 25 21,191 21,216
Home equity 752 499 99 1,350 282,468 283,818
Total $ 3,737 $ 3,729 $ 471 $ 7,937 $ 2,253,402 $ 2,261,339
Further information pertaining to the allowance for loan losses at
December 31, 2017 follows:
Accruing 30-89 Days Non Accruing Total Current Total
(in thousands)
Construction and land development $
— $
— $
— $
— $ 18,931 $ 18,931
Commercial and industrial 65 44
— 109 763,698 763,807
Municipal
—
—
—
— 106,599 106,599
Commercial real estate 672 215
— 887 731,604 732,491
Residential real estate 4,282 724
— 5,006 282,725 287,731
Consumer and overdrafts 5 6
— 11 19,029 19,040
Home equity 618 695
— 1,313 246,032 247,345
Total $ 5,642 $ 1,684 $
— $ 7,326 $ 2,168,618 $ 2,175,944
Impaired loans
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charged-off
The following is information pertaining to impaired loans for
September 30, 2018:
Carrying Unpaid Required Average Interest Average Interest
With no
required reserve recorded: (in
thousands)
Construction and land development $
— $
— $
— $
— $
— $
— $
—
Commercial and industrial 84 282
— 56
— 47
—
Municipal
—
—
—
—
—
—
—
Commercial real estate 196 219
— 280
— 267
—
Residential real estate
—
—
—
—
—
—
—
Consumer
—
—
—
—
—
—
—
Home equity
—
—
—
—
—
—
—
Total $ 280 $ 501 $
— $ 336 $
— $ 314 $
—
With required reserve recorded:
Construction and land development $
— $
— $
— $
— $
— $
— $
—
Commercial and industrial 576 593 93 589 5 490 14
Municipal
—
—
—
—
—
—
—
Commercial real estate 2,484 2,597 95 2,262 24 2,278 71
Residential real estate 2,675 2,675 350 2,675
— 3,136 80
Consumer
—
—
—
—
—
—
—
Home equity
—
—
—
—
—
—
—
Total $ 5,735 $ 5,865 $ 538 $ 5,526 $ 29 $ 5,904 $ 165
Total:
Construction and land development $
— $
— $
— $
— $
— $
— $
—
Commercial and industrial 660 875 93 645 5 537 14
Municipal
—
—
—
—
—
—
—
Commercial real estate 2,680 2,816 95 2,542 24 2,545 71
Residential real estate 2,675 2,675 350 2,675
— 3,136 80
Consumer
—
—
—
—
—
—
—
Home equity
—
—
—
—
—
—
—
Total $ 6,015 $ 6,366 $ 538 $ 5,862 $ 29 $ 6,218 $ 165
The following is information pertaining to impaired loans for
September 30, 2017:
Carrying Unpaid Required Average Interest Average Interest
With no required
reserve recorded: (in thousands)
Construction and land development $
— $
— $
— $
— $
— $
— $
—
Commercial and industrial 54 261
— 60
— 49
—
Municipal
—
—
—
—
—
—
—
Commercial real estate 91 109
— 45
— 313
—
Residential real estate 72 163
— 75 2 81 5
Consumer
—
—
—
—
—
—
—
Home equity
—
—
—
—
—
—
—
Total $ 217 $ 533 $
— $ 180 $ 2 $ 443 $ 5
With required reserve recorded:
Construction and land development $
— $
— $
— $
— $
— $ 56 $
—
Commercial and industrial 312 328 8 319 4 328 12
Municipal
—
—
—
—
—
—
—
Commercial real estate 2,492 2,599 111 2,547 22 2,542 69
Residential real estate 4,246 4,247 67 4,257 19 1,767 36
Consumer
—
—
—
—
—
—
—
Home equity
—
—
—
—
—
—
—
Total $ 7,050 $ 7,174 $ 186 $ 7,123 $ 45 $ 4,693 $ 117
Total:
Construction and land development $
— $
— $
— $
— $
— $ 56 $
—
Commercial and industrial 366 589 8 379 4 377 12
Municipal
—
—
—
—
—
—
—
Commercial real estate 2,583 2,708 111 2,592 22 2,855 69
Residential real estate 4,318 4,410 67 4,332 21 1,848 41
Consumer
—
—
—
—
—
—
—
Home equity
—
—
—
—
—
—
—
Total $ 7,267 $ 7,707 $ 186 $ 7,303 $ 47 $ 5,136 $ 122
Troubled debt restructurings are identified as a modification in
which a concession was granted to a customer who was having
financial difficulties. This concession may be below market rate,
longer amortization/term, or a lower payment amount. The present
value calculation of the modification did not result in an increase
in the allowance for these loans beyond any previously established
allocations.
There was one residential real estate loan and one consumer loan
that were modified during the first quarter of 2018. The loans were
modified by reducing the interest rates as well as extending the
terms on both loans. The pre-modification pre-modification
There was no troubled debt restructuring that occurred during the
nine month period ended September 30, 2017. Also, there were
no commitments to lend additional funds to troubled debt
restructuring borrowers. There were no troubled debt restructurings
that subsequently defaulted during the first nine months of
2017.</t>
  </si>
  <si>
    <t>Reclassifications Out of Accumulated Other Comprehensive Income</t>
  </si>
  <si>
    <t>Note 5. Reclassifications Out of Accumulated Other
Comprehensive Income Amount Reclassified from Accumulated Other
Comprehensive Income
Details about Accumulated Other Three Three
Affected Line Item in the Statement where Net Income is Presented
(in thousands)
Unrealized gains and losses on available-for-sale $ 105 $ 47 Net gains on sales of investments
Tax (expense) or benefit (29 ) (19 ) Provision for income taxes
Net of tax $ 76 $ 28 Net income
Accretion of unrealized losses transferred $ (323 ) $ (554 ) Interest on securities held-to-maturity
Tax (expense) or benefit 85 331 Provision for income taxes
Net of tax $ (238 ) $ (223 ) Net income
Amortization of defined benefit pension items
Prior-service costs $ (4 ) $ (3 )(b)
Salaries and employee benefits
Actuarial gains (losses) (402 ) (385 )(b) Salaries and employee benefits
Total before tax (406 ) (388 ) Income before taxes
Tax (expense) or benefit 114 155 Provision for income taxes
Net of tax $ (292 ) $ (233 ) Net income
Details about Accumulated Other Nine Nine
Affected Line Item in the Statement where Net Income is Presented
(in thousands)
Unrealized gains and losses on available-for-sale $ 302 $ 47 Net gains on sales of investments
Tax (expense) or benefit (85 ) (19 ) Provision for income taxes
Net of tax $ 217 $ 28 Net income
Accretion of unrealized losses transferred $ (1,186 ) $ (1,878 ) Interest on securities held-to-maturity
Tax (expense) or benefit 314 1,022 Provision for income taxes
Net of tax $ (872 ) $ (856 ) Net income
Amortization of defined benefit pension items
Prior-service costs $ (12 ) $ (8 )(b)
Salaries and employee benefits
Actuarial gains (losses) (1,207 ) (1,155 )(b) Salaries and employee benefits
Total before tax (1,219 ) (1,163 ) Income before taxes
Tax (expense) or benefit 342 465 Provision for income taxes
Net of tax $ (877 ) $ (698 ) Net income
(a)
Amount in parentheses indicates reductions to net
income.
(b)
These accumulated other comprehensive income
components are included in the computation of net periodic pension
cost (see Employee Benefits footnote (Note 7) for additional
details).</t>
  </si>
  <si>
    <t>Earnings per Share ("EPS")</t>
  </si>
  <si>
    <t>Earnings Per Share [Abstract]</t>
  </si>
  <si>
    <t>Note 6.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Company had no common stock equivalents outstanding for the periods
ended September 30, 2018 and 2017.
The following table is a reconciliation of basic EPS and diluted
EPS.
Three Months Ended Nine Months Ended
(in thousands except share and per share
data) 2018 2017 2018 2017
Basic EPS Computation:
Numerator:
Net income, Class A $ 7,535 $ 6,307 $ 20,674 $ 17,505
Net income, Class B 2,046 1,716 5,614 4,771
Denominator:
Weighted average shares outstanding, Class A 3,608,329 3,605,829 3,608,129 3,603,429
Weighted average shares outstanding, Class B 1,959,580 1,962,080 1,959,780 1,964,480
Basic EPS, Class A $ 2.09 $ 1.75 $ 5.73 $ 4.86
Basic EPS, Class B 1.04 0.87 2.86 2.43
Diluted EPS Computation:
Numerator:
Net income, Class A $ 7,535 $ 6,307 $ 20,674 $ 17,505
Net income, Class B 2,046 1,716 5,614 4,771
Total net income, for diluted EPS, Class A computation 9,581 8,023 26,288 22,276
Denominator:
Weighted average shares outstanding, basic, Class A 3,608,329 3,605,829 3,608,129 3,603,429
Weighted average shares outstanding, Class B 1,959,580 1,962,080 1,959,780 1,964,480
Weighted average shares outstanding diluted, Class A 5,567,909 5,567,909 5,567,909 5,567,909
Weighted average shares outstanding, Class B 1,959,580 1,962,080 1,959,780 1,964,480
Diluted EPS, Class A $ 1.72 $ 1.44 $ 4.72 $ 4.00
Diluted EPS, Class B 1.04 0.87 2.86 2.43</t>
  </si>
  <si>
    <t>Employee Benefits</t>
  </si>
  <si>
    <t>Retirement Benefits [Abstract]</t>
  </si>
  <si>
    <t>Note 7. Employee Benefits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and its subsidiaries who have at
least one year of service may participate in the Supplemental Plan.
The Supplemental Plan is voluntary and participants are required to
contribute to its cost. Life insurance policies, which are owned by
the Company, are purchased covering the lives of each
participant.
Components of Net Periodic Benefit Cost for the
Three Months Ended September 30,
Pension Benefits Supplemental Insurance/
2018 2017 2018 2017
(in thousands)
Service cost $ 353 $ 310 $ 277 $ 395
Interest 371 362 346 345
Expected return on plan assets (954 ) (746 )
—
—
Recognized prior service cost (benefit) (25 ) (26 ) 29 29
Recognized net actuarial losses 226 226 176 159
Net periodic benefit (credit) cost $ (29 ) $ 126 $ 828 $ 928
Components of Net Periodic Benefit Cost for the
Six Months Ended June 30,
Pension Benefits Supplemental Insurance/
2018 2017 2018 2017
(in thousands)
Service cost $ 1,059 $ 930 $ 831 $ 1,184
Interest 1,111 1,087 1,040 1,035
Expected return on plan assets (2,863 ) (2,238 )
—
—
Recognized prior service cost (benefit) (75 ) (78 ) 87 87
Recognized net actuarial losses 680 678 527 477
Net periodic benefit (credit) cost $ (88 ) $ 379 $ 2,485 $ 2,783
As a result of the adoption of ASU 2017-07,
Contributions
The Company does not intend to contribute to the Defined Benefit
Pension Plan in 2018.</t>
  </si>
  <si>
    <t>Fair Value Measurements</t>
  </si>
  <si>
    <t>Fair Value Disclosures [Abstract]</t>
  </si>
  <si>
    <t>Note 8. Fair Value Measurements
The Company follows FASB ASC 820-10, 2016-1, 825-10) Recognition and Measurement
of Financial Assets and Financial Liabilities 820-10
Level I – Quoted prices are available in active markets for
identical assets or liabilities as of the reported date. The
type of financial instruments included in Level I are highly liquid
cash instruments with quoted prices such as G-7
Level II –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TC derivatives.
Level III – Instruments that have little to no pricing
observability as of the reported date. These financial
instruments do not have two-way non-investment
The results of the fair value hierarchy as of September 30,
2018, are as follows: Financial Instruments Measured at Fair Value on a
Recurring Basis:
Securities AFS Fair Value
Measurements Using
Carrying Quoted Prices Significant Significant
(in
thousands)
U.S. Treasury $ 1,986 $
— $ 1,986 $
—
U.S. Government Sponsored Enterprises 3,889
— 3,889
—
SBA Backed Securities 71,124
— 71,124
—
U.S. Government Agency and Sponsored Mortgage-Backed
Securities 169,215
— 169,215
—
Privately Issued Residential Mortgage-Backed Securities 715
— 715
—
Obligations Issued by States and Political Subdivisions 116,009
— 4,775 111,234
Other Debt Securities 3,565
— 3,565
—
Total $ 366,503 $
— $ 255,269 $ 111,234
Financial
Instruments Measured at Fair Value on a Non-recurring
Impaired Loans $ 3,107 $
— $
— $ 3,107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observ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appraisal of collateral or other type of real estate tax
assessment. The types of adjustments that are made to specific
(credits) provisions relate to impaired loans recognized for the
three and nine month periods ended September 30, 2018 amounted
to $(187,000) and $427,000, respectively.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111,234
Discounted cash flow
Discount rate 2.0%-4.5% (3)
Impaired Loans $ 3,107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 changes in Level 3 securities for the nine month period
ended September 30, 2018 are shown in the table below:
Auction Rate Obligations &amp; Political Total
(in
thousands)
Balance at December 31, 2017 $ 4,459 $ 78,141 $ 82,600
Purchases
— 105,837 105,837
Maturities and calls
— (72,640 ) (72,640 )
Transfer (4,459 )
— (4,459 )
Amortization
— (104 ) (104 )
Changes in fair value
—
—
—
Balance at September 30, 2018 $
— $ 111,234 $ 111,234
The amortized cost of Level 3 securities was $111,234,000 at
September 30, 2018 with an unrealized loss of $0. The
securities in this category are generally municipal securities with
no readily determinable fair value. Management evaluated the fair
value of these securities based on an evaluation of the underlying
issuer, prevailing rates and market liquidity. There was one
transfer of a security from level 3 to level 2 for the nine months
ended September 30, 2018 as a result of increased trading
activity and quoted market prices. There were no liabilities
measured at fair value on a recurring or nonrecurring basis during
the nine month period ended September 30, 2018.
The changes in Level 3 securities for the nine month period
ended September 30, 2017, are shown in the table below:
Auction Rate Obligations Total
(in thousands)
Balance at December 31, 2016 $ 4,298 $ 160,578 $ 164,876
Purchases
— 61,393 61,393
Maturities and calls
— (146,869 ) (146,869 )
Amortization
— (155 ) (155 )
Changes in fair value
—
—
—
Balance at September 30, 2017 $ 4,298 $ 74,947 $ 79,245
The amortized cost of Level 3 securities was $79,655,000 at
September 30, 2017 with an unrealized loss of $410,000. The
securities in this category are generally municipal securities with
no readily determinable fair value or failed auction rate
securities. Management evaluated the fair value of these securities
based on an evaluation of the underlying issuer, prevailing rates
and market liquidity.
The results of the fair value hierarchy as of December 31,
2017, are as follows: Financial Instruments Measured at Fair Value on a
Recurring Basis:
Securities AFS Fair Value Measurements
Using
Carrying Quoted Prices Significant Significant
(in thousands)
U.S. Treasury $ 1,984 $
— $ 1,984 $
—
U.S. Government Sponsored Enterprises
—
—
—
—
SBA Backed Securities 80,950
— 80,950
—
U.S. Government Agency and Sponsored Mortgage-Backed Securities 225,776
— 225,776
—
Privately Issued Residential Mortgage-Backed Securities 892
— 892
—
Obligations Issued by States and Political Subdivisions 82,600
—
— 82,600
Other Debt Securities 3,629
— 3,629
—
Total $ 395,831 $
— $ 313,231 $ 82,600
Financial
Instruments Measured at Fair Value on a Non-recurring
Impaired Loans $ 246 $
— $
— $ 246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appraisal of collateral or other type of real estate tax
assessment. The types of adjustments that are made to specific
provisions (credits) relate to impaired loans recognized for 2017
for the estimated credit loss amounted to $3,000.
There were no transfers between level 1, 2 and 3 for the year ended
December 31, 2017. There were no liabilities measured at fair
value on a recurring or nonrecurring basis during the year ended
December 31, 2017.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82,600
Discounted cash flow
Discount rate 1.0%-3.5% (3)
Impaired Loans $ 246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re was one auction rate security whose fair value is
based on the evaluation of the underlying issuer, prevailing
interest rates and market liquidity.</t>
  </si>
  <si>
    <t>Fair Values of Financial Instruments</t>
  </si>
  <si>
    <t>Investments, All Other Investments [Abstract]</t>
  </si>
  <si>
    <t>Note 9. Fair Values of Financial Instruments
The following methods were used by the Company in estimating fair
values of its financial instruments. Excluded from this disclosure
are all nonfinancial instruments. Accordingly, the aggregate fair
value amounts presented do not represent the underlying value of
the Company.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fair value of loans is estimated using the exit price notion
consistent with Topic 820, Fair Value Measurement.
The following presents (in thousands) the carrying amount,
estimated fair value, and placement in the fair value hierarchy of
the Company’s financial instruments as of September 30,
2018 and December 31, 2017. This table excludes financial
instruments for which the carrying amount approximates fair value
as these assets and liabilities that are due within one year.
Financial assets for which the fair value approximates carrying
value include cash and cash equivalents, short-term investments,
FHLBB stock and accrued interest receivable. Financial liabilities
for which the fair value approximates carrying value
include non-maturity
September 30, 2018 Carrying Estimated Fair Value Level 2 Level 3
(in thousands)
Financial assets:
Securities held-to-maturity $ 1,875,752 $ 1,795,117 $
— $ 1,795,117 $
—
Loans (1) 2,232,794 2,188,606
—
— 2,188,606
Financial liabilities:
Time deposits 579,886 577,531
— 577,531
—
Other borrowed funds 372,606 371,531
— 371,531
—
Subordinated debentures 36,083 36,083
—
— 36,083
December 31, 2017
Financial assets:
Securities held-to-maturity $ 1,701,233 $ 1,668,827 $
— $ 1,668,827 $
—
Loans (1) 2,149,689 2,094,517
—
— 2,094,517
Financial liabilities:
Time deposits 625,361 627,517
— 627,517
—
Other borrowed funds 347,778 349,364
— 349,364
—
Subordinated debentures 36,083 36,083
—
— 36,083
(1)
Comprised of loans (including collateral dependent
impaired loans), net of deferred loan costs and the allowance for
loan losses.</t>
  </si>
  <si>
    <t>Recent Accounting Developments</t>
  </si>
  <si>
    <t>Accounting Changes and Error Corrections [Abstract]</t>
  </si>
  <si>
    <t>Note 10. Recent Accounting Developments
Recently Adopted Accounting Standards Updates
Effective January 1, 2018, the following new accounting
guidance was adopted by the Company:
In March 2018 Financial Accounting Standards Board
(“FASB”) issued Accounting Standards Update
(“ASU”) 2018-05:
In February 2018, the FASB issued ASU 2018-03, 825-10) 2016-1.
In February 2018, the FASB issued ASU 2018-02,
In May 2017, the FASB issued ASU 2017-09,
In March 2017, the FASB issued ASU 2017-07,
In February 2017, the FASB issued ASU 2017-05, 610-20). 610-20,
Effective January 1, 2018, the Company adopted ASU
2014-09 2014-09
The vast majority of the Company’s revenue is interest income
on loans, investment securities and deposits at other financial
institutions which are specifically outside the scope of ASU
2014-09. 2014-09 non-interest
In November 2016, the FASB issued ASU 2016-18, Restricted Cash. beginning-of-period end-of-period
In August 2016, the FASB issued ASU 2016-15, Classification of Certain Cash Receipts and Cash
Payments.
In January 2016, FASB issued ASU 2016-1, 825-10) Recognition and Measurement
of Financial Assets and Financial Liabilities.
Accounting Standards Issued but not yet Adopted
The following list identifies ASUs applicable to the Company that
have been issued by the FASB but are not yet effective:
In August 2018, FASB issued ASU 2018-15, 350-40): internal-use
In August 2018, FASB issued ASU 2018-14, 715-20):
In August 2018, FASB issued ASU 2018-13,
In July 2017, FASB issued ASU 2017-11,
In March 2017, the FASB issued ASU 2017-08, 310-20)
In January 2017, the FASB issued ASU 2017-04,
In June 2016, the FASB issued ASU 2016-13,
In February 2016, the FASB issued ASU 2016-02,
In July 2018, ASU 2018-10, 2018-10”) 2016-02. Also 2018-11, 2018-11”)
Securities and Exchange Commission (SEC) ruling:
In August 2018, the SEC issued a final rule that amends certain of
the Commission’s disclosure requirements “that have
become redundant, duplicative, overlapping, outdated, or
superseded, in light of other Commission disclosure requirements,
U.S. GAAP, or changes in the information environment.” The
financial reporting implications of the final rule’s
amendments may vary by company, but the changes are generally
expected to reduce or eliminate some of an SEC registrant’s
disclosure requirements. In limited circumstances, however, the
amendments may expand those requirements, including those related
to interim disclosures about changes in stockholders’ equity.
Under the requirements, registrants must now analyze changes in
stockholders’ equity, in the form of a reconciliation, for
“the current and comparative year-to-date year-to-date 10-Q.</t>
  </si>
  <si>
    <t>Revenue from Contracts with Customers</t>
  </si>
  <si>
    <t>Revenue from Contract with Customer [Abstract]</t>
  </si>
  <si>
    <t xml:space="preserve">Note 11. Revenue from Contracts with Customers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typically satisfied
as services are rendered, and our contracts do not include multiple
performance obligations. Payment is generally collected at the time
services are rendered, or monthly. Unsatisfied performance
obligations at the report date are not material to our consolidated
financial statements.
The Company pays sales commissions to its employees in accordance
with certain incentive plans. The Company expenses sales
commissions when incurred if we do not expect to recover these
costs from the terms of the contract with the customer. Sales
commissions are included in compensation expense.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Waivers and reversals are recorded as a reduction of revenue either
when the revenue is recognized by the Company or at the time the
waiver or reversal is earned by the customer.
A.
Change in accounting policy
The Company adopted Topic 606 Revenue from Contracts with
Customers
The Company applied Topic 606 using the cumulative effect method.
Therefore, the comparative information has not been adjusted and
continues to be reported under Topic 605. There was no cumulative
effect adjustment as of January 1, 2018, and there were no
material changes to the financial statements at or for the three
month and nine months ended September 30, 2018 as a result of
adopting Topic 606.
B.
Practical Expedients
The Company applies the practical expedient in paragraph
606-10-50-14
The Company applies the practical expedient in paragraph
606-10-32-18
C.
Nature of goods and services
The vast majority of the Company’s revenue is specifically
out-of-scope in-scope,
a.
Revenue earned at a point in time –
Examples of revenue earned at a point in time are ATM transaction
fees, wire transfer fees, NSF fees, credit and debit card
interchange fees and foreign exchange transaction fees. Revenue is
generally derived from transactional information accumulated by our
systems and is recognized as revenue immediately as the
transactions occur or upon providing the service to complete the
customer’s transaction. The Company is the principal in each
of these contracts, with the exception of credit and debit card
interchange fees, in which case we are acting as the agent and
record revenue net of expenses paid to the principal.
b.
Revenue earned over time – The Company
earns revenue from contracts with customers in a variety of ways in
which the revenue is earned over a period of time –
generally monthly or quarterly. Examples of this type of revenue
are deposit account service fees, lockbox fees, investment
management fees, merchant referral services, and safe deposit box
fees. Account service charges, management fees and referral fees
are recognized on a monthly basis while any transaction based
income is recorded as the activity occurs. Revenue is primarily
based on the number and type of transactions or assets managed and
is generally derived from transactional information accumulated by
our systems. Revenue is recorded in the same period as the related
transactions occur or services are rendered to the customer.
D.
Disaggregation of revenue
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Nine Revenue from Nine Revenue from
(dollars in
thousands)
Total net interest income $ 68,871 $
— $ 63,914 $
—
Noninterest income:
Service charges on deposit accounts 6,268 6,268 6,179 6,179
Lockbox fees 2,304 2,304 2,367 2,367
Net gains on sales of securities 302
— 47
—
Gains on sales of mortgage loans
—
— 370
—
Other income 3,210 2,215 3,179 2,048
Total noninterest income 12,084 10,787 12,142 10,594
Total revenues $ 80,955 $ 10,787 $ 76,056 $ 10,594
Three Revenue from Three Revenue from
(dollars in
thousands)
Total net interest income $ 23,204 $
— $ 21,353 $
—
Noninterest income:
Service charges on deposit accounts 2,137 2,137 2,089 2,089
Lockbox fees 892 892 735 735
Net gains on sales of securities 105
— 47
—
Gains on sales of mortgage loans
—
—
—
—
Other income 1,035 751 1,071 712
Total noninterest income 4,169 3,780 3,942 3,536
Total revenues $ 27,373 $ 3,780 $ 25,295 $ 3,536
The following table provides information about receivables with
customers.
(dollars in thousands) September 30, 2018 December 31, 2017
Receivables, which are included in “Other assets” $ 1,095 $ 1,009 </t>
  </si>
  <si>
    <t>Securities Available-for-Sale (Tables)</t>
  </si>
  <si>
    <t>Summary of Securities Available-for-Sale</t>
  </si>
  <si>
    <t>September 30, 2018 December 31, 2017
Amortized Gross Gross Fair Amortized Gross Gross Fair
(in thousands)
U.S. Treasury $ 1,999 $
— $ 13 $ 1,986 $ 1,999 $
— $ 15 $ 1,984
U.S. Government Sponsored Enterprises 3,942
— 53 3,889
—
—
—
—
SBA Backed Securities 71,417
— 293 71,124 81,065 46 161 80,950
U.S. Government Agency and Sponsored Enterprise Mortgage-Backed
Securities 168,760 666 211 169,215 225,537 556 317 225,776
Privately Issued Residential Mortgage-Backed Securities 720 4 9 715 897 4 9 892
Obligations Issued by States and Political Subdivisions 115,947 62
— 116,009 82,849
— 249 82,600
Other Debt Securities 3,600 21 56 3,565 3,600 68 39 3,629
Total $ 366,385 $ 753 $ 635 $ 366,503 $ 395,947 $ 674 $ 790 $ 395,831</t>
  </si>
  <si>
    <t>Maturity Distribution of Securities Available-for-Sale</t>
  </si>
  <si>
    <t>The following table shows the maturity distribution of the
Company’s securities available-for-sale
Amortized Fair
(in
thousands)
Within one year $ 115,302 $ 115,282
After one but within five years 60,862 60,682
After five but within ten years 156,425 156,782
More than 10 years 33,796 33,757
Total $ 366,385 $ 366,503</t>
  </si>
  <si>
    <t>Continuous Unrealized Loss Position for Less than 12 Months and 12 Months or Longer</t>
  </si>
  <si>
    <t>The following table shows the temporarily impaired securities of
the Company’s available-for-sale
September 30, 2018
Less than 12 months 12 months or longer Total
Temporarily Impaired Investments Fair Unrealized Fair Unrealized Fair Unrealized
(in
thousands)
U.S. Treasury $
— $
— $ 1,986 $ 13 $ 1,986 $ 13
U.S. Government Sponsored Enterprises 3,889 53
—
— 3,889 53
SBA Backed Securities 25,567 42 45,557 251 71,124 293
U.S. Government Agency and Sponsored Enterprise Mortgage-Backed
Securities 31,311 60 26,032 151 57,343 211
Privately Issued Residential Mortgage-Backed Securities
—
— 524 9 524 9
Obligations Issued by States and Political Subdivisions
—
—
—
—
—
—
Other Debt Securities
—
— 744 56 744 56
Total temporarily impaired securities $ 60,767 $ 155 $ 74,843 $ 480 $ 135,610 $ 635
The following table shows the temporarily impaired securities of
the Company’s available-for-sale
December 31, 2017
Less than 12 months 12 months or longer Total
Temporarily Impaired Investments Fair Unrealized Fair Unrealized Fair Unrealized
(in thousands)
U.S. Treasury $ 1,984 $ 15 $
— $
— $ 1,984 $ 15
U.S. Government Sponsored Enterprises
—
—
—
—
—
—
SBA Backed Securities 18,378 54 40,911 107 59,289 161
U.S. Government Agency and Sponsored Enterprise Mortgage-Backed
Securities 40,394 123 59,336 194 99,730 317
Privately Issued Residential Mortgage-Backed Securities
—
— 633 9 633 9
Obligations Issued by States and Political Subdivisions
—
— 4,458 249 4,458 249
Other Debt Securities 400 1 461 38 861 39
Total temporarily impaired securities $ 61,156 $ 193 $ 105,799 $ 597 $ 166,955 $ 790</t>
  </si>
  <si>
    <t>Investment Securities Held-to-Maturity (Tables)</t>
  </si>
  <si>
    <t>Summary of Held-to-Maturity Securities</t>
  </si>
  <si>
    <t>September 30, 2018 December 31, 2017
Amortized Gross Gross Estimated Amortized Gross Gross Estimated
(in thousands)
U.S. Treasury $ 9,903 $
— $ 3 $ 9,900 $
— $
— $
— $
—
U.S. Government Sponsored Enterprises 167,968
— 2,152 165,816 104,653 341 472 104,522
SBA Backed Securities 53,576
— 2,759 50,817 57,235 20 1,271 55,984
U.S. Government Agency and Sponsored Enterprises Mortgage-Backed
Securities 1,644,305 139 75,860 1,568,584 1,539,345 2,261 33,285 1,508,321
Total $ 1,875,752 $ 139 $ 80,774 $ 1,795,117 $ 1,701,233 $ 2,622 $ 35,028 $ 1,668,827</t>
  </si>
  <si>
    <t>Company's Securities Held-to-Maturity</t>
  </si>
  <si>
    <t>The following table shows the maturity distribution of the
Company’s securities held-to-maturity
Amortized Fair
(in
thousands)
Within one year $ 39,091 $ 38,932
After one but within five years 1,210,561 1,163,813
After five but within ten years 622,996 589,508
More than ten years 3,104 2,864
Total $ 1,875,752 $ 1,795,117</t>
  </si>
  <si>
    <t>Unrealized Market Loss of Securities</t>
  </si>
  <si>
    <t>The following table shows the temporarily impaired securities of
the Company’s held-to-maturity
September 30, 2018
Less Than 12 Months 12 Months or Longer Total
Temporarily Impaired Investments Fair Unrealized Fair Unrealized Fair Unrealized
(in
thousands)
U.S. Treasury $ 9,900 $ 3 $
— $
— $ 9,900 $ 3
U.S. Government Sponsored Enterprises 135,760 1,171 29,517 981 165,277 2,152
SBA Backed Securities 2,487 75 48,330 2,684 50,817 2,759
U.S. Government Agency and Sponsored Enterprise Mortgage-Backed
Securities 557,866 13,733 997,268 62,127 1,555,134 75,860
Total temporarily impaired securities $ 706,013 $ 14,982 $ 1,075,115 $ 65,792 $ 1,781,128 $ 80,774
The following table shows the temporarily impaired securities of
the Company’s held-to-maturity
December 31, 2017
Less Than 12 Months 12 Months or Longer Total
Temporarily Impaired Investments Fair Unrealized Fair Unrealized Fair Unrealized
(in thousands)
U.S. Government Sponsored Enterprises $ 15,257 $ 239 $ 14,768 $ 233 $ 30,025 $ 472
SBA Backed Securities 19,457 142 33,750 1,129 53,207 1,271
U.S. Government Agency and Sponsored Enterprise Mortgage-Backed
Securities 519,481 5,920 814,712 27,365 1,334,193 33,285
Total temporarily impaired securities $ 554,195 $ 6,301 $ 863,230 $ 28,727 $ 1,417,425 $ 35,028</t>
  </si>
  <si>
    <t>Allowance for Loan Losses (Tables)</t>
  </si>
  <si>
    <t>Analysis of the Allowance for Loan Losses</t>
  </si>
  <si>
    <t>The following table summarizes the changes in the Company’s
allowance for loan losses for the periods indicated.
Three months ended Nine months ended
2018 2017 2018 2017
(in thousands)
Allowance for loan losses, beginning of period $ 27,144 $ 25,289 $ 26,255 $ 24,406
Loans charged off (89 ) (95 ) (247 ) (292 )
Recoveries on loans previously charged-off 1,490 54 1,637 244
Net recoveries (charge-offs) 1,401 (41 ) 1,390 (48 )
Provision charged to expense
— 450 900 1,340
Allowance for loan losses, end of period $ 28,545 $ 25,698 $ 28,545 $ 25,698</t>
  </si>
  <si>
    <t>Summary of Allowance for Loan Losses</t>
  </si>
  <si>
    <t>Further information pertaining to the allowance for loan losses for
the three months ending September 30, 2018 follows:
Construction Commercial Municipal Commercial Residential Consumer Home Unallocated Total
Allowance for loan losses: (in
thousands)
Balance at June 30, 2018 $ 633 $ 10,384 $ 1,704 $ 10,209 $ 2,493 $ 336 $ 1,078 $ 307 $ 27,144
Charge-offs
— (11 )
—
—
— (78 )
—
— (89 )
Recoveries 1,432 16
—
—
— 42
—
— 1,490
Provision (1,155 ) 895 84 415 (182 ) 32 (28 ) (61 )
—
Ending balance at September 30, 2018 $ 910 $ 11,284 $ 1,788 $ 10,624 $ 2,311 $ 332 $ 1,050 $ 246 $ 28,545
Amount of allowance for loan losses for loans deemed to be
impaired $
— $ 93 $
— $ 95 $ 350 $
— $
— $
— $ 538
Amount of allowance for loan losses for loans not deemed to be
impaired $ 910 $ 11,191 $ 1,788 $ 10,529 $ 1,961 $ 332 $ 1,050 $ 246 $ 28,007
Loans:
Ending balance $ 12,434 $ 783,960 $ 94,532 $ 730,265 $ 335,114 $ 21,216 $ 283,818 $
— $ 2,261,339
Loans deemed to be impaired $
— $ 660 $
— $ 2,680 $ 2,675 $
— $
— $
— $ 6,015
Loans not deemed to be impaired $ 12,434 $ 783,300 $ 94,532 $ 727,585 $ 332,439 $ 21,216 $ 283,818 $
— $ 2,255,324
Further information pertaining to the allowance for loan losses for
the nine months ending September 30, 2018 follows:
Construction Commercial Municipal Commercial Residential Consumer Home Unallocated Total
Allowance for loan losses: (in
thousands)
Balance at December 31, 2017 $ 1,645 $ 9,651 $ 1,720 $ 9,728 $ 1,873 $ 373 $ 989 $ 276 $ 26,255
Charge-offs
— (16 )
—
—
— (231 )
—
— (247 )
Recoveries 1,432 49
—
—
— 156
—
— 1,637
Provision (2,167 ) 1,600 68 896 438 34 61 (30 ) 900
Ending balance at September 30, 2018 $ 910 $ 11,284 $ 1,788 $ 10,624 $ 2,311 $ 332 $ 1,050 $ 246 $ 28,545
Amount of allowance for loan losses for loans deemed to be
impaired $
— $ 93 $
— $ 95 $ 350 $
— $
— $
— $ 538
Amount of allowance for loan losses for loans not deemed to be
impaired $ 910 $ 11,191 $ 1,788 $ 10,529 $ 1,961 $ 332 $ 1,050 $ 246 $ 28,007
Loans:
Ending balance $ 12,434 $ 783,960 $ 94,532 $ 730,265 $ 335,114 $ 21,216 $ 283,818 $
— $ 2,261,339
Loans deemed to be impaired $
— $ 660 $
— $ 2,680 $ 2,675 $
— $
— $
— $ 6,015
Loans not deemed to be impaired $ 12,434 $ 783,300 $ 94,532 $ 727,585 $ 332,439 $ 21,216 $ 283,818 $
— $ 2,255,324
Further information pertaining to the allowance for loan losses for
the three months ending September 30, 2017 follows:
Construction Commercial Municipal Commercial Residential Consumer Home Unallocated Total
Allowance for
loan losses: (in thousands)
Balance at June 30, 2017 $ 1,137 $ 7,563 $ 1,859 $ 11,028 $ 2,118 $ 195 $ 1,146 $ 243 $ 25,289
Charge-offs
— (20 )
—
—
— (75 )
—
— (95 )
Recoveries
— 9
—
—
— 45
—
— 54
Provision 323 1,297 265 (1,491 ) (45 ) 220 (103 ) (16 ) 450
Ending balance at September 30, 2017 $ 1,460 $ 8,849 $ 2,124 $ 9,537 $ 2,073 $ 385 $ 1,043 $ 227 $ 25,698
Amount of allowance for loan losses for loans deemed to be
impaired $
— $ 8 $
— $ 111 $ 67 $
— $
— $
— $ 186
Amount of allowance for loan losses for loans not deemed to be
impaired $ 1,460 $ 8,841 $ 2,124 $ 9,426 $ 2,006 $ 385 $ 1,043 $ 227 $ 25,512
Loans:
Ending balance $ 16,779 $ 702,646 $ 128,412 $ 735,844 $ 272,588 $ 19,284 $ 237,094 $
— $ 2,112,647
Loans deemed to be impaired $
— $ 366 $
— $ 2,583 $ 4,318 $
— $
— $
— $ 7,267
Loans not deemed to be impaired $ 16,779 $ 702,280 $ 128,412 $ 733,261 $ 268,270 $ 19,284 $ 237,094 $
— $ 2,105,380
Further information pertaining to the allowance for loan losses for
the nine months ending September 30, 2017 follows:
Construction Commercial Municipal Commercial Residential Consumer Home Unallocated Total
Allowance for
loan losses: (in thousands)
Balance at December 31, 2016 $ 1,012 $ 6,972 $ 1,612 $ 11,135 $ 1,698 $ 582 $ 1,102 $ 293 $ 24,406
Charge-offs
— (49 )
—
—
— (243 )
—
— (292 )
Recoveries
— 63
—
— 2 179
—
— 244
Provision 448 1,863 512 (1,598 ) 373 (133 ) (59 ) (66 ) 1,340
Ending balance at September 30, 2017 $ 1,460 $ 8,849 $ 2,124 $ 9,537 $ 2,073 $ 385 $ 1,043 $ 227 $ 25,698
Amount of allowance for loan losses for loans deemed to be
impaired $
— $ 8 $
— $ 111 $ 67 $
— $
— $
— $ 186
Amount of allowance for loan losses for loans not deemed to be
impaired $ 1,460 $ 8,841 $ 2,124 $ 9,426 $ 2,006 $ 385 $ 1,043 $ 227 $ 25,512
Loans:
Ending balance $ 16,779 $ 702,646 $ 128,412 $ 735,844 $ 272,588 $ 19,284 $ 237,094 $
— $ 2,112,647
Loans deemed to be impaired $
— $ 366 $
— $ 2,583 $ 4,318 $
— $
— $
— $ 7,267
Loans not deemed to be impaired $ 16,779 $ 702,280 $ 128,412 $ 733,261 $ 268,270 $ 19,284 $ 237,094 $
— $ 2,105,380</t>
  </si>
  <si>
    <t>Loans by Risk Rating</t>
  </si>
  <si>
    <t>The following table presents the Company’s loans by risk
rating at September 30, 2018.
Construction Commercial Municipal Commercial
Grade: (in
thousands)
1-3 $ 12,434 $ 779,165 $ 94,532 $ 703,039
4 (Monitor)
— 4,135
— 24,546
5 (Substandard)
—
—
—
—
6 (Doubtful)
—
—
—
—
Impaired
— 660
— 2,680
Total $ 12,434 $ 783,960 $ 94,532 $ 730,265
The following table presents the Company’s loans by risk
rating at December 31, 2017.
Construction Commercial Municipal Commercial
Grade: (in thousands)
1-3 $ 18,931 $ 758,093 $ 106,599 $ 705,235
4 (Monitor)
— 5,366
— 24,702
5 (Substandard)
—
—
—
—
6 (Doubtful)
—
—
—
—
Impaired
— 348
— 2,554
Total $ 18,931 $ 763,807 $ 106,599 $ 732,491</t>
  </si>
  <si>
    <t>Loans by Credit Rating</t>
  </si>
  <si>
    <t>Credit ratings issued by national organizations were utilized as
credit quality indicators as presented in the following table at
September 30, 2018 and are included within the total loan
portfolio.
Commercial Municipal Commercial Total
Credit
Rating: (in
thousands)
Aaa – Aa3 $ 492,117 $ 57,958 $ 43,106 $ 593,181
A1 – A3 194,465 995 110,191 305,651
Baa1 – Baa3
— 26,970 119,409 146,379
Ba2
— 6,810
— 6,810
Total $ 686,582 $ 92,733 $ 272,706 $ 1,052,021
Credit ratings issued by national organizations were utilized as
credit quality indicators as presented in the following table at
December 31, 2017.
Commercial Municipal Commercial Total
Credit
Rating: (in thousands)
Aaa – Aa3 $ 478,905 $ 62,029 $ 45,066 $ 586,000
A1 – A3 195,599 7,635 128,554 331,788
Baa1 – Baa3
— 26,970 122,000 148,970
Ba2
— 8,165
— 8,165
Total $ 674,504 $ 104,799 $ 295,620 $ 1,074,923</t>
  </si>
  <si>
    <t>Aging of Past Due Loan Losses</t>
  </si>
  <si>
    <t>Further information pertaining to the allowance for loan losses at
September 30, 2018 follows:
Accruing 30-89 Days Non Accruing Total Current Total
(in
thousands)
Construction and land development $
— $
— $
— $
— $ 12,434 $ 12,434
Commercial and industrial 322 346
— 668 783,292 783,960
Municipal
—
—
—
— 94,532 94,532
Commercial real estate 980 196
— 1,176 729,089 730,265
Residential real estate 1,668 2,678 372 4,718 330,396 335,114
Consumer and overdrafts 15 10
— 25 21,191 21,216
Home equity 752 499 99 1,350 282,468 283,818
Total $ 3,737 $ 3,729 $ 471 $ 7,937 $ 2,253,402 $ 2,261,339
Further information pertaining to the allowance for loan losses at
December 31, 2017 follows:
Accruing 30-89 Days Non Accruing Total Current Total
(in thousands)
Construction and land development $
— $
— $
— $
— $ 18,931 $ 18,931
Commercial and industrial 65 44
— 109 763,698 763,807
Municipal
—
—
—
— 106,599 106,599
Commercial real estate 672 215
— 887 731,604 732,491
Residential real estate 4,282 724
— 5,006 282,725 287,731
Consumer and overdrafts 5 6
— 11 19,029 19,040
Home equity 618 695
— 1,313 246,032 247,345
Total $ 5,642 $ 1,684 $
— $ 7,326 $ 2,168,618 $ 2,175,944</t>
  </si>
  <si>
    <t>Information Pertaining to Impaired Loans</t>
  </si>
  <si>
    <t>The following is information pertaining to impaired loans for
September 30, 2018:
Carrying Unpaid Required Average Interest Average Interest
With no
required reserve recorded: (in
thousands)
Construction and land development $
— $
— $
— $
— $
— $
— $
—
Commercial and industrial 84 282
— 56
— 47
—
Municipal
—
—
—
—
—
—
—
Commercial real estate 196 219
— 280
— 267
—
Residential real estate
—
—
—
—
—
—
—
Consumer
—
—
—
—
—
—
—
Home equity
—
—
—
—
—
—
—
Total $ 280 $ 501 $
— $ 336 $
— $ 314 $
—
With required reserve recorded:
Construction and land development $
— $
— $
— $
— $
— $
— $
—
Commercial and industrial 576 593 93 589 5 490 14
Municipal
—
—
—
—
—
—
—
Commercial real estate 2,484 2,597 95 2,262 24 2,278 71
Residential real estate 2,675 2,675 350 2,675
— 3,136 80
Consumer
—
—
—
—
—
—
—
Home equity
—
—
—
—
—
—
—
Total $ 5,735 $ 5,865 $ 538 $ 5,526 $ 29 $ 5,904 $ 165
Total:
Construction and land development $
— $
— $
— $
— $
— $
— $
—
Commercial and industrial 660 875 93 645 5 537 14
Municipal
—
—
—
—
—
—
—
Commercial real estate 2,680 2,816 95 2,542 24 2,545 71
Residential real estate 2,675 2,675 350 2,675
— 3,136 80
Consumer
—
—
—
—
—
—
—
Home equity
—
—
—
—
—
—
—
Total $ 6,015 $ 6,366 $ 538 $ 5,862 $ 29 $ 6,218 $ 165
The following is information pertaining to impaired loans for
September 30, 2017:
Carrying Unpaid Required Average Interest Average Interest
With no required
reserve recorded: (in thousands)
Construction and land development $
— $
— $
— $
— $
— $
— $
—
Commercial and industrial 54 261
— 60
— 49
—
Municipal
—
—
—
—
—
—
—
Commercial real estate 91 109
— 45
— 313
—
Residential real estate 72 163
— 75 2 81 5
Consumer
—
—
—
—
—
—
—
Home equity
—
—
—
—
—
—
—
Total $ 217 $ 533 $
— $ 180 $ 2 $ 443 $ 5
With required reserve recorded:
Construction and land development $
— $
— $
— $
— $
— $ 56 $
—
Commercial and industrial 312 328 8 319 4 328 12
Municipal
—
—
—
—
—
—
—
Commercial real estate 2,492 2,599 111 2,547 22 2,542 69
Residential real estate 4,246 4,247 67 4,257 19 1,767 36
Consumer
—
—
—
—
—
—
—
Home equity
—
—
—
—
—
—
—
Total $ 7,050 $ 7,174 $ 186 $ 7,123 $ 45 $ 4,693 $ 117
Total:
Construction and land development $
— $
— $
— $
— $
— $ 56 $
—
Commercial and industrial 366 589 8 379 4 377 12
Municipal
—
—
—
—
—
—
—
Commercial real estate 2,583 2,708 111 2,592 22 2,855 69
Residential real estate 4,318 4,410 67 4,332 21 1,848 41
Consumer
—
—
—
—
—
—
—
Home equity
—
—
—
—
—
—
—
Total $ 7,267 $ 7,707 $ 186 $ 7,303 $ 47 $ 5,136 $ 122</t>
  </si>
  <si>
    <t>Reclassifications Out of Accumulated Other Comprehensive Income (Tables)</t>
  </si>
  <si>
    <t>Amount Reclassified from Accumulated Other
Comprehensive Income
Details about Accumulated Other Three Three
Affected Line Item in the Statement where Net Income is Presented
(in thousands)
Unrealized gains and losses on available-for-sale $ 105 $ 47 Net gains on sales of investments
Tax (expense) or benefit (29 ) (19 ) Provision for income taxes
Net of tax $ 76 $ 28 Net income
Accretion of unrealized losses transferred $ (323 ) $ (554 ) Interest on securities held-to-maturity
Tax (expense) or benefit 85 331 Provision for income taxes
Net of tax $ (238 ) $ (223 ) Net income
Amortization of defined benefit pension items
Prior-service costs $ (4 ) $ (3 )(b)
Salaries and employee benefits
Actuarial gains (losses) (402 ) (385 )(b) Salaries and employee benefits
Total before tax (406 ) (388 ) Income before taxes
Tax (expense) or benefit 114 155 Provision for income taxes
Net of tax $ (292 ) $ (233 ) Net income
Details about Accumulated Other Nine Nine
Affected Line Item in the Statement where Net Income is Presented
(in thousands)
Unrealized gains and losses on available-for-sale $ 302 $ 47 Net gains on sales of investments
Tax (expense) or benefit (85 ) (19 ) Provision for income taxes
Net of tax $ 217 $ 28 Net income
Accretion of unrealized losses transferred $ (1,186 ) $ (1,878 ) Interest on securities held-to-maturity
Tax (expense) or benefit 314 1,022 Provision for income taxes
Net of tax $ (872 ) $ (856 ) Net income
Amortization of defined benefit pension items
Prior-service costs $ (12 ) $ (8 )(b)
Salaries and employee benefits
Actuarial gains (losses) (1,207 ) (1,155 )(b) Salaries and employee benefits
Total before tax (1,219 ) (1,163 ) Income before taxes
Tax (expense) or benefit 342 465 Provision for income taxes
Net of tax $ (877 ) $ (698 ) Net income
(a)
Amount in parentheses indicates reductions to net
income.
(b)
These accumulated other comprehensive income
components are included in the computation of net periodic pension
cost (see Employee Benefits footnote (Note 7) for additional
details).</t>
  </si>
  <si>
    <t>Earnings per Share ("EPS") (Tables)</t>
  </si>
  <si>
    <t>Reconciliation of Basic EPS and Diluted EPS</t>
  </si>
  <si>
    <t>The following table is a reconciliation of basic EPS and diluted
EPS.
Three Months Ended Nine Months Ended
(in thousands except share and per share
data) 2018 2017 2018 2017
Basic EPS Computation:
Numerator:
Net income, Class A $ 7,535 $ 6,307 $ 20,674 $ 17,505
Net income, Class B 2,046 1,716 5,614 4,771
Denominator:
Weighted average shares outstanding, Class A 3,608,329 3,605,829 3,608,129 3,603,429
Weighted average shares outstanding, Class B 1,959,580 1,962,080 1,959,780 1,964,480
Basic EPS, Class A $ 2.09 $ 1.75 $ 5.73 $ 4.86
Basic EPS, Class B 1.04 0.87 2.86 2.43
Diluted EPS Computation:
Numerator:
Net income, Class A $ 7,535 $ 6,307 $ 20,674 $ 17,505
Net income, Class B 2,046 1,716 5,614 4,771
Total net income, for diluted EPS, Class A computation 9,581 8,023 26,288 22,276
Denominator:
Weighted average shares outstanding, basic, Class A 3,608,329 3,605,829 3,608,129 3,603,429
Weighted average shares outstanding, Class B 1,959,580 1,962,080 1,959,780 1,964,480
Weighted average shares outstanding diluted, Class A 5,567,909 5,567,909 5,567,909 5,567,909
Weighted average shares outstanding, Class B 1,959,580 1,962,080 1,959,780 1,964,480
Diluted EPS, Class A $ 1.72 $ 1.44 $ 4.72 $ 4.00
Diluted EPS, Class B 1.04 0.87 2.86 2.43</t>
  </si>
  <si>
    <t>Employee Benefits (Tables)</t>
  </si>
  <si>
    <t>Components of Net Periodic Benefit Cost</t>
  </si>
  <si>
    <t>Components of Net Periodic Benefit Cost for the
Three Months Ended September 30,
Pension Benefits Supplemental Insurance/
2018 2017 2018 2017
(in thousands)
Service cost $ 353 $ 310 $ 277 $ 395
Interest 371 362 346 345
Expected return on plan assets (954 ) (746 )
—
—
Recognized prior service cost (benefit) (25 ) (26 ) 29 29
Recognized net actuarial losses 226 226 176 159
Net periodic benefit (credit) cost $ (29 ) $ 126 $ 828 $ 928
Components of Net Periodic Benefit Cost for the
Six Months Ended June 30,
Pension Benefits Supplemental Insurance/
2018 2017 2018 2017
(in thousands)
Service cost $ 1,059 $ 930 $ 831 $ 1,184
Interest 1,111 1,087 1,040 1,035
Expected return on plan assets (2,863 ) (2,238 )
—
—
Recognized prior service cost (benefit) (75 ) (78 ) 87 87
Recognized net actuarial losses 680 678 527 477
Net periodic benefit (credit) cost $ (88 ) $ 379 $ 2,485 $ 2,783</t>
  </si>
  <si>
    <t>Fair Value Measurements (Tables)</t>
  </si>
  <si>
    <t>Financial Instruments Measured at Fair Value on a Recurring and Non-recurring Basis</t>
  </si>
  <si>
    <t xml:space="preserve">The results of the fair value hierarchy as of September 30,
2018, are as follows: Financial Instruments Measured at Fair Value on a
Recurring Basis:
Securities AFS Fair Value
Measurements Using
Carrying Quoted Prices Significant Significant
(in
thousands)
U.S. Treasury $ 1,986 $
— $ 1,986 $
—
U.S. Government Sponsored Enterprises 3,889
— 3,889
—
SBA Backed Securities 71,124
— 71,124
—
U.S. Government Agency and Sponsored Mortgage-Backed
Securities 169,215
— 169,215
—
Privately Issued Residential Mortgage-Backed Securities 715
— 715
—
Obligations Issued by States and Political Subdivisions 116,009
— 4,775 111,234
Other Debt Securities 3,565
— 3,565
—
Total $ 366,503 $
— $ 255,269 $ 111,234
Financial
Instruments Measured at Fair Value on a Non-recurring
Impaired Loans $ 3,107 $
— $
— $ 3,107
The results of the fair value hierarchy as of December 31,
2017, are as follows: Financial Instruments Measured at Fair Value on a
Recurring Basis:
Securities AFS Fair Value Measurements
Using
Carrying Quoted Prices Significant Significant
(in thousands)
U.S. Treasury $ 1,984 $
— $ 1,984 $
—
U.S. Government Sponsored Enterprises
—
—
—
—
SBA Backed Securities 80,950
— 80,950
—
U.S. Government Agency and Sponsored Mortgage-Backed Securities 225,776
— 225,776
—
Privately Issued Residential Mortgage-Backed Securities 892
— 892
—
Obligations Issued by States and Political Subdivisions 82,600
—
— 82,600
Other Debt Securities 3,629
— 3,629
—
Total $ 395,831 $
— $ 313,231 $ 82,600
Financial
Instruments Measured at Fair Value on a Non-recurring
Impaired Loans $ 246 $
— $
— $ 246 </t>
  </si>
  <si>
    <t>Assets Measured at Fair Value</t>
  </si>
  <si>
    <t>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111,234
Discounted cash flow
Discount rate 2.0%-4.5% (3)
Impaired Loans $ 3,107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82,600
Discounted cash flow
Discount rate 1.0%-3.5% (3)
Impaired Loans $ 246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re was one auction rate security whose fair value is
based on the evaluation of the underlying issuer, prevailing
interest rates and market liquidity.</t>
  </si>
  <si>
    <t>Changes in Level 3 Securities</t>
  </si>
  <si>
    <t>The changes in Level 3 securities for the nine month period
ended September 30, 2018 are shown in the table below:
Auction Rate Obligations &amp; Political Total
(in
thousands)
Balance at December 31, 2017 $ 4,459 $ 78,141 $ 82,600
Purchases
— 105,837 105,837
Maturities and calls
— (72,640 ) (72,640 )
Transfer (4,459 )
— (4,459 )
Amortization
— (104 ) (104 )
Changes in fair value
—
—
—
Balance at September 30, 2018 $
— $ 111,234 $ 111,234
The changes in Level 3 securities for the nine month period
ended September 30, 2017, are shown in the table below:
Auction Rate Obligations Total
(in thousands)
Balance at December 31, 2016 $ 4,298 $ 160,578 $ 164,876
Purchases
— 61,393 61,393
Maturities and calls
— (146,869 ) (146,869 )
Amortization
— (155 ) (155 )
Changes in fair value
—
—
—
Balance at September 30, 2017 $ 4,298 $ 74,947 $ 79,245</t>
  </si>
  <si>
    <t>Fair Values of Financial Instruments (Tables)</t>
  </si>
  <si>
    <t>Carrying Amounts and Fair Values of Company's Financial Instruments</t>
  </si>
  <si>
    <t>The following presents (in thousands) the carrying amount,
estimated fair value, and placement in the fair value hierarchy of
the Company’s financial instruments as of September 30,
2018 and December 31, 2017. This table excludes financial
instruments for which the carrying amount approximates fair value
as these assets and liabilities that are due within one year.
Financial assets for which the fair value approximates carrying
value include cash and cash equivalents, short-term investments,
FHLBB stock and accrued interest receivable. Financial liabilities
for which the fair value approximates carrying value
include non-maturity
September 30, 2018 Carrying Estimated Fair Value Level 2 Level 3
(in thousands)
Financial assets:
Securities held-to-maturity $ 1,875,752 $ 1,795,117 $
— $ 1,795,117 $
—
Loans (1) 2,232,794 2,188,606
—
— 2,188,606
Financial liabilities:
Time deposits 579,886 577,531
— 577,531
—
Other borrowed funds 372,606 371,531
— 371,531
—
Subordinated debentures 36,083 36,083
—
— 36,083
December 31, 2017
Financial assets:
Securities held-to-maturity $ 1,701,233 $ 1,668,827 $
— $ 1,668,827 $
—
Loans (1) 2,149,689 2,094,517
—
— 2,094,517
Financial liabilities:
Time deposits 625,361 627,517
— 627,517
—
Other borrowed funds 347,778 349,364
— 349,364
—
Subordinated debentures 36,083 36,083
—
— 36,083
(1)
Comprised of loans (including collateral dependent
impaired loans), net of deferred loan costs and the allowance for
loan losses.</t>
  </si>
  <si>
    <t>Revenue from Contracts with Customers (Tables)</t>
  </si>
  <si>
    <t>Schedule of Revenue From Contracts</t>
  </si>
  <si>
    <t>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Nine Revenue from Nine Revenue from
(dollars in
thousands)
Total net interest income $ 68,871 $
— $ 63,914 $
—
Noninterest income:
Service charges on deposit accounts 6,268 6,268 6,179 6,179
Lockbox fees 2,304 2,304 2,367 2,367
Net gains on sales of securities 302
— 47
—
Gains on sales of mortgage loans
—
— 370
—
Other income 3,210 2,215 3,179 2,048
Total noninterest income 12,084 10,787 12,142 10,594
Total revenues $ 80,955 $ 10,787 $ 76,056 $ 10,594
Three Revenue from Three Revenue from
(dollars in
thousands)
Total net interest income $ 23,204 $
— $ 21,353 $
—
Noninterest income:
Service charges on deposit accounts 2,137 2,137 2,089 2,089
Lockbox fees 892 892 735 735
Net gains on sales of securities 105
— 47
—
Gains on sales of mortgage loans
—
—
—
—
Other income 1,035 751 1,071 712
Total noninterest income 4,169 3,780 3,942 3,536
Total revenues $ 27,373 $ 3,780 $ 25,295 $ 3,536</t>
  </si>
  <si>
    <t>Information about Receivables with Customers</t>
  </si>
  <si>
    <t xml:space="preserve">The following table provides information about receivables with
customers.
(dollars in thousands) September 30, 2018 December 31, 2017
Receivables, which are included in “Other assets” $ 1,095 $ 1,009 </t>
  </si>
  <si>
    <t>Basis of Financial Statement Presentation - Additional Information (Detail)</t>
  </si>
  <si>
    <t>Sep. 30, 2018Segment</t>
  </si>
  <si>
    <t>Basis Of Presentation [Line Items]</t>
  </si>
  <si>
    <t>Number of reportable segments</t>
  </si>
  <si>
    <t>Century Bancorp Capital Trust II [Member]</t>
  </si>
  <si>
    <t>Equity ownership interest</t>
  </si>
  <si>
    <t>100.00%</t>
  </si>
  <si>
    <t>Securities Available-for-Sale - Summary of Securities Available-for-Sale (Detail) - USD ($) $ in Thousands</t>
  </si>
  <si>
    <t>Debt Securities, Available-for-sale [Line Items]</t>
  </si>
  <si>
    <t>Amortized Cost</t>
  </si>
  <si>
    <t>Gross Unrealized Gains</t>
  </si>
  <si>
    <t>Gross Unrealized Losses</t>
  </si>
  <si>
    <t>Total, Fair Value</t>
  </si>
  <si>
    <t>U.S. Treasury [Member]</t>
  </si>
  <si>
    <t>U.S. Government Sponsored Enterprises [Member]</t>
  </si>
  <si>
    <t>SBA Backed Securities [Member]</t>
  </si>
  <si>
    <t>U.S. Government Agency and Sponsored Enterprise Mortgage-Backed Securities [Member]</t>
  </si>
  <si>
    <t>Privately Issued Residential Mortgage-Backed Securities [Member]</t>
  </si>
  <si>
    <t>Obligations Issued by States and Political Subdivisions [Member]</t>
  </si>
  <si>
    <t>Other Debt Securities [Member]</t>
  </si>
  <si>
    <t>Securities Available-for-Sale - Additional Information (Detail)</t>
  </si>
  <si>
    <t>Sep. 30, 2018USD ($)Security</t>
  </si>
  <si>
    <t>Sep. 30, 2017USD ($)</t>
  </si>
  <si>
    <t>Dec. 31, 2017USD ($)Security</t>
  </si>
  <si>
    <t>Securities at fair value pledged to secure public deposits and repurchase agreements</t>
  </si>
  <si>
    <t>Gross gains on sales of securities</t>
  </si>
  <si>
    <t>Federal Home Loan Bank [Member]</t>
  </si>
  <si>
    <t>Securities available-for-sale are securities at fair value pledged for borrowing</t>
  </si>
  <si>
    <t>Securities AFS [Member]</t>
  </si>
  <si>
    <t>Weighted average remaining life of investment securities available-for-sale</t>
  </si>
  <si>
    <t>4 years 10 months 24 days</t>
  </si>
  <si>
    <t>Number of securities, temporarily impaired for less than 12 months | Security</t>
  </si>
  <si>
    <t>Number of securities, temporarily impaired for 12 months or longer | Security</t>
  </si>
  <si>
    <t>Number of securities, temporarily impaired, total | Security</t>
  </si>
  <si>
    <t>U.S. Government Sponsored Enterprises [Member] | Securities AFS [Member]</t>
  </si>
  <si>
    <t>Weighted average remaining life</t>
  </si>
  <si>
    <t>Securities Available-for-Sale - Maturity Distribution of Securities Available-for-Sale (Detail) - USD ($) $ in Thousands</t>
  </si>
  <si>
    <t>Investments, Debt and Equity Securities [Abstract]</t>
  </si>
  <si>
    <t>Within one year, Amortized Cost</t>
  </si>
  <si>
    <t>After one but within five years, Amortized Cost</t>
  </si>
  <si>
    <t>After five but within ten years, Amortized Cost</t>
  </si>
  <si>
    <t>More than 10 years, Amortized Cost</t>
  </si>
  <si>
    <t>Within one year, Fair Value</t>
  </si>
  <si>
    <t>After one but within five years, Fair Value</t>
  </si>
  <si>
    <t>After five but within ten years, Fair Value</t>
  </si>
  <si>
    <t>More than 10 years, Fair Value</t>
  </si>
  <si>
    <t>Securities Available-for-Sale - Continuous Unrealized Loss Position for Less than 12 Months and 12 Months or Longer (Detail) - USD ($) $ in Thousands</t>
  </si>
  <si>
    <t>Less than 12 months, Fair Value</t>
  </si>
  <si>
    <t>Less Than 12 Months, Unrealized Losses</t>
  </si>
  <si>
    <t>12 Months or Longer, Fair Value</t>
  </si>
  <si>
    <t>12 Months or Longer, Unrealized Losses</t>
  </si>
  <si>
    <t>Total, Unrealized Losses</t>
  </si>
  <si>
    <t>Investment Securities Held-to-Maturity - Summary of Held-to-Maturity Securities (Detail) - USD ($) $ in Thousands</t>
  </si>
  <si>
    <t>Schedule of Held-to-maturity Securities [Line Items]</t>
  </si>
  <si>
    <t>Estimated Fair Value</t>
  </si>
  <si>
    <t>Investment Securities Held-to-Maturity - Additional Information (Detail)</t>
  </si>
  <si>
    <t>Sales of held-to-maturity securities</t>
  </si>
  <si>
    <t>Held-to-Maturity Securities [Member]</t>
  </si>
  <si>
    <t>Weighted average remaining life of investment securities held-to-maturity</t>
  </si>
  <si>
    <t>4 years 6 months</t>
  </si>
  <si>
    <t>Held-to-Maturity Securities [Member] | U.S. Government Sponsored Enterprises [Member]</t>
  </si>
  <si>
    <t>Securities pledged for borrowing at the Federal Home Loan Bank</t>
  </si>
  <si>
    <t>Investment Securities Held-to-Maturity - Company's Securities Held-to-Maturity (Detail) - USD ($) $ in Thousands</t>
  </si>
  <si>
    <t>More than ten years, Amortized Cost</t>
  </si>
  <si>
    <t>More than ten years, Fair Value</t>
  </si>
  <si>
    <t>Investment Securities Held-to-Maturity - Unrealized Market Loss of Securities (Detail) - USD ($) $ in Thousands</t>
  </si>
  <si>
    <t>Less Than 12 Months, Fair Value</t>
  </si>
  <si>
    <t>Allowance for Loan Losses - Analysis of Allowance for Loan Losses (Detail) - USD ($) $ in Thousands</t>
  </si>
  <si>
    <t>Allowance for loan losses, beginning of period</t>
  </si>
  <si>
    <t>Loans charged off</t>
  </si>
  <si>
    <t>Recoveries on loans previously charged-off</t>
  </si>
  <si>
    <t>Net recoveries (charge-offs)</t>
  </si>
  <si>
    <t>Provision charged to expense</t>
  </si>
  <si>
    <t>Allowance for loan losses, end of period</t>
  </si>
  <si>
    <t>Allowance for Loan Losses - Summary of Allowance for Loan Losses (Detail) - USD ($)</t>
  </si>
  <si>
    <t>Allowance for loan losses:</t>
  </si>
  <si>
    <t>Charge-offs</t>
  </si>
  <si>
    <t>Recoveries</t>
  </si>
  <si>
    <t>Provision</t>
  </si>
  <si>
    <t>Amount of allowance for loan losses for loans deemed to be impaired</t>
  </si>
  <si>
    <t>Amount of allowance for loan losses for loans not deemed to be impaired</t>
  </si>
  <si>
    <t>Loans:</t>
  </si>
  <si>
    <t>Loans deemed to be impaired</t>
  </si>
  <si>
    <t>Loans not deemed to be impaired</t>
  </si>
  <si>
    <t>Construction and Land Development [Member]</t>
  </si>
  <si>
    <t>Commercial and Industrial [Member]</t>
  </si>
  <si>
    <t>Municipal [Member]</t>
  </si>
  <si>
    <t>Commercial Real Estate [Member]</t>
  </si>
  <si>
    <t>Residential Real Estate [Member]</t>
  </si>
  <si>
    <t>Consumer [Member]</t>
  </si>
  <si>
    <t>Home Equity [Member]</t>
  </si>
  <si>
    <t>Unallocated [Member]</t>
  </si>
  <si>
    <t>Allowance for Loan Losses - Loans by Risk Rating (Detail) - USD ($) $ in Thousands</t>
  </si>
  <si>
    <t>Loans by risk rating</t>
  </si>
  <si>
    <t>Financing Receivable, Net</t>
  </si>
  <si>
    <t>1-3 (Pass) [Member] | Construction and Land Development [Member]</t>
  </si>
  <si>
    <t>1-3 (Pass) [Member] | Commercial and Industrial [Member]</t>
  </si>
  <si>
    <t>1-3 (Pass) [Member] | Municipal [Member]</t>
  </si>
  <si>
    <t>1-3 (Pass) [Member] | Commercial Real Estate [Member]</t>
  </si>
  <si>
    <t>4 (Monitor) [Member] | Commercial and Industrial [Member]</t>
  </si>
  <si>
    <t>4 (Monitor) [Member] | Commercial Real Estate [Member]</t>
  </si>
  <si>
    <t>Impaired [Member] | Commercial and Industrial [Member]</t>
  </si>
  <si>
    <t>Impaired [Member] | Commercial Real Estate [Member]</t>
  </si>
  <si>
    <t>Allowance for Loan Losses - Loans by Credit Rating (Detail) - USD ($) $ in Thousands</t>
  </si>
  <si>
    <t>Financing Receivable, Recorded Investment [Line Items]</t>
  </si>
  <si>
    <t>Loans and leases receivable net of deferred income credit quality</t>
  </si>
  <si>
    <t>Aaa - Aa3 [Member]</t>
  </si>
  <si>
    <t>A1 - A3 [Member]</t>
  </si>
  <si>
    <t>Baa1 - Baa3 [Member]</t>
  </si>
  <si>
    <t>Ba2 [Member]</t>
  </si>
  <si>
    <t>Commercial and Industrial [Member] | Aaa - Aa3 [Member]</t>
  </si>
  <si>
    <t>Commercial and Industrial [Member] | A1 - A3 [Member]</t>
  </si>
  <si>
    <t>Municipal [Member] | Aaa - Aa3 [Member]</t>
  </si>
  <si>
    <t>Municipal [Member] | A1 - A3 [Member]</t>
  </si>
  <si>
    <t>Municipal [Member] | Baa1 - Baa3 [Member]</t>
  </si>
  <si>
    <t>Municipal [Member] | Ba2 [Member]</t>
  </si>
  <si>
    <t>Commercial Real Estate [Member] | Aaa - Aa3 [Member]</t>
  </si>
  <si>
    <t>Commercial Real Estate [Member] | A1 - A3 [Member]</t>
  </si>
  <si>
    <t>Commercial Real Estate [Member] | Baa1 - Baa3 [Member]</t>
  </si>
  <si>
    <t>Allowance for Loan Losses - Aging of Past Due Loans (Detail) - USD ($) $ in Thousands</t>
  </si>
  <si>
    <t>Financing Receivable, Allowance for Credit Losses [Line Items]</t>
  </si>
  <si>
    <t>Accruing 30-89 Days Past Due</t>
  </si>
  <si>
    <t>Non Accrual</t>
  </si>
  <si>
    <t>Accruing Greater than 90 Days</t>
  </si>
  <si>
    <t>Total Past Due</t>
  </si>
  <si>
    <t>Current Loans</t>
  </si>
  <si>
    <t>Allowance for Loan Losses - Information Pertaining to Impaired Loans (Detail) - USD ($)</t>
  </si>
  <si>
    <t>With no required reserve recorded, Carrying Value</t>
  </si>
  <si>
    <t>With no required reserve recorded, Unpaid Balance Principal</t>
  </si>
  <si>
    <t>With no required reserve recorded, Required Reserve</t>
  </si>
  <si>
    <t>With no required reserve recorded, Average Carrying Value Recognized</t>
  </si>
  <si>
    <t>With no required reserve recorded, Interest Income</t>
  </si>
  <si>
    <t>With required reserve recorded, Carrying Value</t>
  </si>
  <si>
    <t>With required reserve recorded, Unpaid Balance Principal</t>
  </si>
  <si>
    <t>With required reserve recorded, Required Reserve</t>
  </si>
  <si>
    <t>With required reserve recorded, Average Carrying Value Recognized</t>
  </si>
  <si>
    <t>With required reserve recorded, Interest Income</t>
  </si>
  <si>
    <t>Carrying Value</t>
  </si>
  <si>
    <t>Unpaid Balance Principal</t>
  </si>
  <si>
    <t>Average Carrying Value Recognized</t>
  </si>
  <si>
    <t>Interest Income</t>
  </si>
  <si>
    <t>Municipal [Member] | Municipal [Member]</t>
  </si>
  <si>
    <t>Allowance for Loan Losses - Additional Information (Detail)</t>
  </si>
  <si>
    <t>Mar. 31, 2018ContractContracts</t>
  </si>
  <si>
    <t>Sep. 30, 2018USD ($)</t>
  </si>
  <si>
    <t>Specific reserves</t>
  </si>
  <si>
    <t>Troubled debt restructurings, subsequently defaulted</t>
  </si>
  <si>
    <t>Commitment to lend additional funds to TDR borrowers</t>
  </si>
  <si>
    <t>Number of troubled debt restructurings | Contracts</t>
  </si>
  <si>
    <t>Pre-modification outstanding recorded investment</t>
  </si>
  <si>
    <t>Post-modification outstanding recorded investment</t>
  </si>
  <si>
    <t>Residential Real Estate [Member] | Restructured Loans [Member]</t>
  </si>
  <si>
    <t>Number of troubled debt restructurings | Contract</t>
  </si>
  <si>
    <t>Reclassifications Out of Accumulated Other Comprehensive Income - Reclassifications Out of Accumulated Other Comprehensive Income (Detail) - USD ($) $ in Thousands</t>
  </si>
  <si>
    <t>Reclassification Adjustment out of Accumulated Other Comprehensive Income [Line Items]</t>
  </si>
  <si>
    <t>Actuarial gains (losses)</t>
  </si>
  <si>
    <t>Reclassification Out of Accumulated Other Comprehensive Income [Member] | Unrealized Gains and Losses on Available-for-Sale Securities [Member]</t>
  </si>
  <si>
    <t>Reclassification Out of Accumulated Other Comprehensive Income [Member] | Accretion of Unrealized Losses Transferred [Member]</t>
  </si>
  <si>
    <t>Reclassification Out of Accumulated Other Comprehensive Income [Member] | Prior-Service Costs [Member]</t>
  </si>
  <si>
    <t>Reclassification Out of Accumulated Other Comprehensive Income [Member] | Actuarial Gains (Losses) [Member]</t>
  </si>
  <si>
    <t>Reclassification Out of Accumulated Other Comprehensive Income [Member] | Amortization of Defined Benefit Pension Items [Member]</t>
  </si>
  <si>
    <t>Income before taxes</t>
  </si>
  <si>
    <t>Earnings per Share ("EPS") - Additional Information (Detail) - shares</t>
  </si>
  <si>
    <t>Earnings Per Share, Basic, by Common Class, Including Two Class Method [Line Items]</t>
  </si>
  <si>
    <t>Number of Stock options outstanding</t>
  </si>
  <si>
    <t>Earnings Per Share ("EPS") - Reconciliation of Basic EPS and Diluted EPS (Detail) - USD ($) $ / shares in Units, $ in Thousands</t>
  </si>
  <si>
    <t>Weighted average shares outstanding, basic</t>
  </si>
  <si>
    <t>Weighted average shares outstanding, diluted</t>
  </si>
  <si>
    <t>Employee Benefits - Components of Net Periodic Benefit Cost (Detail) - USD ($) $ in Thousands</t>
  </si>
  <si>
    <t>6 Months Ended</t>
  </si>
  <si>
    <t>Jun. 30, 2018</t>
  </si>
  <si>
    <t>Jun. 30, 2017</t>
  </si>
  <si>
    <t>Pension benefits.</t>
  </si>
  <si>
    <t>Defined Benefit Plan Disclosure [Line Items]</t>
  </si>
  <si>
    <t>Service cost</t>
  </si>
  <si>
    <t>Expected return on plan assets</t>
  </si>
  <si>
    <t>Recognized prior service cost (benefit)</t>
  </si>
  <si>
    <t>Recognized net actuarial losses</t>
  </si>
  <si>
    <t>Net periodic benefit (credit) cost</t>
  </si>
  <si>
    <t>Supplemental Insurance/ Retirement Plan [Member]</t>
  </si>
  <si>
    <t>Employee Benefits - Additional Information (Detail) - USD ($)</t>
  </si>
  <si>
    <t>Employer expected contribution to Pension Plan in 2018</t>
  </si>
  <si>
    <t>ASU 2017-07 [Member]</t>
  </si>
  <si>
    <t>Reclassification from salaries and employee benefits to other expenses</t>
  </si>
  <si>
    <t>Fair Value Measurements - Financial Instruments Measured at Fair Value on a Recurring and Non-recurring Basis (Detail) - USD ($) $ in Thousands</t>
  </si>
  <si>
    <t>Fair Value, Assets and Liabilities Measured on Recurring and Nonrecurring Basis [Line Items]</t>
  </si>
  <si>
    <t>Securities AFS</t>
  </si>
  <si>
    <t>Fair Value Measurements, Level 2 Inputs [Member]</t>
  </si>
  <si>
    <t>Fair Value Measurements, Level 3 Inputs [Member]</t>
  </si>
  <si>
    <t>Financial Instruments Measured at Fair Value on a Non-recurring Basis</t>
  </si>
  <si>
    <t>Impaired Loans</t>
  </si>
  <si>
    <t>U.S. Treasury [Member] | Fair Value Measurements, Level 2 Inputs [Member]</t>
  </si>
  <si>
    <t>SBA Backed Securities [Member] | Fair Value Measurements, Level 2 Inputs [Member]</t>
  </si>
  <si>
    <t>U.S. Government Agency and Sponsored Enterprise Mortgage-Backed Securities [Member] | Fair Value Measurements, Level 2 Inputs [Member]</t>
  </si>
  <si>
    <t>Privately Issued Residential Mortgage-Backed Securities [Member] | Fair Value Measurements, Level 2 Inputs [Member]</t>
  </si>
  <si>
    <t>Obligations Issued by States and Political Subdivisions [Member] | Fair Value Measurements, Level 2 Inputs [Member]</t>
  </si>
  <si>
    <t>Obligations Issued by States and Political Subdivisions [Member] | Fair Value Measurements, Level 3 Inputs [Member]</t>
  </si>
  <si>
    <t>Other Debt Securities [Member] | Fair Value Measurements, Level 2 Inputs [Member]</t>
  </si>
  <si>
    <t>Equity Securities [Member] | Fair Value Measurements, Level 2 Inputs [Member]</t>
  </si>
  <si>
    <t>Equity Securities [Member] | Fair Value Measurements, Level 3 Inputs [Member]</t>
  </si>
  <si>
    <t>U.S. Government Sponsored Enterprises [Member] | Fair Value Measurements, Level 2 Inputs [Member]</t>
  </si>
  <si>
    <t>Carrying Value [Member]</t>
  </si>
  <si>
    <t>Carrying Value [Member] | U.S. Treasury [Member]</t>
  </si>
  <si>
    <t>Carrying Value [Member] | SBA Backed Securities [Member]</t>
  </si>
  <si>
    <t>Carrying Value [Member] | U.S. Government Agency and Sponsored Enterprise Mortgage-Backed Securities [Member]</t>
  </si>
  <si>
    <t>Carrying Value [Member] | Privately Issued Residential Mortgage-Backed Securities [Member]</t>
  </si>
  <si>
    <t>Carrying Value [Member] | Obligations Issued by States and Political Subdivisions [Member]</t>
  </si>
  <si>
    <t>Carrying Value [Member] | Other Debt Securities [Member]</t>
  </si>
  <si>
    <t>Carrying Value [Member] | Equity Securities [Member]</t>
  </si>
  <si>
    <t>Carrying Value [Member] | U.S. Government Sponsored Enterprises [Member]</t>
  </si>
  <si>
    <t>Fair Value Measurements - Additional Information (Detail)</t>
  </si>
  <si>
    <t>12 Months Ended</t>
  </si>
  <si>
    <t>Dec. 31, 2017USD ($)</t>
  </si>
  <si>
    <t>Fair Value, Balance Sheet Grouping, Financial Statement Captions [Line Items]</t>
  </si>
  <si>
    <t>Specific adjustments to impaired loans recognized</t>
  </si>
  <si>
    <t>Amortized cost of Level 3 securities</t>
  </si>
  <si>
    <t>Number of securities transfered from level 3 to level 2 | Security</t>
  </si>
  <si>
    <t>Liabilities measured at fair value on a recurring or nonrecurring basis</t>
  </si>
  <si>
    <t>Transfers between level 1, 2 and 3</t>
  </si>
  <si>
    <t>Unrealized loss</t>
  </si>
  <si>
    <t>Fair Value Measurements - Assets Measured at Fair Value (Detail) $ in Thousands</t>
  </si>
  <si>
    <t>Other than Temporary Impairment, Credit Losses Recognized in Earnings [Line Items]</t>
  </si>
  <si>
    <t>Fair Value</t>
  </si>
  <si>
    <t>Valuation Technique</t>
  </si>
  <si>
    <t>Discounted cash flow</t>
  </si>
  <si>
    <t>Unobservable Input</t>
  </si>
  <si>
    <t>Discount rate</t>
  </si>
  <si>
    <t>Impaired Loans [Member]</t>
  </si>
  <si>
    <t>Appraisal of collateral</t>
  </si>
  <si>
    <t>Appraisal adjustments</t>
  </si>
  <si>
    <t>Minimum [Member] | Securities AFS [Member]</t>
  </si>
  <si>
    <t>Securities AFS, Unobservable Input Value or Range</t>
  </si>
  <si>
    <t>Minimum [Member] | Impaired Loans [Member]</t>
  </si>
  <si>
    <t>Impaired Loans, Unobservable Input Value or Range</t>
  </si>
  <si>
    <t>Maximum [Member] | Securities AFS [Member]</t>
  </si>
  <si>
    <t>Maximum [Member] | Impaired Loans [Member]</t>
  </si>
  <si>
    <t>Fair Value Measurements - Changes in Level 3 Securities (Detail) - USD ($) $ in Thousands</t>
  </si>
  <si>
    <t>Fair Value, Assets Measured on Recurring Basis, Unobservable Input Reconciliation [Line Items]</t>
  </si>
  <si>
    <t>Beginning Balance</t>
  </si>
  <si>
    <t>Purchases</t>
  </si>
  <si>
    <t>Maturities and calls</t>
  </si>
  <si>
    <t>Transfer</t>
  </si>
  <si>
    <t>Amortization</t>
  </si>
  <si>
    <t>Changes in fair value</t>
  </si>
  <si>
    <t>Balance at September 30, 2018</t>
  </si>
  <si>
    <t>Auction Rate Securities [Member]</t>
  </si>
  <si>
    <t>Fair Value Measurements - Assets Measured at Fair Value (Parenthetical) (Detail)</t>
  </si>
  <si>
    <t>Securities maturity period</t>
  </si>
  <si>
    <t>one year or less</t>
  </si>
  <si>
    <t>Fair Values of Financial Instruments - Carrying Amount and Fair Value of Company's Financial Instruments (Detail) - USD ($) $ in Thousands</t>
  </si>
  <si>
    <t>Financial assets:</t>
  </si>
  <si>
    <t>Financial liabilities:</t>
  </si>
  <si>
    <t>Estimated Fair Value [Member]</t>
  </si>
  <si>
    <t>Recent Accounting Developments - Additional Information (Detail) - USD ($)</t>
  </si>
  <si>
    <t>1 Months Ended</t>
  </si>
  <si>
    <t>Feb. 28, 2018</t>
  </si>
  <si>
    <t>Aug. 31, 2016</t>
  </si>
  <si>
    <t>Jan. 31, 2016</t>
  </si>
  <si>
    <t>ASU 2018-02 [Member]</t>
  </si>
  <si>
    <t>New Accounting Pronouncements or Change in Accounting Principle [Line Items]</t>
  </si>
  <si>
    <t>Reclassified from accumulated other comprehensive income to retained earnings</t>
  </si>
  <si>
    <t>ASU 2016-15 [Member]</t>
  </si>
  <si>
    <t>Increase in investing activities</t>
  </si>
  <si>
    <t>Decrease in operating activities</t>
  </si>
  <si>
    <t>ASU 2016-01 [Member]</t>
  </si>
  <si>
    <t>Revenue from Contracts with Customers - Schedule of Revenue from Contracts (Detail) - USD ($) $ in Thousands</t>
  </si>
  <si>
    <t>Disaggregation of Revenue [Line Items]</t>
  </si>
  <si>
    <t>Total net interest income</t>
  </si>
  <si>
    <t>Noninterest income:</t>
  </si>
  <si>
    <t>Total noninterest income</t>
  </si>
  <si>
    <t>ASU 2014-09 [Member]</t>
  </si>
  <si>
    <t>Total revenues</t>
  </si>
  <si>
    <t>ASU 2014-09 [Member] | Deposit Account [Member]</t>
  </si>
  <si>
    <t>ASU 2014-09 [Member] | Revenue Guidance Contracts in Scope of Topic 606 [Member]</t>
  </si>
  <si>
    <t>ASU 2014-09 [Member] | Revenue Guidance Contracts in Scope of Topic 606 [Member] | Deposit Account [Member]</t>
  </si>
  <si>
    <t>Revenue from Contracts with Customers - Information about Receivables with Customers (Detail) - USD ($) $ in Thousands</t>
  </si>
  <si>
    <t>Other Assets [Member]</t>
  </si>
  <si>
    <t>Receivables, which are included in "Other asse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234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3608329</v>
      </c>
    </row>
    <row r="19" spans="1:3">
      <c r="A19" s="4" t="s">
        <v>27</v>
      </c>
    </row>
    <row r="20" spans="1:3">
      <c r="A20" s="3" t="s">
        <v>4</v>
      </c>
    </row>
    <row r="21" spans="1:3">
      <c r="A21" s="4" t="s">
        <v>26</v>
      </c>
      <c r="C21" s="5" t="n">
        <v>1959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8945</v>
      </c>
      <c r="C3" s="7" t="n">
        <v>77199</v>
      </c>
    </row>
    <row r="4" spans="1:3">
      <c r="A4" s="4" t="s">
        <v>32</v>
      </c>
      <c r="B4" s="5" t="n">
        <v>142345</v>
      </c>
      <c r="C4" s="5" t="n">
        <v>279231</v>
      </c>
    </row>
    <row r="5" spans="1:3">
      <c r="A5" s="4" t="s">
        <v>33</v>
      </c>
      <c r="B5" s="5" t="n">
        <v>211290</v>
      </c>
      <c r="C5" s="5" t="n">
        <v>356430</v>
      </c>
    </row>
    <row r="6" spans="1:3">
      <c r="A6" s="4" t="s">
        <v>34</v>
      </c>
      <c r="B6" s="5" t="n">
        <v>366503</v>
      </c>
      <c r="C6" s="5" t="n">
        <v>395831</v>
      </c>
    </row>
    <row r="7" spans="1:3">
      <c r="A7" s="4" t="s">
        <v>35</v>
      </c>
      <c r="B7" s="5" t="n">
        <v>1875752</v>
      </c>
      <c r="C7" s="5" t="n">
        <v>1701233</v>
      </c>
    </row>
    <row r="8" spans="1:3">
      <c r="A8" s="4" t="s">
        <v>36</v>
      </c>
      <c r="B8" s="5" t="n">
        <v>22743</v>
      </c>
      <c r="C8" s="5" t="n">
        <v>21779</v>
      </c>
    </row>
    <row r="9" spans="1:3">
      <c r="A9" s="4" t="s">
        <v>37</v>
      </c>
      <c r="B9" s="5" t="n">
        <v>1616</v>
      </c>
      <c r="C9" s="5" t="n">
        <v>1663</v>
      </c>
    </row>
    <row r="10" spans="1:3">
      <c r="A10" s="3" t="s">
        <v>38</v>
      </c>
    </row>
    <row r="11" spans="1:3">
      <c r="A11" s="4" t="s">
        <v>39</v>
      </c>
      <c r="B11" s="5" t="n">
        <v>12434</v>
      </c>
      <c r="C11" s="5" t="n">
        <v>18931</v>
      </c>
    </row>
    <row r="12" spans="1:3">
      <c r="A12" s="4" t="s">
        <v>40</v>
      </c>
      <c r="B12" s="5" t="n">
        <v>783960</v>
      </c>
      <c r="C12" s="5" t="n">
        <v>763807</v>
      </c>
    </row>
    <row r="13" spans="1:3">
      <c r="A13" s="4" t="s">
        <v>41</v>
      </c>
      <c r="B13" s="5" t="n">
        <v>94532</v>
      </c>
      <c r="C13" s="5" t="n">
        <v>106599</v>
      </c>
    </row>
    <row r="14" spans="1:3">
      <c r="A14" s="4" t="s">
        <v>42</v>
      </c>
      <c r="B14" s="5" t="n">
        <v>730265</v>
      </c>
      <c r="C14" s="5" t="n">
        <v>732491</v>
      </c>
    </row>
    <row r="15" spans="1:3">
      <c r="A15" s="4" t="s">
        <v>43</v>
      </c>
      <c r="B15" s="5" t="n">
        <v>335114</v>
      </c>
      <c r="C15" s="5" t="n">
        <v>287731</v>
      </c>
    </row>
    <row r="16" spans="1:3">
      <c r="A16" s="4" t="s">
        <v>44</v>
      </c>
      <c r="B16" s="5" t="n">
        <v>20677</v>
      </c>
      <c r="C16" s="5" t="n">
        <v>18458</v>
      </c>
    </row>
    <row r="17" spans="1:3">
      <c r="A17" s="4" t="s">
        <v>45</v>
      </c>
      <c r="B17" s="5" t="n">
        <v>283818</v>
      </c>
      <c r="C17" s="5" t="n">
        <v>247345</v>
      </c>
    </row>
    <row r="18" spans="1:3">
      <c r="A18" s="4" t="s">
        <v>46</v>
      </c>
      <c r="B18" s="5" t="n">
        <v>539</v>
      </c>
      <c r="C18" s="5" t="n">
        <v>582</v>
      </c>
    </row>
    <row r="19" spans="1:3">
      <c r="A19" s="4" t="s">
        <v>47</v>
      </c>
      <c r="B19" s="5" t="n">
        <v>2261339</v>
      </c>
      <c r="C19" s="5" t="n">
        <v>2175944</v>
      </c>
    </row>
    <row r="20" spans="1:3">
      <c r="A20" s="4" t="s">
        <v>48</v>
      </c>
      <c r="B20" s="5" t="n">
        <v>28545</v>
      </c>
      <c r="C20" s="5" t="n">
        <v>26255</v>
      </c>
    </row>
    <row r="21" spans="1:3">
      <c r="A21" s="4" t="s">
        <v>49</v>
      </c>
      <c r="B21" s="5" t="n">
        <v>2232794</v>
      </c>
      <c r="C21" s="5" t="n">
        <v>2149689</v>
      </c>
    </row>
    <row r="22" spans="1:3">
      <c r="A22" s="4" t="s">
        <v>50</v>
      </c>
      <c r="B22" s="5" t="n">
        <v>24023</v>
      </c>
      <c r="C22" s="5" t="n">
        <v>23527</v>
      </c>
    </row>
    <row r="23" spans="1:3">
      <c r="A23" s="4" t="s">
        <v>51</v>
      </c>
      <c r="B23" s="5" t="n">
        <v>12878</v>
      </c>
      <c r="C23" s="5" t="n">
        <v>11179</v>
      </c>
    </row>
    <row r="24" spans="1:3">
      <c r="A24" s="4" t="s">
        <v>52</v>
      </c>
      <c r="B24" s="5" t="n">
        <v>2714</v>
      </c>
      <c r="C24" s="5" t="n">
        <v>2714</v>
      </c>
    </row>
    <row r="25" spans="1:3">
      <c r="A25" s="4" t="s">
        <v>53</v>
      </c>
      <c r="B25" s="5" t="n">
        <v>120110</v>
      </c>
      <c r="C25" s="5" t="n">
        <v>121527</v>
      </c>
    </row>
    <row r="26" spans="1:3">
      <c r="A26" s="4" t="s">
        <v>54</v>
      </c>
      <c r="B26" s="5" t="n">
        <v>4870423</v>
      </c>
      <c r="C26" s="5" t="n">
        <v>4785572</v>
      </c>
    </row>
    <row r="27" spans="1:3">
      <c r="A27" s="3" t="s">
        <v>55</v>
      </c>
    </row>
    <row r="28" spans="1:3">
      <c r="A28" s="4" t="s">
        <v>56</v>
      </c>
      <c r="B28" s="5" t="n">
        <v>731095</v>
      </c>
      <c r="C28" s="5" t="n">
        <v>736020</v>
      </c>
    </row>
    <row r="29" spans="1:3">
      <c r="A29" s="4" t="s">
        <v>57</v>
      </c>
      <c r="B29" s="5" t="n">
        <v>1359334</v>
      </c>
      <c r="C29" s="5" t="n">
        <v>1367358</v>
      </c>
    </row>
    <row r="30" spans="1:3">
      <c r="A30" s="4" t="s">
        <v>58</v>
      </c>
      <c r="B30" s="5" t="n">
        <v>1294092</v>
      </c>
      <c r="C30" s="5" t="n">
        <v>1188228</v>
      </c>
    </row>
    <row r="31" spans="1:3">
      <c r="A31" s="4" t="s">
        <v>59</v>
      </c>
      <c r="B31" s="5" t="n">
        <v>579886</v>
      </c>
      <c r="C31" s="5" t="n">
        <v>625361</v>
      </c>
    </row>
    <row r="32" spans="1:3">
      <c r="A32" s="4" t="s">
        <v>60</v>
      </c>
      <c r="B32" s="5" t="n">
        <v>3964407</v>
      </c>
      <c r="C32" s="5" t="n">
        <v>3916967</v>
      </c>
    </row>
    <row r="33" spans="1:3">
      <c r="A33" s="4" t="s">
        <v>61</v>
      </c>
      <c r="B33" s="5" t="n">
        <v>140490</v>
      </c>
      <c r="C33" s="5" t="n">
        <v>158990</v>
      </c>
    </row>
    <row r="34" spans="1:3">
      <c r="A34" s="4" t="s">
        <v>62</v>
      </c>
      <c r="B34" s="5" t="n">
        <v>372606</v>
      </c>
      <c r="C34" s="5" t="n">
        <v>347778</v>
      </c>
    </row>
    <row r="35" spans="1:3">
      <c r="A35" s="4" t="s">
        <v>63</v>
      </c>
      <c r="B35" s="5" t="n">
        <v>36083</v>
      </c>
      <c r="C35" s="5" t="n">
        <v>36083</v>
      </c>
    </row>
    <row r="36" spans="1:3">
      <c r="A36" s="4" t="s">
        <v>64</v>
      </c>
      <c r="B36" s="5" t="n">
        <v>897</v>
      </c>
    </row>
    <row r="37" spans="1:3">
      <c r="A37" s="4" t="s">
        <v>65</v>
      </c>
      <c r="B37" s="5" t="n">
        <v>69063</v>
      </c>
      <c r="C37" s="5" t="n">
        <v>65457</v>
      </c>
    </row>
    <row r="38" spans="1:3">
      <c r="A38" s="4" t="s">
        <v>66</v>
      </c>
      <c r="B38" s="5" t="n">
        <v>4583546</v>
      </c>
      <c r="C38" s="5" t="n">
        <v>4525275</v>
      </c>
    </row>
    <row r="39" spans="1:3">
      <c r="A39" s="3" t="s">
        <v>67</v>
      </c>
    </row>
    <row r="40" spans="1:3">
      <c r="A40" s="4" t="s">
        <v>68</v>
      </c>
      <c r="B40" s="4" t="s">
        <v>69</v>
      </c>
      <c r="C40" s="4" t="s">
        <v>69</v>
      </c>
    </row>
    <row r="41" spans="1:3">
      <c r="A41" s="4" t="s">
        <v>70</v>
      </c>
      <c r="B41" s="5" t="n">
        <v>12292</v>
      </c>
      <c r="C41" s="5" t="n">
        <v>12292</v>
      </c>
    </row>
    <row r="42" spans="1:3">
      <c r="A42" s="4" t="s">
        <v>71</v>
      </c>
      <c r="B42" s="5" t="n">
        <v>292114</v>
      </c>
      <c r="C42" s="5" t="n">
        <v>263666</v>
      </c>
    </row>
    <row r="43" spans="1:3">
      <c r="A43" s="4" t="s">
        <v>72</v>
      </c>
      <c r="B43" s="5" t="n">
        <v>309974</v>
      </c>
      <c r="C43" s="5" t="n">
        <v>281526</v>
      </c>
    </row>
    <row r="44" spans="1:3">
      <c r="A44" s="4" t="s">
        <v>73</v>
      </c>
      <c r="B44" s="5" t="n">
        <v>92</v>
      </c>
      <c r="C44" s="5" t="n">
        <v>-62</v>
      </c>
    </row>
    <row r="45" spans="1:3">
      <c r="A45" s="4" t="s">
        <v>74</v>
      </c>
      <c r="B45" s="5" t="n">
        <v>-2779</v>
      </c>
      <c r="C45" s="5" t="n">
        <v>-3050</v>
      </c>
    </row>
    <row r="46" spans="1:3">
      <c r="A46" s="4" t="s">
        <v>75</v>
      </c>
      <c r="B46" s="5" t="n">
        <v>-20410</v>
      </c>
      <c r="C46" s="5" t="n">
        <v>-18117</v>
      </c>
    </row>
    <row r="47" spans="1:3">
      <c r="A47" s="4" t="s">
        <v>76</v>
      </c>
      <c r="B47" s="5" t="n">
        <v>-23097</v>
      </c>
      <c r="C47" s="5" t="n">
        <v>-21229</v>
      </c>
    </row>
    <row r="48" spans="1:3">
      <c r="A48" s="4" t="s">
        <v>77</v>
      </c>
      <c r="B48" s="5" t="n">
        <v>286877</v>
      </c>
      <c r="C48" s="5" t="n">
        <v>260297</v>
      </c>
    </row>
    <row r="49" spans="1:3">
      <c r="A49" s="4" t="s">
        <v>78</v>
      </c>
      <c r="B49" s="5" t="n">
        <v>4870423</v>
      </c>
      <c r="C49" s="5" t="n">
        <v>4785572</v>
      </c>
    </row>
    <row r="50" spans="1:3">
      <c r="A50" s="4" t="s">
        <v>25</v>
      </c>
    </row>
    <row r="51" spans="1:3">
      <c r="A51" s="3" t="s">
        <v>67</v>
      </c>
    </row>
    <row r="52" spans="1:3">
      <c r="A52" s="4" t="s">
        <v>79</v>
      </c>
      <c r="B52" s="5" t="n">
        <v>3608</v>
      </c>
      <c r="C52" s="5" t="n">
        <v>3606</v>
      </c>
    </row>
    <row r="53" spans="1:3">
      <c r="A53" s="4" t="s">
        <v>77</v>
      </c>
      <c r="B53" s="5" t="n">
        <v>3608</v>
      </c>
      <c r="C53" s="5" t="n">
        <v>3606</v>
      </c>
    </row>
    <row r="54" spans="1:3">
      <c r="A54" s="4" t="s">
        <v>27</v>
      </c>
    </row>
    <row r="55" spans="1:3">
      <c r="A55" s="3" t="s">
        <v>67</v>
      </c>
    </row>
    <row r="56" spans="1:3">
      <c r="A56" s="4" t="s">
        <v>79</v>
      </c>
      <c r="B56" s="5" t="n">
        <v>1960</v>
      </c>
      <c r="C56" s="5" t="n">
        <v>1962</v>
      </c>
    </row>
    <row r="57" spans="1:3">
      <c r="A57" s="4" t="s">
        <v>77</v>
      </c>
      <c r="B57" s="7" t="n">
        <v>1960</v>
      </c>
      <c r="C57" s="7" t="n">
        <v>1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0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1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08</v>
      </c>
    </row>
    <row r="4" spans="1:2">
      <c r="A4" s="4" t="s">
        <v>215</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2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3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85</v>
      </c>
      <c r="B1" s="2" t="s">
        <v>1</v>
      </c>
    </row>
    <row r="2" spans="1:2">
      <c r="B2" s="2" t="s">
        <v>286</v>
      </c>
    </row>
    <row r="3" spans="1:2">
      <c r="A3" s="3" t="s">
        <v>287</v>
      </c>
    </row>
    <row r="4" spans="1:2">
      <c r="A4" s="4" t="s">
        <v>288</v>
      </c>
      <c r="B4" s="5" t="n">
        <v>1</v>
      </c>
    </row>
    <row r="5" spans="1:2">
      <c r="A5" s="4" t="s">
        <v>289</v>
      </c>
    </row>
    <row r="6" spans="1:2">
      <c r="A6" s="3" t="s">
        <v>287</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29</v>
      </c>
    </row>
    <row r="2" spans="1:3">
      <c r="A2" s="4" t="s">
        <v>81</v>
      </c>
      <c r="B2" s="7" t="n">
        <v>366385</v>
      </c>
      <c r="C2" s="7" t="n">
        <v>395947</v>
      </c>
    </row>
    <row r="3" spans="1:3">
      <c r="A3" s="4" t="s">
        <v>82</v>
      </c>
      <c r="B3" s="5" t="n">
        <v>1795117</v>
      </c>
      <c r="C3" s="5" t="n">
        <v>1668827</v>
      </c>
    </row>
    <row r="4" spans="1:3">
      <c r="A4" s="4" t="s">
        <v>83</v>
      </c>
      <c r="B4" s="7" t="n">
        <v>1616</v>
      </c>
      <c r="C4" s="7" t="n">
        <v>1616</v>
      </c>
    </row>
    <row r="5" spans="1:3">
      <c r="A5" s="4" t="s">
        <v>84</v>
      </c>
      <c r="B5" s="7" t="n">
        <v>1</v>
      </c>
      <c r="C5" s="7" t="n">
        <v>1</v>
      </c>
    </row>
    <row r="6" spans="1:3">
      <c r="A6" s="4" t="s">
        <v>85</v>
      </c>
      <c r="B6" s="5" t="n">
        <v>100000</v>
      </c>
      <c r="C6" s="5" t="n">
        <v>100000</v>
      </c>
    </row>
    <row r="7" spans="1:3">
      <c r="A7" s="4" t="s">
        <v>86</v>
      </c>
      <c r="B7" s="5" t="n">
        <v>0</v>
      </c>
      <c r="C7" s="5" t="n">
        <v>0</v>
      </c>
    </row>
    <row r="8" spans="1:3">
      <c r="A8" s="4" t="s">
        <v>87</v>
      </c>
      <c r="B8" s="5" t="n">
        <v>0</v>
      </c>
      <c r="C8" s="5" t="n">
        <v>0</v>
      </c>
    </row>
    <row r="9" spans="1:3">
      <c r="A9" s="4" t="s">
        <v>25</v>
      </c>
    </row>
    <row r="10" spans="1:3">
      <c r="A10" s="4" t="s">
        <v>88</v>
      </c>
      <c r="B10" s="7" t="n">
        <v>1000</v>
      </c>
      <c r="C10" s="7" t="n">
        <v>1000</v>
      </c>
    </row>
    <row r="11" spans="1:3">
      <c r="A11" s="4" t="s">
        <v>89</v>
      </c>
      <c r="B11" s="5" t="n">
        <v>10000000</v>
      </c>
      <c r="C11" s="5" t="n">
        <v>10000000</v>
      </c>
    </row>
    <row r="12" spans="1:3">
      <c r="A12" s="4" t="s">
        <v>90</v>
      </c>
      <c r="B12" s="5" t="n">
        <v>3608329</v>
      </c>
      <c r="C12" s="5" t="n">
        <v>3605829</v>
      </c>
    </row>
    <row r="13" spans="1:3">
      <c r="A13" s="4" t="s">
        <v>27</v>
      </c>
    </row>
    <row r="14" spans="1:3">
      <c r="A14" s="4" t="s">
        <v>88</v>
      </c>
      <c r="B14" s="7" t="n">
        <v>1</v>
      </c>
      <c r="C14" s="7" t="n">
        <v>1</v>
      </c>
    </row>
    <row r="15" spans="1:3">
      <c r="A15" s="4" t="s">
        <v>89</v>
      </c>
      <c r="B15" s="5" t="n">
        <v>5000000</v>
      </c>
      <c r="C15" s="5" t="n">
        <v>5000000</v>
      </c>
    </row>
    <row r="16" spans="1:3">
      <c r="A16" s="4" t="s">
        <v>90</v>
      </c>
      <c r="B16" s="5" t="n">
        <v>1959580</v>
      </c>
      <c r="C16" s="5" t="n">
        <v>1962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9</v>
      </c>
    </row>
    <row r="2" spans="1:3">
      <c r="A2" s="3" t="s">
        <v>293</v>
      </c>
    </row>
    <row r="3" spans="1:3">
      <c r="A3" s="4" t="s">
        <v>294</v>
      </c>
      <c r="B3" s="7" t="n">
        <v>366385</v>
      </c>
      <c r="C3" s="7" t="n">
        <v>395947</v>
      </c>
    </row>
    <row r="4" spans="1:3">
      <c r="A4" s="4" t="s">
        <v>295</v>
      </c>
      <c r="B4" s="5" t="n">
        <v>753</v>
      </c>
      <c r="C4" s="5" t="n">
        <v>674</v>
      </c>
    </row>
    <row r="5" spans="1:3">
      <c r="A5" s="4" t="s">
        <v>296</v>
      </c>
      <c r="B5" s="5" t="n">
        <v>635</v>
      </c>
      <c r="C5" s="5" t="n">
        <v>790</v>
      </c>
    </row>
    <row r="6" spans="1:3">
      <c r="A6" s="4" t="s">
        <v>297</v>
      </c>
      <c r="B6" s="5" t="n">
        <v>366503</v>
      </c>
      <c r="C6" s="5" t="n">
        <v>395831</v>
      </c>
    </row>
    <row r="7" spans="1:3">
      <c r="A7" s="4" t="s">
        <v>298</v>
      </c>
    </row>
    <row r="8" spans="1:3">
      <c r="A8" s="3" t="s">
        <v>293</v>
      </c>
    </row>
    <row r="9" spans="1:3">
      <c r="A9" s="4" t="s">
        <v>294</v>
      </c>
      <c r="B9" s="5" t="n">
        <v>1999</v>
      </c>
      <c r="C9" s="5" t="n">
        <v>1999</v>
      </c>
    </row>
    <row r="10" spans="1:3">
      <c r="A10" s="4" t="s">
        <v>296</v>
      </c>
      <c r="B10" s="5" t="n">
        <v>13</v>
      </c>
      <c r="C10" s="5" t="n">
        <v>15</v>
      </c>
    </row>
    <row r="11" spans="1:3">
      <c r="A11" s="4" t="s">
        <v>297</v>
      </c>
      <c r="B11" s="5" t="n">
        <v>1986</v>
      </c>
      <c r="C11" s="5" t="n">
        <v>1984</v>
      </c>
    </row>
    <row r="12" spans="1:3">
      <c r="A12" s="4" t="s">
        <v>299</v>
      </c>
    </row>
    <row r="13" spans="1:3">
      <c r="A13" s="3" t="s">
        <v>293</v>
      </c>
    </row>
    <row r="14" spans="1:3">
      <c r="A14" s="4" t="s">
        <v>294</v>
      </c>
      <c r="B14" s="5" t="n">
        <v>3942</v>
      </c>
    </row>
    <row r="15" spans="1:3">
      <c r="A15" s="4" t="s">
        <v>296</v>
      </c>
      <c r="B15" s="5" t="n">
        <v>53</v>
      </c>
    </row>
    <row r="16" spans="1:3">
      <c r="A16" s="4" t="s">
        <v>297</v>
      </c>
      <c r="B16" s="5" t="n">
        <v>3889</v>
      </c>
    </row>
    <row r="17" spans="1:3">
      <c r="A17" s="4" t="s">
        <v>300</v>
      </c>
    </row>
    <row r="18" spans="1:3">
      <c r="A18" s="3" t="s">
        <v>293</v>
      </c>
    </row>
    <row r="19" spans="1:3">
      <c r="A19" s="4" t="s">
        <v>294</v>
      </c>
      <c r="B19" s="5" t="n">
        <v>71417</v>
      </c>
      <c r="C19" s="5" t="n">
        <v>81065</v>
      </c>
    </row>
    <row r="20" spans="1:3">
      <c r="A20" s="4" t="s">
        <v>295</v>
      </c>
      <c r="C20" s="5" t="n">
        <v>46</v>
      </c>
    </row>
    <row r="21" spans="1:3">
      <c r="A21" s="4" t="s">
        <v>296</v>
      </c>
      <c r="B21" s="5" t="n">
        <v>293</v>
      </c>
      <c r="C21" s="5" t="n">
        <v>161</v>
      </c>
    </row>
    <row r="22" spans="1:3">
      <c r="A22" s="4" t="s">
        <v>297</v>
      </c>
      <c r="B22" s="5" t="n">
        <v>71124</v>
      </c>
      <c r="C22" s="5" t="n">
        <v>80950</v>
      </c>
    </row>
    <row r="23" spans="1:3">
      <c r="A23" s="4" t="s">
        <v>301</v>
      </c>
    </row>
    <row r="24" spans="1:3">
      <c r="A24" s="3" t="s">
        <v>293</v>
      </c>
    </row>
    <row r="25" spans="1:3">
      <c r="A25" s="4" t="s">
        <v>294</v>
      </c>
      <c r="B25" s="5" t="n">
        <v>168760</v>
      </c>
      <c r="C25" s="5" t="n">
        <v>225537</v>
      </c>
    </row>
    <row r="26" spans="1:3">
      <c r="A26" s="4" t="s">
        <v>295</v>
      </c>
      <c r="B26" s="5" t="n">
        <v>666</v>
      </c>
      <c r="C26" s="5" t="n">
        <v>556</v>
      </c>
    </row>
    <row r="27" spans="1:3">
      <c r="A27" s="4" t="s">
        <v>296</v>
      </c>
      <c r="B27" s="5" t="n">
        <v>211</v>
      </c>
      <c r="C27" s="5" t="n">
        <v>317</v>
      </c>
    </row>
    <row r="28" spans="1:3">
      <c r="A28" s="4" t="s">
        <v>297</v>
      </c>
      <c r="B28" s="5" t="n">
        <v>169215</v>
      </c>
      <c r="C28" s="5" t="n">
        <v>225776</v>
      </c>
    </row>
    <row r="29" spans="1:3">
      <c r="A29" s="4" t="s">
        <v>302</v>
      </c>
    </row>
    <row r="30" spans="1:3">
      <c r="A30" s="3" t="s">
        <v>293</v>
      </c>
    </row>
    <row r="31" spans="1:3">
      <c r="A31" s="4" t="s">
        <v>294</v>
      </c>
      <c r="B31" s="5" t="n">
        <v>720</v>
      </c>
      <c r="C31" s="5" t="n">
        <v>897</v>
      </c>
    </row>
    <row r="32" spans="1:3">
      <c r="A32" s="4" t="s">
        <v>295</v>
      </c>
      <c r="B32" s="5" t="n">
        <v>4</v>
      </c>
      <c r="C32" s="5" t="n">
        <v>4</v>
      </c>
    </row>
    <row r="33" spans="1:3">
      <c r="A33" s="4" t="s">
        <v>296</v>
      </c>
      <c r="B33" s="5" t="n">
        <v>9</v>
      </c>
      <c r="C33" s="5" t="n">
        <v>9</v>
      </c>
    </row>
    <row r="34" spans="1:3">
      <c r="A34" s="4" t="s">
        <v>297</v>
      </c>
      <c r="B34" s="5" t="n">
        <v>715</v>
      </c>
      <c r="C34" s="5" t="n">
        <v>892</v>
      </c>
    </row>
    <row r="35" spans="1:3">
      <c r="A35" s="4" t="s">
        <v>303</v>
      </c>
    </row>
    <row r="36" spans="1:3">
      <c r="A36" s="3" t="s">
        <v>293</v>
      </c>
    </row>
    <row r="37" spans="1:3">
      <c r="A37" s="4" t="s">
        <v>294</v>
      </c>
      <c r="B37" s="5" t="n">
        <v>115947</v>
      </c>
      <c r="C37" s="5" t="n">
        <v>82849</v>
      </c>
    </row>
    <row r="38" spans="1:3">
      <c r="A38" s="4" t="s">
        <v>295</v>
      </c>
      <c r="B38" s="5" t="n">
        <v>62</v>
      </c>
    </row>
    <row r="39" spans="1:3">
      <c r="A39" s="4" t="s">
        <v>296</v>
      </c>
      <c r="C39" s="5" t="n">
        <v>249</v>
      </c>
    </row>
    <row r="40" spans="1:3">
      <c r="A40" s="4" t="s">
        <v>297</v>
      </c>
      <c r="B40" s="5" t="n">
        <v>116009</v>
      </c>
      <c r="C40" s="5" t="n">
        <v>82600</v>
      </c>
    </row>
    <row r="41" spans="1:3">
      <c r="A41" s="4" t="s">
        <v>304</v>
      </c>
    </row>
    <row r="42" spans="1:3">
      <c r="A42" s="3" t="s">
        <v>293</v>
      </c>
    </row>
    <row r="43" spans="1:3">
      <c r="A43" s="4" t="s">
        <v>294</v>
      </c>
      <c r="B43" s="5" t="n">
        <v>3600</v>
      </c>
      <c r="C43" s="5" t="n">
        <v>3600</v>
      </c>
    </row>
    <row r="44" spans="1:3">
      <c r="A44" s="4" t="s">
        <v>295</v>
      </c>
      <c r="B44" s="5" t="n">
        <v>21</v>
      </c>
      <c r="C44" s="5" t="n">
        <v>68</v>
      </c>
    </row>
    <row r="45" spans="1:3">
      <c r="A45" s="4" t="s">
        <v>296</v>
      </c>
      <c r="B45" s="5" t="n">
        <v>56</v>
      </c>
      <c r="C45" s="5" t="n">
        <v>39</v>
      </c>
    </row>
    <row r="46" spans="1:3">
      <c r="A46" s="4" t="s">
        <v>297</v>
      </c>
      <c r="B46" s="7" t="n">
        <v>3565</v>
      </c>
      <c r="C46" s="7" t="n">
        <v>36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05</v>
      </c>
      <c r="B1" s="2" t="s">
        <v>92</v>
      </c>
      <c r="D1" s="2" t="s">
        <v>1</v>
      </c>
    </row>
    <row r="2" spans="1:6">
      <c r="B2" s="2" t="s">
        <v>306</v>
      </c>
      <c r="C2" s="2" t="s">
        <v>307</v>
      </c>
      <c r="D2" s="2" t="s">
        <v>306</v>
      </c>
      <c r="E2" s="2" t="s">
        <v>307</v>
      </c>
      <c r="F2" s="2" t="s">
        <v>308</v>
      </c>
    </row>
    <row r="3" spans="1:6">
      <c r="A3" s="3" t="s">
        <v>293</v>
      </c>
    </row>
    <row r="4" spans="1:6">
      <c r="A4" s="4" t="s">
        <v>309</v>
      </c>
      <c r="B4" s="7" t="n">
        <v>1267793000</v>
      </c>
      <c r="D4" s="7" t="n">
        <v>1267793000</v>
      </c>
      <c r="F4" s="7" t="n">
        <v>1262708000</v>
      </c>
    </row>
    <row r="5" spans="1:6">
      <c r="A5" s="4" t="s">
        <v>310</v>
      </c>
      <c r="B5" s="5" t="n">
        <v>105000</v>
      </c>
      <c r="C5" s="7" t="n">
        <v>47000</v>
      </c>
      <c r="D5" s="5" t="n">
        <v>302000</v>
      </c>
      <c r="E5" s="7" t="n">
        <v>47000</v>
      </c>
    </row>
    <row r="6" spans="1:6">
      <c r="A6" s="4" t="s">
        <v>180</v>
      </c>
      <c r="D6" s="5" t="n">
        <v>27517000</v>
      </c>
      <c r="E6" s="7" t="n">
        <v>18133000</v>
      </c>
    </row>
    <row r="7" spans="1:6">
      <c r="A7" s="4" t="s">
        <v>311</v>
      </c>
    </row>
    <row r="8" spans="1:6">
      <c r="A8" s="3" t="s">
        <v>293</v>
      </c>
    </row>
    <row r="9" spans="1:6">
      <c r="A9" s="4" t="s">
        <v>312</v>
      </c>
      <c r="B9" s="7" t="n">
        <v>35852000</v>
      </c>
      <c r="D9" s="7" t="n">
        <v>35852000</v>
      </c>
      <c r="F9" s="7" t="n">
        <v>67780000</v>
      </c>
    </row>
    <row r="10" spans="1:6">
      <c r="A10" s="4" t="s">
        <v>313</v>
      </c>
    </row>
    <row r="11" spans="1:6">
      <c r="A11" s="3" t="s">
        <v>293</v>
      </c>
    </row>
    <row r="12" spans="1:6">
      <c r="A12" s="4" t="s">
        <v>314</v>
      </c>
      <c r="D12" s="4" t="s">
        <v>315</v>
      </c>
    </row>
    <row r="13" spans="1:6">
      <c r="A13" s="4" t="s">
        <v>316</v>
      </c>
      <c r="B13" s="5" t="n">
        <v>13</v>
      </c>
      <c r="D13" s="5" t="n">
        <v>13</v>
      </c>
      <c r="F13" s="5" t="n">
        <v>16</v>
      </c>
    </row>
    <row r="14" spans="1:6">
      <c r="A14" s="4" t="s">
        <v>317</v>
      </c>
      <c r="B14" s="5" t="n">
        <v>25</v>
      </c>
      <c r="D14" s="5" t="n">
        <v>25</v>
      </c>
      <c r="F14" s="5" t="n">
        <v>28</v>
      </c>
    </row>
    <row r="15" spans="1:6">
      <c r="A15" s="4" t="s">
        <v>318</v>
      </c>
      <c r="B15" s="5" t="n">
        <v>195</v>
      </c>
      <c r="D15" s="5" t="n">
        <v>195</v>
      </c>
      <c r="F15" s="5" t="n">
        <v>249</v>
      </c>
    </row>
    <row r="16" spans="1:6">
      <c r="A16" s="4" t="s">
        <v>301</v>
      </c>
    </row>
    <row r="17" spans="1:6">
      <c r="A17" s="3" t="s">
        <v>293</v>
      </c>
    </row>
    <row r="18" spans="1:6">
      <c r="A18" s="4" t="s">
        <v>309</v>
      </c>
      <c r="B18" s="7" t="n">
        <v>210362000</v>
      </c>
      <c r="D18" s="7" t="n">
        <v>210362000</v>
      </c>
      <c r="F18" s="7" t="n">
        <v>216353000</v>
      </c>
    </row>
    <row r="19" spans="1:6">
      <c r="A19" s="4" t="s">
        <v>319</v>
      </c>
    </row>
    <row r="20" spans="1:6">
      <c r="A20" s="3" t="s">
        <v>293</v>
      </c>
    </row>
    <row r="21" spans="1:6">
      <c r="A21" s="4" t="s">
        <v>320</v>
      </c>
      <c r="B21" s="7" t="n">
        <v>3942000</v>
      </c>
      <c r="D21" s="7" t="n">
        <v>394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3" t="s">
        <v>322</v>
      </c>
    </row>
    <row r="3" spans="1:3">
      <c r="A3" s="4" t="s">
        <v>323</v>
      </c>
      <c r="B3" s="7" t="n">
        <v>115302</v>
      </c>
    </row>
    <row r="4" spans="1:3">
      <c r="A4" s="4" t="s">
        <v>324</v>
      </c>
      <c r="B4" s="5" t="n">
        <v>60862</v>
      </c>
    </row>
    <row r="5" spans="1:3">
      <c r="A5" s="4" t="s">
        <v>325</v>
      </c>
      <c r="B5" s="5" t="n">
        <v>156425</v>
      </c>
    </row>
    <row r="6" spans="1:3">
      <c r="A6" s="4" t="s">
        <v>326</v>
      </c>
      <c r="B6" s="5" t="n">
        <v>33796</v>
      </c>
    </row>
    <row r="7" spans="1:3">
      <c r="A7" s="4" t="s">
        <v>294</v>
      </c>
      <c r="B7" s="5" t="n">
        <v>366385</v>
      </c>
      <c r="C7" s="7" t="n">
        <v>395947</v>
      </c>
    </row>
    <row r="8" spans="1:3">
      <c r="A8" s="4" t="s">
        <v>327</v>
      </c>
      <c r="B8" s="5" t="n">
        <v>115282</v>
      </c>
    </row>
    <row r="9" spans="1:3">
      <c r="A9" s="4" t="s">
        <v>328</v>
      </c>
      <c r="B9" s="5" t="n">
        <v>60682</v>
      </c>
    </row>
    <row r="10" spans="1:3">
      <c r="A10" s="4" t="s">
        <v>329</v>
      </c>
      <c r="B10" s="5" t="n">
        <v>156782</v>
      </c>
    </row>
    <row r="11" spans="1:3">
      <c r="A11" s="4" t="s">
        <v>330</v>
      </c>
      <c r="B11" s="5" t="n">
        <v>33757</v>
      </c>
    </row>
    <row r="12" spans="1:3">
      <c r="A12" s="4" t="s">
        <v>297</v>
      </c>
      <c r="B12" s="7" t="n">
        <v>366503</v>
      </c>
      <c r="C12" s="7" t="n">
        <v>3958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9</v>
      </c>
    </row>
    <row r="2" spans="1:3">
      <c r="A2" s="3" t="s">
        <v>293</v>
      </c>
    </row>
    <row r="3" spans="1:3">
      <c r="A3" s="4" t="s">
        <v>332</v>
      </c>
      <c r="B3" s="7" t="n">
        <v>60767</v>
      </c>
      <c r="C3" s="7" t="n">
        <v>61156</v>
      </c>
    </row>
    <row r="4" spans="1:3">
      <c r="A4" s="4" t="s">
        <v>333</v>
      </c>
      <c r="B4" s="5" t="n">
        <v>155</v>
      </c>
      <c r="C4" s="5" t="n">
        <v>193</v>
      </c>
    </row>
    <row r="5" spans="1:3">
      <c r="A5" s="4" t="s">
        <v>334</v>
      </c>
      <c r="B5" s="5" t="n">
        <v>74843</v>
      </c>
      <c r="C5" s="5" t="n">
        <v>105799</v>
      </c>
    </row>
    <row r="6" spans="1:3">
      <c r="A6" s="4" t="s">
        <v>335</v>
      </c>
      <c r="B6" s="5" t="n">
        <v>480</v>
      </c>
      <c r="C6" s="5" t="n">
        <v>597</v>
      </c>
    </row>
    <row r="7" spans="1:3">
      <c r="A7" s="4" t="s">
        <v>297</v>
      </c>
      <c r="B7" s="5" t="n">
        <v>135610</v>
      </c>
      <c r="C7" s="5" t="n">
        <v>166955</v>
      </c>
    </row>
    <row r="8" spans="1:3">
      <c r="A8" s="4" t="s">
        <v>336</v>
      </c>
      <c r="B8" s="5" t="n">
        <v>635</v>
      </c>
      <c r="C8" s="5" t="n">
        <v>790</v>
      </c>
    </row>
    <row r="9" spans="1:3">
      <c r="A9" s="4" t="s">
        <v>298</v>
      </c>
    </row>
    <row r="10" spans="1:3">
      <c r="A10" s="3" t="s">
        <v>293</v>
      </c>
    </row>
    <row r="11" spans="1:3">
      <c r="A11" s="4" t="s">
        <v>332</v>
      </c>
      <c r="C11" s="5" t="n">
        <v>1984</v>
      </c>
    </row>
    <row r="12" spans="1:3">
      <c r="A12" s="4" t="s">
        <v>333</v>
      </c>
      <c r="C12" s="5" t="n">
        <v>15</v>
      </c>
    </row>
    <row r="13" spans="1:3">
      <c r="A13" s="4" t="s">
        <v>334</v>
      </c>
      <c r="B13" s="5" t="n">
        <v>1986</v>
      </c>
    </row>
    <row r="14" spans="1:3">
      <c r="A14" s="4" t="s">
        <v>335</v>
      </c>
      <c r="B14" s="5" t="n">
        <v>13</v>
      </c>
    </row>
    <row r="15" spans="1:3">
      <c r="A15" s="4" t="s">
        <v>297</v>
      </c>
      <c r="B15" s="5" t="n">
        <v>1986</v>
      </c>
      <c r="C15" s="5" t="n">
        <v>1984</v>
      </c>
    </row>
    <row r="16" spans="1:3">
      <c r="A16" s="4" t="s">
        <v>336</v>
      </c>
      <c r="B16" s="5" t="n">
        <v>13</v>
      </c>
      <c r="C16" s="5" t="n">
        <v>15</v>
      </c>
    </row>
    <row r="17" spans="1:3">
      <c r="A17" s="4" t="s">
        <v>299</v>
      </c>
    </row>
    <row r="18" spans="1:3">
      <c r="A18" s="3" t="s">
        <v>293</v>
      </c>
    </row>
    <row r="19" spans="1:3">
      <c r="A19" s="4" t="s">
        <v>332</v>
      </c>
      <c r="B19" s="5" t="n">
        <v>3889</v>
      </c>
    </row>
    <row r="20" spans="1:3">
      <c r="A20" s="4" t="s">
        <v>333</v>
      </c>
      <c r="B20" s="5" t="n">
        <v>53</v>
      </c>
    </row>
    <row r="21" spans="1:3">
      <c r="A21" s="4" t="s">
        <v>297</v>
      </c>
      <c r="B21" s="5" t="n">
        <v>3889</v>
      </c>
    </row>
    <row r="22" spans="1:3">
      <c r="A22" s="4" t="s">
        <v>336</v>
      </c>
      <c r="B22" s="5" t="n">
        <v>53</v>
      </c>
    </row>
    <row r="23" spans="1:3">
      <c r="A23" s="4" t="s">
        <v>300</v>
      </c>
    </row>
    <row r="24" spans="1:3">
      <c r="A24" s="3" t="s">
        <v>293</v>
      </c>
    </row>
    <row r="25" spans="1:3">
      <c r="A25" s="4" t="s">
        <v>332</v>
      </c>
      <c r="B25" s="5" t="n">
        <v>25567</v>
      </c>
      <c r="C25" s="5" t="n">
        <v>18378</v>
      </c>
    </row>
    <row r="26" spans="1:3">
      <c r="A26" s="4" t="s">
        <v>333</v>
      </c>
      <c r="B26" s="5" t="n">
        <v>42</v>
      </c>
      <c r="C26" s="5" t="n">
        <v>54</v>
      </c>
    </row>
    <row r="27" spans="1:3">
      <c r="A27" s="4" t="s">
        <v>334</v>
      </c>
      <c r="B27" s="5" t="n">
        <v>45557</v>
      </c>
      <c r="C27" s="5" t="n">
        <v>40911</v>
      </c>
    </row>
    <row r="28" spans="1:3">
      <c r="A28" s="4" t="s">
        <v>335</v>
      </c>
      <c r="B28" s="5" t="n">
        <v>251</v>
      </c>
      <c r="C28" s="5" t="n">
        <v>107</v>
      </c>
    </row>
    <row r="29" spans="1:3">
      <c r="A29" s="4" t="s">
        <v>297</v>
      </c>
      <c r="B29" s="5" t="n">
        <v>71124</v>
      </c>
      <c r="C29" s="5" t="n">
        <v>59289</v>
      </c>
    </row>
    <row r="30" spans="1:3">
      <c r="A30" s="4" t="s">
        <v>336</v>
      </c>
      <c r="B30" s="5" t="n">
        <v>293</v>
      </c>
      <c r="C30" s="5" t="n">
        <v>161</v>
      </c>
    </row>
    <row r="31" spans="1:3">
      <c r="A31" s="4" t="s">
        <v>301</v>
      </c>
    </row>
    <row r="32" spans="1:3">
      <c r="A32" s="3" t="s">
        <v>293</v>
      </c>
    </row>
    <row r="33" spans="1:3">
      <c r="A33" s="4" t="s">
        <v>332</v>
      </c>
      <c r="B33" s="5" t="n">
        <v>31311</v>
      </c>
      <c r="C33" s="5" t="n">
        <v>40394</v>
      </c>
    </row>
    <row r="34" spans="1:3">
      <c r="A34" s="4" t="s">
        <v>333</v>
      </c>
      <c r="B34" s="5" t="n">
        <v>60</v>
      </c>
      <c r="C34" s="5" t="n">
        <v>123</v>
      </c>
    </row>
    <row r="35" spans="1:3">
      <c r="A35" s="4" t="s">
        <v>334</v>
      </c>
      <c r="B35" s="5" t="n">
        <v>26032</v>
      </c>
      <c r="C35" s="5" t="n">
        <v>59336</v>
      </c>
    </row>
    <row r="36" spans="1:3">
      <c r="A36" s="4" t="s">
        <v>335</v>
      </c>
      <c r="B36" s="5" t="n">
        <v>151</v>
      </c>
      <c r="C36" s="5" t="n">
        <v>194</v>
      </c>
    </row>
    <row r="37" spans="1:3">
      <c r="A37" s="4" t="s">
        <v>297</v>
      </c>
      <c r="B37" s="5" t="n">
        <v>57343</v>
      </c>
      <c r="C37" s="5" t="n">
        <v>99730</v>
      </c>
    </row>
    <row r="38" spans="1:3">
      <c r="A38" s="4" t="s">
        <v>336</v>
      </c>
      <c r="B38" s="5" t="n">
        <v>211</v>
      </c>
      <c r="C38" s="5" t="n">
        <v>317</v>
      </c>
    </row>
    <row r="39" spans="1:3">
      <c r="A39" s="4" t="s">
        <v>302</v>
      </c>
    </row>
    <row r="40" spans="1:3">
      <c r="A40" s="3" t="s">
        <v>293</v>
      </c>
    </row>
    <row r="41" spans="1:3">
      <c r="A41" s="4" t="s">
        <v>334</v>
      </c>
      <c r="B41" s="5" t="n">
        <v>524</v>
      </c>
      <c r="C41" s="5" t="n">
        <v>633</v>
      </c>
    </row>
    <row r="42" spans="1:3">
      <c r="A42" s="4" t="s">
        <v>335</v>
      </c>
      <c r="B42" s="5" t="n">
        <v>9</v>
      </c>
      <c r="C42" s="5" t="n">
        <v>9</v>
      </c>
    </row>
    <row r="43" spans="1:3">
      <c r="A43" s="4" t="s">
        <v>297</v>
      </c>
      <c r="B43" s="5" t="n">
        <v>524</v>
      </c>
      <c r="C43" s="5" t="n">
        <v>633</v>
      </c>
    </row>
    <row r="44" spans="1:3">
      <c r="A44" s="4" t="s">
        <v>336</v>
      </c>
      <c r="B44" s="5" t="n">
        <v>9</v>
      </c>
      <c r="C44" s="5" t="n">
        <v>9</v>
      </c>
    </row>
    <row r="45" spans="1:3">
      <c r="A45" s="4" t="s">
        <v>303</v>
      </c>
    </row>
    <row r="46" spans="1:3">
      <c r="A46" s="3" t="s">
        <v>293</v>
      </c>
    </row>
    <row r="47" spans="1:3">
      <c r="A47" s="4" t="s">
        <v>334</v>
      </c>
      <c r="C47" s="5" t="n">
        <v>4458</v>
      </c>
    </row>
    <row r="48" spans="1:3">
      <c r="A48" s="4" t="s">
        <v>335</v>
      </c>
      <c r="C48" s="5" t="n">
        <v>249</v>
      </c>
    </row>
    <row r="49" spans="1:3">
      <c r="A49" s="4" t="s">
        <v>297</v>
      </c>
      <c r="C49" s="5" t="n">
        <v>4458</v>
      </c>
    </row>
    <row r="50" spans="1:3">
      <c r="A50" s="4" t="s">
        <v>336</v>
      </c>
      <c r="C50" s="5" t="n">
        <v>249</v>
      </c>
    </row>
    <row r="51" spans="1:3">
      <c r="A51" s="4" t="s">
        <v>304</v>
      </c>
    </row>
    <row r="52" spans="1:3">
      <c r="A52" s="3" t="s">
        <v>293</v>
      </c>
    </row>
    <row r="53" spans="1:3">
      <c r="A53" s="4" t="s">
        <v>332</v>
      </c>
      <c r="C53" s="5" t="n">
        <v>400</v>
      </c>
    </row>
    <row r="54" spans="1:3">
      <c r="A54" s="4" t="s">
        <v>333</v>
      </c>
      <c r="C54" s="5" t="n">
        <v>1</v>
      </c>
    </row>
    <row r="55" spans="1:3">
      <c r="A55" s="4" t="s">
        <v>334</v>
      </c>
      <c r="B55" s="5" t="n">
        <v>744</v>
      </c>
      <c r="C55" s="5" t="n">
        <v>461</v>
      </c>
    </row>
    <row r="56" spans="1:3">
      <c r="A56" s="4" t="s">
        <v>335</v>
      </c>
      <c r="B56" s="5" t="n">
        <v>56</v>
      </c>
      <c r="C56" s="5" t="n">
        <v>38</v>
      </c>
    </row>
    <row r="57" spans="1:3">
      <c r="A57" s="4" t="s">
        <v>297</v>
      </c>
      <c r="B57" s="5" t="n">
        <v>744</v>
      </c>
      <c r="C57" s="5" t="n">
        <v>861</v>
      </c>
    </row>
    <row r="58" spans="1:3">
      <c r="A58" s="4" t="s">
        <v>336</v>
      </c>
      <c r="B58" s="7" t="n">
        <v>56</v>
      </c>
      <c r="C58" s="7" t="n">
        <v>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9</v>
      </c>
    </row>
    <row r="2" spans="1:3">
      <c r="A2" s="3" t="s">
        <v>338</v>
      </c>
    </row>
    <row r="3" spans="1:3">
      <c r="A3" s="4" t="s">
        <v>294</v>
      </c>
      <c r="B3" s="7" t="n">
        <v>1875752</v>
      </c>
      <c r="C3" s="7" t="n">
        <v>1701233</v>
      </c>
    </row>
    <row r="4" spans="1:3">
      <c r="A4" s="4" t="s">
        <v>295</v>
      </c>
      <c r="B4" s="5" t="n">
        <v>139</v>
      </c>
      <c r="C4" s="5" t="n">
        <v>2622</v>
      </c>
    </row>
    <row r="5" spans="1:3">
      <c r="A5" s="4" t="s">
        <v>296</v>
      </c>
      <c r="B5" s="5" t="n">
        <v>80774</v>
      </c>
      <c r="C5" s="5" t="n">
        <v>35028</v>
      </c>
    </row>
    <row r="6" spans="1:3">
      <c r="A6" s="4" t="s">
        <v>339</v>
      </c>
      <c r="B6" s="5" t="n">
        <v>1795117</v>
      </c>
      <c r="C6" s="5" t="n">
        <v>1668827</v>
      </c>
    </row>
    <row r="7" spans="1:3">
      <c r="A7" s="4" t="s">
        <v>298</v>
      </c>
    </row>
    <row r="8" spans="1:3">
      <c r="A8" s="3" t="s">
        <v>338</v>
      </c>
    </row>
    <row r="9" spans="1:3">
      <c r="A9" s="4" t="s">
        <v>294</v>
      </c>
      <c r="B9" s="5" t="n">
        <v>9903</v>
      </c>
    </row>
    <row r="10" spans="1:3">
      <c r="A10" s="4" t="s">
        <v>296</v>
      </c>
      <c r="B10" s="5" t="n">
        <v>3</v>
      </c>
    </row>
    <row r="11" spans="1:3">
      <c r="A11" s="4" t="s">
        <v>339</v>
      </c>
      <c r="B11" s="5" t="n">
        <v>9900</v>
      </c>
    </row>
    <row r="12" spans="1:3">
      <c r="A12" s="4" t="s">
        <v>299</v>
      </c>
    </row>
    <row r="13" spans="1:3">
      <c r="A13" s="3" t="s">
        <v>338</v>
      </c>
    </row>
    <row r="14" spans="1:3">
      <c r="A14" s="4" t="s">
        <v>294</v>
      </c>
      <c r="B14" s="5" t="n">
        <v>167968</v>
      </c>
      <c r="C14" s="5" t="n">
        <v>104653</v>
      </c>
    </row>
    <row r="15" spans="1:3">
      <c r="A15" s="4" t="s">
        <v>295</v>
      </c>
      <c r="C15" s="5" t="n">
        <v>341</v>
      </c>
    </row>
    <row r="16" spans="1:3">
      <c r="A16" s="4" t="s">
        <v>296</v>
      </c>
      <c r="B16" s="5" t="n">
        <v>2152</v>
      </c>
      <c r="C16" s="5" t="n">
        <v>472</v>
      </c>
    </row>
    <row r="17" spans="1:3">
      <c r="A17" s="4" t="s">
        <v>339</v>
      </c>
      <c r="B17" s="5" t="n">
        <v>165816</v>
      </c>
      <c r="C17" s="5" t="n">
        <v>104522</v>
      </c>
    </row>
    <row r="18" spans="1:3">
      <c r="A18" s="4" t="s">
        <v>300</v>
      </c>
    </row>
    <row r="19" spans="1:3">
      <c r="A19" s="3" t="s">
        <v>338</v>
      </c>
    </row>
    <row r="20" spans="1:3">
      <c r="A20" s="4" t="s">
        <v>294</v>
      </c>
      <c r="B20" s="5" t="n">
        <v>53576</v>
      </c>
      <c r="C20" s="5" t="n">
        <v>57235</v>
      </c>
    </row>
    <row r="21" spans="1:3">
      <c r="A21" s="4" t="s">
        <v>295</v>
      </c>
      <c r="C21" s="5" t="n">
        <v>20</v>
      </c>
    </row>
    <row r="22" spans="1:3">
      <c r="A22" s="4" t="s">
        <v>296</v>
      </c>
      <c r="B22" s="5" t="n">
        <v>2759</v>
      </c>
      <c r="C22" s="5" t="n">
        <v>1271</v>
      </c>
    </row>
    <row r="23" spans="1:3">
      <c r="A23" s="4" t="s">
        <v>339</v>
      </c>
      <c r="B23" s="5" t="n">
        <v>50817</v>
      </c>
      <c r="C23" s="5" t="n">
        <v>55984</v>
      </c>
    </row>
    <row r="24" spans="1:3">
      <c r="A24" s="4" t="s">
        <v>301</v>
      </c>
    </row>
    <row r="25" spans="1:3">
      <c r="A25" s="3" t="s">
        <v>338</v>
      </c>
    </row>
    <row r="26" spans="1:3">
      <c r="A26" s="4" t="s">
        <v>294</v>
      </c>
      <c r="B26" s="5" t="n">
        <v>1644305</v>
      </c>
      <c r="C26" s="5" t="n">
        <v>1539345</v>
      </c>
    </row>
    <row r="27" spans="1:3">
      <c r="A27" s="4" t="s">
        <v>295</v>
      </c>
      <c r="B27" s="5" t="n">
        <v>139</v>
      </c>
      <c r="C27" s="5" t="n">
        <v>2261</v>
      </c>
    </row>
    <row r="28" spans="1:3">
      <c r="A28" s="4" t="s">
        <v>296</v>
      </c>
      <c r="B28" s="5" t="n">
        <v>75860</v>
      </c>
      <c r="C28" s="5" t="n">
        <v>33285</v>
      </c>
    </row>
    <row r="29" spans="1:3">
      <c r="A29" s="4" t="s">
        <v>339</v>
      </c>
      <c r="B29" s="7" t="n">
        <v>1568584</v>
      </c>
      <c r="C29" s="7" t="n">
        <v>15083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40</v>
      </c>
      <c r="B1" s="2" t="s">
        <v>1</v>
      </c>
    </row>
    <row r="2" spans="1:4">
      <c r="B2" s="2" t="s">
        <v>306</v>
      </c>
      <c r="C2" s="2" t="s">
        <v>307</v>
      </c>
      <c r="D2" s="2" t="s">
        <v>308</v>
      </c>
    </row>
    <row r="3" spans="1:4">
      <c r="A3" s="3" t="s">
        <v>338</v>
      </c>
    </row>
    <row r="4" spans="1:4">
      <c r="A4" s="4" t="s">
        <v>309</v>
      </c>
      <c r="B4" s="7" t="n">
        <v>1267793000</v>
      </c>
      <c r="D4" s="7" t="n">
        <v>1262708000</v>
      </c>
    </row>
    <row r="5" spans="1:4">
      <c r="A5" s="4" t="s">
        <v>341</v>
      </c>
      <c r="B5" s="7" t="n">
        <v>0</v>
      </c>
      <c r="C5" s="7" t="n">
        <v>0</v>
      </c>
    </row>
    <row r="6" spans="1:4">
      <c r="A6" s="4" t="s">
        <v>342</v>
      </c>
    </row>
    <row r="7" spans="1:4">
      <c r="A7" s="3" t="s">
        <v>338</v>
      </c>
    </row>
    <row r="8" spans="1:4">
      <c r="A8" s="4" t="s">
        <v>343</v>
      </c>
      <c r="B8" s="4" t="s">
        <v>344</v>
      </c>
    </row>
    <row r="9" spans="1:4">
      <c r="A9" s="4" t="s">
        <v>316</v>
      </c>
      <c r="B9" s="5" t="n">
        <v>176</v>
      </c>
      <c r="D9" s="5" t="n">
        <v>117</v>
      </c>
    </row>
    <row r="10" spans="1:4">
      <c r="A10" s="4" t="s">
        <v>317</v>
      </c>
      <c r="B10" s="5" t="n">
        <v>232</v>
      </c>
      <c r="D10" s="5" t="n">
        <v>168</v>
      </c>
    </row>
    <row r="11" spans="1:4">
      <c r="A11" s="4" t="s">
        <v>318</v>
      </c>
      <c r="B11" s="5" t="n">
        <v>446</v>
      </c>
      <c r="D11" s="5" t="n">
        <v>404</v>
      </c>
    </row>
    <row r="12" spans="1:4">
      <c r="A12" s="4" t="s">
        <v>345</v>
      </c>
    </row>
    <row r="13" spans="1:4">
      <c r="A13" s="3" t="s">
        <v>338</v>
      </c>
    </row>
    <row r="14" spans="1:4">
      <c r="A14" s="4" t="s">
        <v>320</v>
      </c>
      <c r="B14" s="7" t="n">
        <v>82990000</v>
      </c>
    </row>
    <row r="15" spans="1:4">
      <c r="A15" s="4" t="s">
        <v>311</v>
      </c>
    </row>
    <row r="16" spans="1:4">
      <c r="A16" s="3" t="s">
        <v>338</v>
      </c>
    </row>
    <row r="17" spans="1:4">
      <c r="A17" s="4" t="s">
        <v>346</v>
      </c>
      <c r="B17" s="7" t="n">
        <v>515979000</v>
      </c>
      <c r="D17" s="7" t="n">
        <v>38212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3" t="s">
        <v>322</v>
      </c>
    </row>
    <row r="3" spans="1:3">
      <c r="A3" s="4" t="s">
        <v>323</v>
      </c>
      <c r="B3" s="7" t="n">
        <v>39091</v>
      </c>
    </row>
    <row r="4" spans="1:3">
      <c r="A4" s="4" t="s">
        <v>324</v>
      </c>
      <c r="B4" s="5" t="n">
        <v>1210561</v>
      </c>
    </row>
    <row r="5" spans="1:3">
      <c r="A5" s="4" t="s">
        <v>325</v>
      </c>
      <c r="B5" s="5" t="n">
        <v>622996</v>
      </c>
    </row>
    <row r="6" spans="1:3">
      <c r="A6" s="4" t="s">
        <v>348</v>
      </c>
      <c r="B6" s="5" t="n">
        <v>3104</v>
      </c>
    </row>
    <row r="7" spans="1:3">
      <c r="A7" s="4" t="s">
        <v>294</v>
      </c>
      <c r="B7" s="5" t="n">
        <v>1875752</v>
      </c>
      <c r="C7" s="7" t="n">
        <v>1701233</v>
      </c>
    </row>
    <row r="8" spans="1:3">
      <c r="A8" s="4" t="s">
        <v>327</v>
      </c>
      <c r="B8" s="5" t="n">
        <v>38932</v>
      </c>
    </row>
    <row r="9" spans="1:3">
      <c r="A9" s="4" t="s">
        <v>328</v>
      </c>
      <c r="B9" s="5" t="n">
        <v>1163813</v>
      </c>
    </row>
    <row r="10" spans="1:3">
      <c r="A10" s="4" t="s">
        <v>329</v>
      </c>
      <c r="B10" s="5" t="n">
        <v>589508</v>
      </c>
    </row>
    <row r="11" spans="1:3">
      <c r="A11" s="4" t="s">
        <v>349</v>
      </c>
      <c r="B11" s="5" t="n">
        <v>2864</v>
      </c>
    </row>
    <row r="12" spans="1:3">
      <c r="A12" s="4" t="s">
        <v>339</v>
      </c>
      <c r="B12" s="7" t="n">
        <v>1795117</v>
      </c>
      <c r="C12" s="7" t="n">
        <v>16688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3" t="s">
        <v>338</v>
      </c>
    </row>
    <row r="3" spans="1:3">
      <c r="A3" s="4" t="s">
        <v>351</v>
      </c>
      <c r="B3" s="7" t="n">
        <v>706013</v>
      </c>
      <c r="C3" s="7" t="n">
        <v>554195</v>
      </c>
    </row>
    <row r="4" spans="1:3">
      <c r="A4" s="4" t="s">
        <v>333</v>
      </c>
      <c r="B4" s="5" t="n">
        <v>14982</v>
      </c>
      <c r="C4" s="5" t="n">
        <v>6301</v>
      </c>
    </row>
    <row r="5" spans="1:3">
      <c r="A5" s="4" t="s">
        <v>334</v>
      </c>
      <c r="B5" s="5" t="n">
        <v>1075115</v>
      </c>
      <c r="C5" s="5" t="n">
        <v>863230</v>
      </c>
    </row>
    <row r="6" spans="1:3">
      <c r="A6" s="4" t="s">
        <v>335</v>
      </c>
      <c r="B6" s="5" t="n">
        <v>65792</v>
      </c>
      <c r="C6" s="5" t="n">
        <v>28727</v>
      </c>
    </row>
    <row r="7" spans="1:3">
      <c r="A7" s="4" t="s">
        <v>297</v>
      </c>
      <c r="B7" s="5" t="n">
        <v>1781128</v>
      </c>
      <c r="C7" s="5" t="n">
        <v>1417425</v>
      </c>
    </row>
    <row r="8" spans="1:3">
      <c r="A8" s="4" t="s">
        <v>336</v>
      </c>
      <c r="B8" s="5" t="n">
        <v>80774</v>
      </c>
      <c r="C8" s="5" t="n">
        <v>35028</v>
      </c>
    </row>
    <row r="9" spans="1:3">
      <c r="A9" s="4" t="s">
        <v>299</v>
      </c>
    </row>
    <row r="10" spans="1:3">
      <c r="A10" s="3" t="s">
        <v>338</v>
      </c>
    </row>
    <row r="11" spans="1:3">
      <c r="A11" s="4" t="s">
        <v>351</v>
      </c>
      <c r="B11" s="5" t="n">
        <v>135760</v>
      </c>
      <c r="C11" s="5" t="n">
        <v>15257</v>
      </c>
    </row>
    <row r="12" spans="1:3">
      <c r="A12" s="4" t="s">
        <v>333</v>
      </c>
      <c r="B12" s="5" t="n">
        <v>1171</v>
      </c>
      <c r="C12" s="5" t="n">
        <v>239</v>
      </c>
    </row>
    <row r="13" spans="1:3">
      <c r="A13" s="4" t="s">
        <v>334</v>
      </c>
      <c r="B13" s="5" t="n">
        <v>29517</v>
      </c>
      <c r="C13" s="5" t="n">
        <v>14768</v>
      </c>
    </row>
    <row r="14" spans="1:3">
      <c r="A14" s="4" t="s">
        <v>335</v>
      </c>
      <c r="B14" s="5" t="n">
        <v>981</v>
      </c>
      <c r="C14" s="5" t="n">
        <v>233</v>
      </c>
    </row>
    <row r="15" spans="1:3">
      <c r="A15" s="4" t="s">
        <v>297</v>
      </c>
      <c r="B15" s="5" t="n">
        <v>165277</v>
      </c>
      <c r="C15" s="5" t="n">
        <v>30025</v>
      </c>
    </row>
    <row r="16" spans="1:3">
      <c r="A16" s="4" t="s">
        <v>336</v>
      </c>
      <c r="B16" s="5" t="n">
        <v>2152</v>
      </c>
      <c r="C16" s="5" t="n">
        <v>472</v>
      </c>
    </row>
    <row r="17" spans="1:3">
      <c r="A17" s="4" t="s">
        <v>300</v>
      </c>
    </row>
    <row r="18" spans="1:3">
      <c r="A18" s="3" t="s">
        <v>338</v>
      </c>
    </row>
    <row r="19" spans="1:3">
      <c r="A19" s="4" t="s">
        <v>351</v>
      </c>
      <c r="B19" s="5" t="n">
        <v>2487</v>
      </c>
      <c r="C19" s="5" t="n">
        <v>19457</v>
      </c>
    </row>
    <row r="20" spans="1:3">
      <c r="A20" s="4" t="s">
        <v>333</v>
      </c>
      <c r="B20" s="5" t="n">
        <v>75</v>
      </c>
      <c r="C20" s="5" t="n">
        <v>142</v>
      </c>
    </row>
    <row r="21" spans="1:3">
      <c r="A21" s="4" t="s">
        <v>334</v>
      </c>
      <c r="B21" s="5" t="n">
        <v>48330</v>
      </c>
      <c r="C21" s="5" t="n">
        <v>33750</v>
      </c>
    </row>
    <row r="22" spans="1:3">
      <c r="A22" s="4" t="s">
        <v>335</v>
      </c>
      <c r="B22" s="5" t="n">
        <v>2684</v>
      </c>
      <c r="C22" s="5" t="n">
        <v>1129</v>
      </c>
    </row>
    <row r="23" spans="1:3">
      <c r="A23" s="4" t="s">
        <v>297</v>
      </c>
      <c r="B23" s="5" t="n">
        <v>50817</v>
      </c>
      <c r="C23" s="5" t="n">
        <v>53207</v>
      </c>
    </row>
    <row r="24" spans="1:3">
      <c r="A24" s="4" t="s">
        <v>336</v>
      </c>
      <c r="B24" s="5" t="n">
        <v>2759</v>
      </c>
      <c r="C24" s="5" t="n">
        <v>1271</v>
      </c>
    </row>
    <row r="25" spans="1:3">
      <c r="A25" s="4" t="s">
        <v>301</v>
      </c>
    </row>
    <row r="26" spans="1:3">
      <c r="A26" s="3" t="s">
        <v>338</v>
      </c>
    </row>
    <row r="27" spans="1:3">
      <c r="A27" s="4" t="s">
        <v>351</v>
      </c>
      <c r="B27" s="5" t="n">
        <v>557866</v>
      </c>
      <c r="C27" s="5" t="n">
        <v>519481</v>
      </c>
    </row>
    <row r="28" spans="1:3">
      <c r="A28" s="4" t="s">
        <v>333</v>
      </c>
      <c r="B28" s="5" t="n">
        <v>13733</v>
      </c>
      <c r="C28" s="5" t="n">
        <v>5920</v>
      </c>
    </row>
    <row r="29" spans="1:3">
      <c r="A29" s="4" t="s">
        <v>334</v>
      </c>
      <c r="B29" s="5" t="n">
        <v>997268</v>
      </c>
      <c r="C29" s="5" t="n">
        <v>814712</v>
      </c>
    </row>
    <row r="30" spans="1:3">
      <c r="A30" s="4" t="s">
        <v>335</v>
      </c>
      <c r="B30" s="5" t="n">
        <v>62127</v>
      </c>
      <c r="C30" s="5" t="n">
        <v>27365</v>
      </c>
    </row>
    <row r="31" spans="1:3">
      <c r="A31" s="4" t="s">
        <v>297</v>
      </c>
      <c r="B31" s="5" t="n">
        <v>1555134</v>
      </c>
      <c r="C31" s="5" t="n">
        <v>1334193</v>
      </c>
    </row>
    <row r="32" spans="1:3">
      <c r="A32" s="4" t="s">
        <v>336</v>
      </c>
      <c r="B32" s="5" t="n">
        <v>75860</v>
      </c>
      <c r="C32" s="7" t="n">
        <v>33285</v>
      </c>
    </row>
    <row r="33" spans="1:3">
      <c r="A33" s="4" t="s">
        <v>298</v>
      </c>
    </row>
    <row r="34" spans="1:3">
      <c r="A34" s="3" t="s">
        <v>338</v>
      </c>
    </row>
    <row r="35" spans="1:3">
      <c r="A35" s="4" t="s">
        <v>351</v>
      </c>
      <c r="B35" s="5" t="n">
        <v>9900</v>
      </c>
    </row>
    <row r="36" spans="1:3">
      <c r="A36" s="4" t="s">
        <v>333</v>
      </c>
      <c r="B36" s="5" t="n">
        <v>3</v>
      </c>
    </row>
    <row r="37" spans="1:3">
      <c r="A37" s="4" t="s">
        <v>297</v>
      </c>
      <c r="B37" s="5" t="n">
        <v>9900</v>
      </c>
    </row>
    <row r="38" spans="1:3">
      <c r="A38" s="4" t="s">
        <v>336</v>
      </c>
      <c r="B38" s="7"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92</v>
      </c>
      <c r="D1" s="2" t="s">
        <v>1</v>
      </c>
    </row>
    <row r="2" spans="1:5">
      <c r="B2" s="2" t="s">
        <v>2</v>
      </c>
      <c r="C2" s="2" t="s">
        <v>93</v>
      </c>
      <c r="D2" s="2" t="s">
        <v>2</v>
      </c>
      <c r="E2" s="2" t="s">
        <v>93</v>
      </c>
    </row>
    <row r="3" spans="1:5">
      <c r="A3" s="3" t="s">
        <v>213</v>
      </c>
    </row>
    <row r="4" spans="1:5">
      <c r="A4" s="4" t="s">
        <v>353</v>
      </c>
      <c r="B4" s="7" t="n">
        <v>27144</v>
      </c>
      <c r="C4" s="7" t="n">
        <v>25289</v>
      </c>
      <c r="D4" s="7" t="n">
        <v>26255</v>
      </c>
      <c r="E4" s="7" t="n">
        <v>24406</v>
      </c>
    </row>
    <row r="5" spans="1:5">
      <c r="A5" s="4" t="s">
        <v>354</v>
      </c>
      <c r="B5" s="5" t="n">
        <v>-89</v>
      </c>
      <c r="C5" s="5" t="n">
        <v>-95</v>
      </c>
      <c r="D5" s="5" t="n">
        <v>-247</v>
      </c>
      <c r="E5" s="5" t="n">
        <v>-292</v>
      </c>
    </row>
    <row r="6" spans="1:5">
      <c r="A6" s="4" t="s">
        <v>355</v>
      </c>
      <c r="B6" s="5" t="n">
        <v>1490</v>
      </c>
      <c r="C6" s="5" t="n">
        <v>54</v>
      </c>
      <c r="D6" s="5" t="n">
        <v>1637</v>
      </c>
      <c r="E6" s="5" t="n">
        <v>244</v>
      </c>
    </row>
    <row r="7" spans="1:5">
      <c r="A7" s="4" t="s">
        <v>356</v>
      </c>
      <c r="B7" s="5" t="n">
        <v>1401</v>
      </c>
      <c r="C7" s="5" t="n">
        <v>-41</v>
      </c>
      <c r="D7" s="5" t="n">
        <v>1390</v>
      </c>
      <c r="E7" s="5" t="n">
        <v>-48</v>
      </c>
    </row>
    <row r="8" spans="1:5">
      <c r="A8" s="4" t="s">
        <v>357</v>
      </c>
      <c r="C8" s="5" t="n">
        <v>450</v>
      </c>
      <c r="D8" s="5" t="n">
        <v>900</v>
      </c>
      <c r="E8" s="5" t="n">
        <v>1340</v>
      </c>
    </row>
    <row r="9" spans="1:5">
      <c r="A9" s="4" t="s">
        <v>358</v>
      </c>
      <c r="B9" s="7" t="n">
        <v>28545</v>
      </c>
      <c r="C9" s="7" t="n">
        <v>25698</v>
      </c>
      <c r="D9" s="7" t="n">
        <v>28545</v>
      </c>
      <c r="E9" s="7" t="n">
        <v>256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59</v>
      </c>
      <c r="B1" s="2" t="s">
        <v>92</v>
      </c>
      <c r="D1" s="2" t="s">
        <v>1</v>
      </c>
    </row>
    <row r="2" spans="1:6">
      <c r="B2" s="2" t="s">
        <v>2</v>
      </c>
      <c r="C2" s="2" t="s">
        <v>93</v>
      </c>
      <c r="D2" s="2" t="s">
        <v>2</v>
      </c>
      <c r="E2" s="2" t="s">
        <v>93</v>
      </c>
      <c r="F2" s="2" t="s">
        <v>29</v>
      </c>
    </row>
    <row r="3" spans="1:6">
      <c r="A3" s="3" t="s">
        <v>360</v>
      </c>
    </row>
    <row r="4" spans="1:6">
      <c r="A4" s="4" t="s">
        <v>353</v>
      </c>
      <c r="B4" s="7" t="n">
        <v>27144000</v>
      </c>
      <c r="C4" s="7" t="n">
        <v>25289000</v>
      </c>
      <c r="D4" s="7" t="n">
        <v>26255000</v>
      </c>
      <c r="E4" s="7" t="n">
        <v>24406000</v>
      </c>
    </row>
    <row r="5" spans="1:6">
      <c r="A5" s="4" t="s">
        <v>361</v>
      </c>
      <c r="B5" s="5" t="n">
        <v>-89000</v>
      </c>
      <c r="C5" s="5" t="n">
        <v>-95000</v>
      </c>
      <c r="D5" s="5" t="n">
        <v>-247000</v>
      </c>
      <c r="E5" s="5" t="n">
        <v>-292000</v>
      </c>
    </row>
    <row r="6" spans="1:6">
      <c r="A6" s="4" t="s">
        <v>362</v>
      </c>
      <c r="B6" s="5" t="n">
        <v>1490000</v>
      </c>
      <c r="C6" s="5" t="n">
        <v>54000</v>
      </c>
      <c r="D6" s="5" t="n">
        <v>1637000</v>
      </c>
      <c r="E6" s="5" t="n">
        <v>244000</v>
      </c>
    </row>
    <row r="7" spans="1:6">
      <c r="A7" s="4" t="s">
        <v>363</v>
      </c>
      <c r="C7" s="5" t="n">
        <v>450000</v>
      </c>
      <c r="D7" s="5" t="n">
        <v>900000</v>
      </c>
      <c r="E7" s="5" t="n">
        <v>1340000</v>
      </c>
    </row>
    <row r="8" spans="1:6">
      <c r="A8" s="4" t="s">
        <v>358</v>
      </c>
      <c r="B8" s="5" t="n">
        <v>28545000</v>
      </c>
      <c r="C8" s="5" t="n">
        <v>25698000</v>
      </c>
      <c r="D8" s="5" t="n">
        <v>28545000</v>
      </c>
      <c r="E8" s="5" t="n">
        <v>25698000</v>
      </c>
    </row>
    <row r="9" spans="1:6">
      <c r="A9" s="4" t="s">
        <v>364</v>
      </c>
      <c r="B9" s="5" t="n">
        <v>538000</v>
      </c>
      <c r="C9" s="5" t="n">
        <v>186000</v>
      </c>
      <c r="D9" s="5" t="n">
        <v>538000</v>
      </c>
      <c r="E9" s="5" t="n">
        <v>186000</v>
      </c>
    </row>
    <row r="10" spans="1:6">
      <c r="A10" s="4" t="s">
        <v>365</v>
      </c>
      <c r="B10" s="5" t="n">
        <v>28007000</v>
      </c>
      <c r="C10" s="5" t="n">
        <v>25512000</v>
      </c>
      <c r="D10" s="5" t="n">
        <v>28007000</v>
      </c>
      <c r="E10" s="5" t="n">
        <v>25512000</v>
      </c>
    </row>
    <row r="11" spans="1:6">
      <c r="A11" s="3" t="s">
        <v>366</v>
      </c>
    </row>
    <row r="12" spans="1:6">
      <c r="A12" s="4" t="s">
        <v>47</v>
      </c>
      <c r="B12" s="5" t="n">
        <v>2261339000</v>
      </c>
      <c r="C12" s="5" t="n">
        <v>2112647000</v>
      </c>
      <c r="D12" s="5" t="n">
        <v>2261339000</v>
      </c>
      <c r="E12" s="5" t="n">
        <v>2112647000</v>
      </c>
      <c r="F12" s="7" t="n">
        <v>2175944000</v>
      </c>
    </row>
    <row r="13" spans="1:6">
      <c r="A13" s="4" t="s">
        <v>367</v>
      </c>
      <c r="B13" s="5" t="n">
        <v>6015000</v>
      </c>
      <c r="C13" s="5" t="n">
        <v>7267000</v>
      </c>
      <c r="D13" s="5" t="n">
        <v>6015000</v>
      </c>
      <c r="E13" s="5" t="n">
        <v>7267000</v>
      </c>
    </row>
    <row r="14" spans="1:6">
      <c r="A14" s="4" t="s">
        <v>368</v>
      </c>
      <c r="B14" s="5" t="n">
        <v>2255324000</v>
      </c>
      <c r="C14" s="5" t="n">
        <v>2105380000</v>
      </c>
      <c r="D14" s="5" t="n">
        <v>2255324000</v>
      </c>
      <c r="E14" s="5" t="n">
        <v>2105380000</v>
      </c>
    </row>
    <row r="15" spans="1:6">
      <c r="A15" s="4" t="s">
        <v>369</v>
      </c>
    </row>
    <row r="16" spans="1:6">
      <c r="A16" s="3" t="s">
        <v>360</v>
      </c>
    </row>
    <row r="17" spans="1:6">
      <c r="A17" s="4" t="s">
        <v>353</v>
      </c>
      <c r="B17" s="5" t="n">
        <v>633000</v>
      </c>
      <c r="C17" s="5" t="n">
        <v>1137000</v>
      </c>
      <c r="D17" s="5" t="n">
        <v>1645000</v>
      </c>
      <c r="E17" s="5" t="n">
        <v>1012000</v>
      </c>
    </row>
    <row r="18" spans="1:6">
      <c r="A18" s="4" t="s">
        <v>362</v>
      </c>
      <c r="B18" s="5" t="n">
        <v>1432000</v>
      </c>
      <c r="D18" s="5" t="n">
        <v>1432000</v>
      </c>
    </row>
    <row r="19" spans="1:6">
      <c r="A19" s="4" t="s">
        <v>363</v>
      </c>
      <c r="B19" s="5" t="n">
        <v>-1155000</v>
      </c>
      <c r="C19" s="5" t="n">
        <v>323000</v>
      </c>
      <c r="D19" s="5" t="n">
        <v>-2167000</v>
      </c>
      <c r="E19" s="5" t="n">
        <v>448000</v>
      </c>
    </row>
    <row r="20" spans="1:6">
      <c r="A20" s="4" t="s">
        <v>358</v>
      </c>
      <c r="B20" s="5" t="n">
        <v>910000</v>
      </c>
      <c r="C20" s="5" t="n">
        <v>1460000</v>
      </c>
      <c r="D20" s="5" t="n">
        <v>910000</v>
      </c>
      <c r="E20" s="5" t="n">
        <v>1460000</v>
      </c>
    </row>
    <row r="21" spans="1:6">
      <c r="A21" s="4" t="s">
        <v>365</v>
      </c>
      <c r="B21" s="5" t="n">
        <v>910000</v>
      </c>
      <c r="C21" s="5" t="n">
        <v>1460000</v>
      </c>
      <c r="D21" s="5" t="n">
        <v>910000</v>
      </c>
      <c r="E21" s="5" t="n">
        <v>1460000</v>
      </c>
    </row>
    <row r="22" spans="1:6">
      <c r="A22" s="3" t="s">
        <v>366</v>
      </c>
    </row>
    <row r="23" spans="1:6">
      <c r="A23" s="4" t="s">
        <v>47</v>
      </c>
      <c r="B23" s="5" t="n">
        <v>12434000</v>
      </c>
      <c r="C23" s="5" t="n">
        <v>16779000</v>
      </c>
      <c r="D23" s="5" t="n">
        <v>12434000</v>
      </c>
      <c r="E23" s="5" t="n">
        <v>16779000</v>
      </c>
      <c r="F23" s="5" t="n">
        <v>18931000</v>
      </c>
    </row>
    <row r="24" spans="1:6">
      <c r="A24" s="4" t="s">
        <v>368</v>
      </c>
      <c r="B24" s="5" t="n">
        <v>12434000</v>
      </c>
      <c r="C24" s="5" t="n">
        <v>16779000</v>
      </c>
      <c r="D24" s="5" t="n">
        <v>12434000</v>
      </c>
      <c r="E24" s="5" t="n">
        <v>16779000</v>
      </c>
    </row>
    <row r="25" spans="1:6">
      <c r="A25" s="4" t="s">
        <v>370</v>
      </c>
    </row>
    <row r="26" spans="1:6">
      <c r="A26" s="3" t="s">
        <v>360</v>
      </c>
    </row>
    <row r="27" spans="1:6">
      <c r="A27" s="4" t="s">
        <v>353</v>
      </c>
      <c r="B27" s="5" t="n">
        <v>10384000</v>
      </c>
      <c r="C27" s="5" t="n">
        <v>7563000</v>
      </c>
      <c r="D27" s="5" t="n">
        <v>9651000</v>
      </c>
      <c r="E27" s="5" t="n">
        <v>6972000</v>
      </c>
    </row>
    <row r="28" spans="1:6">
      <c r="A28" s="4" t="s">
        <v>361</v>
      </c>
      <c r="B28" s="5" t="n">
        <v>-11000</v>
      </c>
      <c r="C28" s="5" t="n">
        <v>-20000</v>
      </c>
      <c r="D28" s="5" t="n">
        <v>-16000</v>
      </c>
      <c r="E28" s="5" t="n">
        <v>-49000</v>
      </c>
    </row>
    <row r="29" spans="1:6">
      <c r="A29" s="4" t="s">
        <v>362</v>
      </c>
      <c r="B29" s="5" t="n">
        <v>16000</v>
      </c>
      <c r="C29" s="5" t="n">
        <v>9000</v>
      </c>
      <c r="D29" s="5" t="n">
        <v>49000</v>
      </c>
      <c r="E29" s="5" t="n">
        <v>63000</v>
      </c>
    </row>
    <row r="30" spans="1:6">
      <c r="A30" s="4" t="s">
        <v>363</v>
      </c>
      <c r="B30" s="5" t="n">
        <v>895000</v>
      </c>
      <c r="C30" s="5" t="n">
        <v>1297000</v>
      </c>
      <c r="D30" s="5" t="n">
        <v>1600000</v>
      </c>
      <c r="E30" s="5" t="n">
        <v>1863000</v>
      </c>
    </row>
    <row r="31" spans="1:6">
      <c r="A31" s="4" t="s">
        <v>358</v>
      </c>
      <c r="B31" s="5" t="n">
        <v>11284000</v>
      </c>
      <c r="C31" s="5" t="n">
        <v>8849000</v>
      </c>
      <c r="D31" s="5" t="n">
        <v>11284000</v>
      </c>
      <c r="E31" s="5" t="n">
        <v>8849000</v>
      </c>
    </row>
    <row r="32" spans="1:6">
      <c r="A32" s="4" t="s">
        <v>364</v>
      </c>
      <c r="B32" s="5" t="n">
        <v>93000</v>
      </c>
      <c r="C32" s="5" t="n">
        <v>8000</v>
      </c>
      <c r="D32" s="5" t="n">
        <v>93000</v>
      </c>
      <c r="E32" s="5" t="n">
        <v>8000</v>
      </c>
    </row>
    <row r="33" spans="1:6">
      <c r="A33" s="4" t="s">
        <v>365</v>
      </c>
      <c r="B33" s="5" t="n">
        <v>11191000</v>
      </c>
      <c r="C33" s="5" t="n">
        <v>8841000</v>
      </c>
      <c r="D33" s="5" t="n">
        <v>11191000</v>
      </c>
      <c r="E33" s="5" t="n">
        <v>8841000</v>
      </c>
    </row>
    <row r="34" spans="1:6">
      <c r="A34" s="3" t="s">
        <v>366</v>
      </c>
    </row>
    <row r="35" spans="1:6">
      <c r="A35" s="4" t="s">
        <v>47</v>
      </c>
      <c r="B35" s="5" t="n">
        <v>783960000</v>
      </c>
      <c r="C35" s="5" t="n">
        <v>702646000</v>
      </c>
      <c r="D35" s="5" t="n">
        <v>783960000</v>
      </c>
      <c r="E35" s="5" t="n">
        <v>702646000</v>
      </c>
      <c r="F35" s="5" t="n">
        <v>763807000</v>
      </c>
    </row>
    <row r="36" spans="1:6">
      <c r="A36" s="4" t="s">
        <v>367</v>
      </c>
      <c r="B36" s="5" t="n">
        <v>660000</v>
      </c>
      <c r="C36" s="5" t="n">
        <v>366000</v>
      </c>
      <c r="D36" s="5" t="n">
        <v>660000</v>
      </c>
      <c r="E36" s="5" t="n">
        <v>366000</v>
      </c>
    </row>
    <row r="37" spans="1:6">
      <c r="A37" s="4" t="s">
        <v>368</v>
      </c>
      <c r="B37" s="5" t="n">
        <v>783300000</v>
      </c>
      <c r="C37" s="5" t="n">
        <v>702280000</v>
      </c>
      <c r="D37" s="5" t="n">
        <v>783300000</v>
      </c>
      <c r="E37" s="5" t="n">
        <v>702280000</v>
      </c>
    </row>
    <row r="38" spans="1:6">
      <c r="A38" s="4" t="s">
        <v>371</v>
      </c>
    </row>
    <row r="39" spans="1:6">
      <c r="A39" s="3" t="s">
        <v>360</v>
      </c>
    </row>
    <row r="40" spans="1:6">
      <c r="A40" s="4" t="s">
        <v>353</v>
      </c>
      <c r="B40" s="5" t="n">
        <v>1704000</v>
      </c>
      <c r="C40" s="5" t="n">
        <v>1859000</v>
      </c>
      <c r="D40" s="5" t="n">
        <v>1720000</v>
      </c>
      <c r="E40" s="5" t="n">
        <v>1612000</v>
      </c>
    </row>
    <row r="41" spans="1:6">
      <c r="A41" s="4" t="s">
        <v>363</v>
      </c>
      <c r="B41" s="5" t="n">
        <v>84000</v>
      </c>
      <c r="C41" s="5" t="n">
        <v>265000</v>
      </c>
      <c r="D41" s="5" t="n">
        <v>68000</v>
      </c>
      <c r="E41" s="5" t="n">
        <v>512000</v>
      </c>
    </row>
    <row r="42" spans="1:6">
      <c r="A42" s="4" t="s">
        <v>358</v>
      </c>
      <c r="B42" s="5" t="n">
        <v>1788000</v>
      </c>
      <c r="C42" s="5" t="n">
        <v>2124000</v>
      </c>
      <c r="D42" s="5" t="n">
        <v>1788000</v>
      </c>
      <c r="E42" s="5" t="n">
        <v>2124000</v>
      </c>
    </row>
    <row r="43" spans="1:6">
      <c r="A43" s="4" t="s">
        <v>365</v>
      </c>
      <c r="B43" s="5" t="n">
        <v>1788000</v>
      </c>
      <c r="C43" s="5" t="n">
        <v>2124000</v>
      </c>
      <c r="D43" s="5" t="n">
        <v>1788000</v>
      </c>
      <c r="E43" s="5" t="n">
        <v>2124000</v>
      </c>
    </row>
    <row r="44" spans="1:6">
      <c r="A44" s="3" t="s">
        <v>366</v>
      </c>
    </row>
    <row r="45" spans="1:6">
      <c r="A45" s="4" t="s">
        <v>47</v>
      </c>
      <c r="B45" s="5" t="n">
        <v>94532000</v>
      </c>
      <c r="C45" s="5" t="n">
        <v>128412000</v>
      </c>
      <c r="D45" s="5" t="n">
        <v>94532000</v>
      </c>
      <c r="E45" s="5" t="n">
        <v>128412000</v>
      </c>
      <c r="F45" s="5" t="n">
        <v>106599000</v>
      </c>
    </row>
    <row r="46" spans="1:6">
      <c r="A46" s="4" t="s">
        <v>368</v>
      </c>
      <c r="B46" s="5" t="n">
        <v>94532000</v>
      </c>
      <c r="C46" s="5" t="n">
        <v>128412000</v>
      </c>
      <c r="D46" s="5" t="n">
        <v>94532000</v>
      </c>
      <c r="E46" s="5" t="n">
        <v>128412000</v>
      </c>
    </row>
    <row r="47" spans="1:6">
      <c r="A47" s="4" t="s">
        <v>372</v>
      </c>
    </row>
    <row r="48" spans="1:6">
      <c r="A48" s="3" t="s">
        <v>360</v>
      </c>
    </row>
    <row r="49" spans="1:6">
      <c r="A49" s="4" t="s">
        <v>353</v>
      </c>
      <c r="B49" s="5" t="n">
        <v>10209000</v>
      </c>
      <c r="C49" s="5" t="n">
        <v>11028000</v>
      </c>
      <c r="D49" s="5" t="n">
        <v>9728000</v>
      </c>
      <c r="E49" s="5" t="n">
        <v>11135000</v>
      </c>
    </row>
    <row r="50" spans="1:6">
      <c r="A50" s="4" t="s">
        <v>363</v>
      </c>
      <c r="B50" s="5" t="n">
        <v>415000</v>
      </c>
      <c r="C50" s="5" t="n">
        <v>-1491000</v>
      </c>
      <c r="D50" s="5" t="n">
        <v>896000</v>
      </c>
      <c r="E50" s="5" t="n">
        <v>-1598000</v>
      </c>
    </row>
    <row r="51" spans="1:6">
      <c r="A51" s="4" t="s">
        <v>358</v>
      </c>
      <c r="B51" s="5" t="n">
        <v>10624000</v>
      </c>
      <c r="C51" s="5" t="n">
        <v>9537000</v>
      </c>
      <c r="D51" s="5" t="n">
        <v>10624000</v>
      </c>
      <c r="E51" s="5" t="n">
        <v>9537000</v>
      </c>
    </row>
    <row r="52" spans="1:6">
      <c r="A52" s="4" t="s">
        <v>364</v>
      </c>
      <c r="B52" s="5" t="n">
        <v>95000</v>
      </c>
      <c r="C52" s="5" t="n">
        <v>111000</v>
      </c>
      <c r="D52" s="5" t="n">
        <v>95000</v>
      </c>
      <c r="E52" s="5" t="n">
        <v>111000</v>
      </c>
    </row>
    <row r="53" spans="1:6">
      <c r="A53" s="4" t="s">
        <v>365</v>
      </c>
      <c r="B53" s="5" t="n">
        <v>10529000</v>
      </c>
      <c r="C53" s="5" t="n">
        <v>9426000</v>
      </c>
      <c r="D53" s="5" t="n">
        <v>10529000</v>
      </c>
      <c r="E53" s="5" t="n">
        <v>9426000</v>
      </c>
    </row>
    <row r="54" spans="1:6">
      <c r="A54" s="3" t="s">
        <v>366</v>
      </c>
    </row>
    <row r="55" spans="1:6">
      <c r="A55" s="4" t="s">
        <v>47</v>
      </c>
      <c r="B55" s="5" t="n">
        <v>730265000</v>
      </c>
      <c r="C55" s="5" t="n">
        <v>735844000</v>
      </c>
      <c r="D55" s="5" t="n">
        <v>730265000</v>
      </c>
      <c r="E55" s="5" t="n">
        <v>735844000</v>
      </c>
      <c r="F55" s="5" t="n">
        <v>732491000</v>
      </c>
    </row>
    <row r="56" spans="1:6">
      <c r="A56" s="4" t="s">
        <v>367</v>
      </c>
      <c r="B56" s="5" t="n">
        <v>2680000</v>
      </c>
      <c r="C56" s="5" t="n">
        <v>2583000</v>
      </c>
      <c r="D56" s="5" t="n">
        <v>2680000</v>
      </c>
      <c r="E56" s="5" t="n">
        <v>2583000</v>
      </c>
    </row>
    <row r="57" spans="1:6">
      <c r="A57" s="4" t="s">
        <v>368</v>
      </c>
      <c r="B57" s="5" t="n">
        <v>727585000</v>
      </c>
      <c r="C57" s="5" t="n">
        <v>733261000</v>
      </c>
      <c r="D57" s="5" t="n">
        <v>727585000</v>
      </c>
      <c r="E57" s="5" t="n">
        <v>733261000</v>
      </c>
    </row>
    <row r="58" spans="1:6">
      <c r="A58" s="4" t="s">
        <v>373</v>
      </c>
    </row>
    <row r="59" spans="1:6">
      <c r="A59" s="3" t="s">
        <v>360</v>
      </c>
    </row>
    <row r="60" spans="1:6">
      <c r="A60" s="4" t="s">
        <v>353</v>
      </c>
      <c r="B60" s="5" t="n">
        <v>2493000</v>
      </c>
      <c r="C60" s="5" t="n">
        <v>2118000</v>
      </c>
      <c r="D60" s="5" t="n">
        <v>1873000</v>
      </c>
      <c r="E60" s="5" t="n">
        <v>1698000</v>
      </c>
    </row>
    <row r="61" spans="1:6">
      <c r="A61" s="4" t="s">
        <v>362</v>
      </c>
      <c r="E61" s="5" t="n">
        <v>2000</v>
      </c>
    </row>
    <row r="62" spans="1:6">
      <c r="A62" s="4" t="s">
        <v>363</v>
      </c>
      <c r="B62" s="5" t="n">
        <v>-182000</v>
      </c>
      <c r="C62" s="5" t="n">
        <v>-45000</v>
      </c>
      <c r="D62" s="5" t="n">
        <v>438000</v>
      </c>
      <c r="E62" s="5" t="n">
        <v>373000</v>
      </c>
    </row>
    <row r="63" spans="1:6">
      <c r="A63" s="4" t="s">
        <v>358</v>
      </c>
      <c r="B63" s="5" t="n">
        <v>2311000</v>
      </c>
      <c r="C63" s="5" t="n">
        <v>2073000</v>
      </c>
      <c r="D63" s="5" t="n">
        <v>2311000</v>
      </c>
      <c r="E63" s="5" t="n">
        <v>2073000</v>
      </c>
    </row>
    <row r="64" spans="1:6">
      <c r="A64" s="4" t="s">
        <v>364</v>
      </c>
      <c r="B64" s="5" t="n">
        <v>350000</v>
      </c>
      <c r="C64" s="5" t="n">
        <v>67000</v>
      </c>
      <c r="D64" s="5" t="n">
        <v>350000</v>
      </c>
      <c r="E64" s="5" t="n">
        <v>67000</v>
      </c>
    </row>
    <row r="65" spans="1:6">
      <c r="A65" s="4" t="s">
        <v>365</v>
      </c>
      <c r="B65" s="5" t="n">
        <v>1961000</v>
      </c>
      <c r="C65" s="5" t="n">
        <v>2006000</v>
      </c>
      <c r="D65" s="5" t="n">
        <v>1961000</v>
      </c>
      <c r="E65" s="5" t="n">
        <v>2006000</v>
      </c>
    </row>
    <row r="66" spans="1:6">
      <c r="A66" s="3" t="s">
        <v>366</v>
      </c>
    </row>
    <row r="67" spans="1:6">
      <c r="A67" s="4" t="s">
        <v>47</v>
      </c>
      <c r="B67" s="5" t="n">
        <v>335114000</v>
      </c>
      <c r="C67" s="5" t="n">
        <v>272588000</v>
      </c>
      <c r="D67" s="5" t="n">
        <v>335114000</v>
      </c>
      <c r="E67" s="5" t="n">
        <v>272588000</v>
      </c>
      <c r="F67" s="5" t="n">
        <v>287731000</v>
      </c>
    </row>
    <row r="68" spans="1:6">
      <c r="A68" s="4" t="s">
        <v>367</v>
      </c>
      <c r="B68" s="5" t="n">
        <v>2675000</v>
      </c>
      <c r="C68" s="5" t="n">
        <v>4318000</v>
      </c>
      <c r="D68" s="5" t="n">
        <v>2675000</v>
      </c>
      <c r="E68" s="5" t="n">
        <v>4318000</v>
      </c>
    </row>
    <row r="69" spans="1:6">
      <c r="A69" s="4" t="s">
        <v>368</v>
      </c>
      <c r="B69" s="5" t="n">
        <v>332439000</v>
      </c>
      <c r="C69" s="5" t="n">
        <v>268270000</v>
      </c>
      <c r="D69" s="5" t="n">
        <v>332439000</v>
      </c>
      <c r="E69" s="5" t="n">
        <v>268270000</v>
      </c>
    </row>
    <row r="70" spans="1:6">
      <c r="A70" s="4" t="s">
        <v>374</v>
      </c>
    </row>
    <row r="71" spans="1:6">
      <c r="A71" s="3" t="s">
        <v>360</v>
      </c>
    </row>
    <row r="72" spans="1:6">
      <c r="A72" s="4" t="s">
        <v>353</v>
      </c>
      <c r="B72" s="5" t="n">
        <v>336000</v>
      </c>
      <c r="C72" s="5" t="n">
        <v>195000</v>
      </c>
      <c r="D72" s="5" t="n">
        <v>373000</v>
      </c>
      <c r="E72" s="5" t="n">
        <v>582000</v>
      </c>
    </row>
    <row r="73" spans="1:6">
      <c r="A73" s="4" t="s">
        <v>361</v>
      </c>
      <c r="B73" s="5" t="n">
        <v>-78000</v>
      </c>
      <c r="C73" s="5" t="n">
        <v>-75000</v>
      </c>
      <c r="D73" s="5" t="n">
        <v>-231000</v>
      </c>
      <c r="E73" s="5" t="n">
        <v>-243000</v>
      </c>
    </row>
    <row r="74" spans="1:6">
      <c r="A74" s="4" t="s">
        <v>362</v>
      </c>
      <c r="B74" s="5" t="n">
        <v>42000</v>
      </c>
      <c r="C74" s="5" t="n">
        <v>45000</v>
      </c>
      <c r="D74" s="5" t="n">
        <v>156000</v>
      </c>
      <c r="E74" s="5" t="n">
        <v>179000</v>
      </c>
    </row>
    <row r="75" spans="1:6">
      <c r="A75" s="4" t="s">
        <v>363</v>
      </c>
      <c r="B75" s="5" t="n">
        <v>32000</v>
      </c>
      <c r="C75" s="5" t="n">
        <v>220000</v>
      </c>
      <c r="D75" s="5" t="n">
        <v>34000</v>
      </c>
      <c r="E75" s="5" t="n">
        <v>-133000</v>
      </c>
    </row>
    <row r="76" spans="1:6">
      <c r="A76" s="4" t="s">
        <v>358</v>
      </c>
      <c r="B76" s="5" t="n">
        <v>332000</v>
      </c>
      <c r="C76" s="5" t="n">
        <v>385000</v>
      </c>
      <c r="D76" s="5" t="n">
        <v>332000</v>
      </c>
      <c r="E76" s="5" t="n">
        <v>385000</v>
      </c>
    </row>
    <row r="77" spans="1:6">
      <c r="A77" s="4" t="s">
        <v>364</v>
      </c>
      <c r="B77" s="5" t="n">
        <v>1000</v>
      </c>
      <c r="D77" s="5" t="n">
        <v>1000</v>
      </c>
    </row>
    <row r="78" spans="1:6">
      <c r="A78" s="4" t="s">
        <v>365</v>
      </c>
      <c r="B78" s="5" t="n">
        <v>332000</v>
      </c>
      <c r="C78" s="5" t="n">
        <v>385000</v>
      </c>
      <c r="D78" s="5" t="n">
        <v>332000</v>
      </c>
      <c r="E78" s="5" t="n">
        <v>385000</v>
      </c>
    </row>
    <row r="79" spans="1:6">
      <c r="A79" s="3" t="s">
        <v>366</v>
      </c>
    </row>
    <row r="80" spans="1:6">
      <c r="A80" s="4" t="s">
        <v>47</v>
      </c>
      <c r="B80" s="5" t="n">
        <v>21216000</v>
      </c>
      <c r="C80" s="5" t="n">
        <v>19284000</v>
      </c>
      <c r="D80" s="5" t="n">
        <v>21216000</v>
      </c>
      <c r="E80" s="5" t="n">
        <v>19284000</v>
      </c>
      <c r="F80" s="5" t="n">
        <v>19040000</v>
      </c>
    </row>
    <row r="81" spans="1:6">
      <c r="A81" s="4" t="s">
        <v>368</v>
      </c>
      <c r="B81" s="5" t="n">
        <v>21216000</v>
      </c>
      <c r="C81" s="5" t="n">
        <v>19284000</v>
      </c>
      <c r="D81" s="5" t="n">
        <v>21216000</v>
      </c>
      <c r="E81" s="5" t="n">
        <v>19284000</v>
      </c>
    </row>
    <row r="82" spans="1:6">
      <c r="A82" s="4" t="s">
        <v>375</v>
      </c>
    </row>
    <row r="83" spans="1:6">
      <c r="A83" s="3" t="s">
        <v>360</v>
      </c>
    </row>
    <row r="84" spans="1:6">
      <c r="A84" s="4" t="s">
        <v>353</v>
      </c>
      <c r="B84" s="5" t="n">
        <v>1078000</v>
      </c>
      <c r="C84" s="5" t="n">
        <v>1146000</v>
      </c>
      <c r="D84" s="5" t="n">
        <v>989000</v>
      </c>
      <c r="E84" s="5" t="n">
        <v>1102000</v>
      </c>
    </row>
    <row r="85" spans="1:6">
      <c r="A85" s="4" t="s">
        <v>363</v>
      </c>
      <c r="B85" s="5" t="n">
        <v>-28000</v>
      </c>
      <c r="C85" s="5" t="n">
        <v>-103000</v>
      </c>
      <c r="D85" s="5" t="n">
        <v>61000</v>
      </c>
      <c r="E85" s="5" t="n">
        <v>-59000</v>
      </c>
    </row>
    <row r="86" spans="1:6">
      <c r="A86" s="4" t="s">
        <v>358</v>
      </c>
      <c r="B86" s="5" t="n">
        <v>1050000</v>
      </c>
      <c r="C86" s="5" t="n">
        <v>1043000</v>
      </c>
      <c r="D86" s="5" t="n">
        <v>1050000</v>
      </c>
      <c r="E86" s="5" t="n">
        <v>1043000</v>
      </c>
    </row>
    <row r="87" spans="1:6">
      <c r="A87" s="4" t="s">
        <v>365</v>
      </c>
      <c r="B87" s="5" t="n">
        <v>1050000</v>
      </c>
      <c r="C87" s="5" t="n">
        <v>1043000</v>
      </c>
      <c r="D87" s="5" t="n">
        <v>1050000</v>
      </c>
      <c r="E87" s="5" t="n">
        <v>1043000</v>
      </c>
    </row>
    <row r="88" spans="1:6">
      <c r="A88" s="3" t="s">
        <v>366</v>
      </c>
    </row>
    <row r="89" spans="1:6">
      <c r="A89" s="4" t="s">
        <v>47</v>
      </c>
      <c r="B89" s="5" t="n">
        <v>283818000</v>
      </c>
      <c r="C89" s="5" t="n">
        <v>237094000</v>
      </c>
      <c r="D89" s="5" t="n">
        <v>283818000</v>
      </c>
      <c r="E89" s="5" t="n">
        <v>237094000</v>
      </c>
      <c r="F89" s="7" t="n">
        <v>247345000</v>
      </c>
    </row>
    <row r="90" spans="1:6">
      <c r="A90" s="4" t="s">
        <v>368</v>
      </c>
      <c r="B90" s="5" t="n">
        <v>283818000</v>
      </c>
      <c r="C90" s="5" t="n">
        <v>237094000</v>
      </c>
      <c r="D90" s="5" t="n">
        <v>283818000</v>
      </c>
      <c r="E90" s="5" t="n">
        <v>237094000</v>
      </c>
    </row>
    <row r="91" spans="1:6">
      <c r="A91" s="4" t="s">
        <v>376</v>
      </c>
    </row>
    <row r="92" spans="1:6">
      <c r="A92" s="3" t="s">
        <v>360</v>
      </c>
    </row>
    <row r="93" spans="1:6">
      <c r="A93" s="4" t="s">
        <v>353</v>
      </c>
      <c r="B93" s="5" t="n">
        <v>307000</v>
      </c>
      <c r="C93" s="5" t="n">
        <v>243000</v>
      </c>
      <c r="D93" s="5" t="n">
        <v>276000</v>
      </c>
      <c r="E93" s="5" t="n">
        <v>293000</v>
      </c>
    </row>
    <row r="94" spans="1:6">
      <c r="A94" s="4" t="s">
        <v>363</v>
      </c>
      <c r="B94" s="5" t="n">
        <v>-61000</v>
      </c>
      <c r="C94" s="5" t="n">
        <v>-16000</v>
      </c>
      <c r="D94" s="5" t="n">
        <v>-30000</v>
      </c>
      <c r="E94" s="5" t="n">
        <v>-66000</v>
      </c>
    </row>
    <row r="95" spans="1:6">
      <c r="A95" s="4" t="s">
        <v>358</v>
      </c>
      <c r="B95" s="5" t="n">
        <v>246000</v>
      </c>
      <c r="C95" s="5" t="n">
        <v>227000</v>
      </c>
      <c r="D95" s="5" t="n">
        <v>246000</v>
      </c>
      <c r="E95" s="5" t="n">
        <v>227000</v>
      </c>
    </row>
    <row r="96" spans="1:6">
      <c r="A96" s="4" t="s">
        <v>365</v>
      </c>
      <c r="B96" s="7" t="n">
        <v>246000</v>
      </c>
      <c r="C96" s="7" t="n">
        <v>227000</v>
      </c>
      <c r="D96" s="7" t="n">
        <v>246000</v>
      </c>
      <c r="E96" s="7" t="n">
        <v>22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20167</v>
      </c>
      <c r="C4" s="7" t="n">
        <v>16658</v>
      </c>
      <c r="D4" s="7" t="n">
        <v>57613</v>
      </c>
      <c r="E4" s="7" t="n">
        <v>48668</v>
      </c>
    </row>
    <row r="5" spans="1:5">
      <c r="A5" s="4" t="s">
        <v>96</v>
      </c>
      <c r="B5" s="5" t="n">
        <v>11507</v>
      </c>
      <c r="C5" s="5" t="n">
        <v>9447</v>
      </c>
      <c r="D5" s="5" t="n">
        <v>32930</v>
      </c>
      <c r="E5" s="5" t="n">
        <v>28806</v>
      </c>
    </row>
    <row r="6" spans="1:5">
      <c r="A6" s="4" t="s">
        <v>97</v>
      </c>
      <c r="B6" s="5" t="n">
        <v>2500</v>
      </c>
      <c r="C6" s="5" t="n">
        <v>1809</v>
      </c>
      <c r="D6" s="5" t="n">
        <v>6821</v>
      </c>
      <c r="E6" s="5" t="n">
        <v>5143</v>
      </c>
    </row>
    <row r="7" spans="1:5">
      <c r="A7" s="4" t="s">
        <v>32</v>
      </c>
      <c r="B7" s="5" t="n">
        <v>591</v>
      </c>
      <c r="C7" s="5" t="n">
        <v>607</v>
      </c>
      <c r="D7" s="5" t="n">
        <v>2239</v>
      </c>
      <c r="E7" s="5" t="n">
        <v>1349</v>
      </c>
    </row>
    <row r="8" spans="1:5">
      <c r="A8" s="4" t="s">
        <v>98</v>
      </c>
      <c r="B8" s="5" t="n">
        <v>34765</v>
      </c>
      <c r="C8" s="5" t="n">
        <v>28521</v>
      </c>
      <c r="D8" s="5" t="n">
        <v>99603</v>
      </c>
      <c r="E8" s="5" t="n">
        <v>83966</v>
      </c>
    </row>
    <row r="9" spans="1:5">
      <c r="A9" s="3" t="s">
        <v>99</v>
      </c>
    </row>
    <row r="10" spans="1:5">
      <c r="A10" s="4" t="s">
        <v>57</v>
      </c>
      <c r="B10" s="5" t="n">
        <v>2972</v>
      </c>
      <c r="C10" s="5" t="n">
        <v>1727</v>
      </c>
      <c r="D10" s="5" t="n">
        <v>7778</v>
      </c>
      <c r="E10" s="5" t="n">
        <v>4454</v>
      </c>
    </row>
    <row r="11" spans="1:5">
      <c r="A11" s="4" t="s">
        <v>58</v>
      </c>
      <c r="B11" s="5" t="n">
        <v>3652</v>
      </c>
      <c r="C11" s="5" t="n">
        <v>1395</v>
      </c>
      <c r="D11" s="5" t="n">
        <v>9039</v>
      </c>
      <c r="E11" s="5" t="n">
        <v>3903</v>
      </c>
    </row>
    <row r="12" spans="1:5">
      <c r="A12" s="4" t="s">
        <v>59</v>
      </c>
      <c r="B12" s="5" t="n">
        <v>2571</v>
      </c>
      <c r="C12" s="5" t="n">
        <v>2095</v>
      </c>
      <c r="D12" s="5" t="n">
        <v>7465</v>
      </c>
      <c r="E12" s="5" t="n">
        <v>5648</v>
      </c>
    </row>
    <row r="13" spans="1:5">
      <c r="A13" s="4" t="s">
        <v>61</v>
      </c>
      <c r="B13" s="5" t="n">
        <v>288</v>
      </c>
      <c r="C13" s="5" t="n">
        <v>129</v>
      </c>
      <c r="D13" s="5" t="n">
        <v>657</v>
      </c>
      <c r="E13" s="5" t="n">
        <v>352</v>
      </c>
    </row>
    <row r="14" spans="1:5">
      <c r="A14" s="4" t="s">
        <v>100</v>
      </c>
      <c r="B14" s="5" t="n">
        <v>2078</v>
      </c>
      <c r="C14" s="5" t="n">
        <v>1822</v>
      </c>
      <c r="D14" s="5" t="n">
        <v>5793</v>
      </c>
      <c r="E14" s="5" t="n">
        <v>5695</v>
      </c>
    </row>
    <row r="15" spans="1:5">
      <c r="A15" s="4" t="s">
        <v>101</v>
      </c>
      <c r="B15" s="5" t="n">
        <v>11561</v>
      </c>
      <c r="C15" s="5" t="n">
        <v>7168</v>
      </c>
      <c r="D15" s="5" t="n">
        <v>30732</v>
      </c>
      <c r="E15" s="5" t="n">
        <v>20052</v>
      </c>
    </row>
    <row r="16" spans="1:5">
      <c r="A16" s="4" t="s">
        <v>102</v>
      </c>
      <c r="B16" s="5" t="n">
        <v>23204</v>
      </c>
      <c r="C16" s="5" t="n">
        <v>21353</v>
      </c>
      <c r="D16" s="5" t="n">
        <v>68871</v>
      </c>
      <c r="E16" s="5" t="n">
        <v>63914</v>
      </c>
    </row>
    <row r="17" spans="1:5">
      <c r="A17" s="4" t="s">
        <v>103</v>
      </c>
      <c r="C17" s="5" t="n">
        <v>450</v>
      </c>
      <c r="D17" s="5" t="n">
        <v>900</v>
      </c>
      <c r="E17" s="5" t="n">
        <v>1340</v>
      </c>
    </row>
    <row r="18" spans="1:5">
      <c r="A18" s="4" t="s">
        <v>104</v>
      </c>
      <c r="B18" s="5" t="n">
        <v>23204</v>
      </c>
      <c r="C18" s="5" t="n">
        <v>20903</v>
      </c>
      <c r="D18" s="5" t="n">
        <v>67971</v>
      </c>
      <c r="E18" s="5" t="n">
        <v>62574</v>
      </c>
    </row>
    <row r="19" spans="1:5">
      <c r="A19" s="3" t="s">
        <v>105</v>
      </c>
    </row>
    <row r="20" spans="1:5">
      <c r="A20" s="4" t="s">
        <v>106</v>
      </c>
      <c r="B20" s="5" t="n">
        <v>892</v>
      </c>
      <c r="C20" s="5" t="n">
        <v>735</v>
      </c>
      <c r="D20" s="5" t="n">
        <v>2304</v>
      </c>
      <c r="E20" s="5" t="n">
        <v>2367</v>
      </c>
    </row>
    <row r="21" spans="1:5">
      <c r="A21" s="4" t="s">
        <v>107</v>
      </c>
      <c r="B21" s="5" t="n">
        <v>105</v>
      </c>
      <c r="C21" s="5" t="n">
        <v>47</v>
      </c>
      <c r="D21" s="5" t="n">
        <v>302</v>
      </c>
      <c r="E21" s="5" t="n">
        <v>47</v>
      </c>
    </row>
    <row r="22" spans="1:5">
      <c r="A22" s="4" t="s">
        <v>108</v>
      </c>
      <c r="E22" s="5" t="n">
        <v>370</v>
      </c>
    </row>
    <row r="23" spans="1:5">
      <c r="A23" s="4" t="s">
        <v>109</v>
      </c>
      <c r="B23" s="5" t="n">
        <v>1035</v>
      </c>
      <c r="C23" s="5" t="n">
        <v>1071</v>
      </c>
      <c r="D23" s="5" t="n">
        <v>3210</v>
      </c>
      <c r="E23" s="5" t="n">
        <v>3179</v>
      </c>
    </row>
    <row r="24" spans="1:5">
      <c r="A24" s="4" t="s">
        <v>110</v>
      </c>
      <c r="B24" s="5" t="n">
        <v>4169</v>
      </c>
      <c r="C24" s="5" t="n">
        <v>3942</v>
      </c>
      <c r="D24" s="5" t="n">
        <v>12084</v>
      </c>
      <c r="E24" s="5" t="n">
        <v>12142</v>
      </c>
    </row>
    <row r="25" spans="1:5">
      <c r="A25" s="3" t="s">
        <v>111</v>
      </c>
    </row>
    <row r="26" spans="1:5">
      <c r="A26" s="4" t="s">
        <v>112</v>
      </c>
      <c r="B26" s="5" t="n">
        <v>10570</v>
      </c>
      <c r="C26" s="5" t="n">
        <v>9933</v>
      </c>
      <c r="D26" s="5" t="n">
        <v>32331</v>
      </c>
      <c r="E26" s="5" t="n">
        <v>31097</v>
      </c>
    </row>
    <row r="27" spans="1:5">
      <c r="A27" s="4" t="s">
        <v>113</v>
      </c>
      <c r="B27" s="5" t="n">
        <v>1481</v>
      </c>
      <c r="C27" s="5" t="n">
        <v>1427</v>
      </c>
      <c r="D27" s="5" t="n">
        <v>4579</v>
      </c>
      <c r="E27" s="5" t="n">
        <v>4663</v>
      </c>
    </row>
    <row r="28" spans="1:5">
      <c r="A28" s="4" t="s">
        <v>114</v>
      </c>
      <c r="B28" s="5" t="n">
        <v>781</v>
      </c>
      <c r="C28" s="5" t="n">
        <v>782</v>
      </c>
      <c r="D28" s="5" t="n">
        <v>2355</v>
      </c>
      <c r="E28" s="5" t="n">
        <v>2245</v>
      </c>
    </row>
    <row r="29" spans="1:5">
      <c r="A29" s="4" t="s">
        <v>115</v>
      </c>
      <c r="B29" s="5" t="n">
        <v>368</v>
      </c>
      <c r="C29" s="5" t="n">
        <v>340</v>
      </c>
      <c r="D29" s="5" t="n">
        <v>1110</v>
      </c>
      <c r="E29" s="5" t="n">
        <v>1218</v>
      </c>
    </row>
    <row r="30" spans="1:5">
      <c r="A30" s="4" t="s">
        <v>116</v>
      </c>
      <c r="B30" s="5" t="n">
        <v>4148</v>
      </c>
      <c r="C30" s="5" t="n">
        <v>3723</v>
      </c>
      <c r="D30" s="5" t="n">
        <v>12133</v>
      </c>
      <c r="E30" s="5" t="n">
        <v>11904</v>
      </c>
    </row>
    <row r="31" spans="1:5">
      <c r="A31" s="4" t="s">
        <v>117</v>
      </c>
      <c r="B31" s="5" t="n">
        <v>17348</v>
      </c>
      <c r="C31" s="5" t="n">
        <v>16205</v>
      </c>
      <c r="D31" s="5" t="n">
        <v>52508</v>
      </c>
      <c r="E31" s="5" t="n">
        <v>51127</v>
      </c>
    </row>
    <row r="32" spans="1:5">
      <c r="A32" s="4" t="s">
        <v>118</v>
      </c>
      <c r="B32" s="5" t="n">
        <v>10025</v>
      </c>
      <c r="C32" s="5" t="n">
        <v>8640</v>
      </c>
      <c r="D32" s="5" t="n">
        <v>27547</v>
      </c>
      <c r="E32" s="5" t="n">
        <v>23589</v>
      </c>
    </row>
    <row r="33" spans="1:5">
      <c r="A33" s="4" t="s">
        <v>119</v>
      </c>
      <c r="B33" s="5" t="n">
        <v>444</v>
      </c>
      <c r="C33" s="5" t="n">
        <v>617</v>
      </c>
      <c r="D33" s="5" t="n">
        <v>1259</v>
      </c>
      <c r="E33" s="5" t="n">
        <v>1313</v>
      </c>
    </row>
    <row r="34" spans="1:5">
      <c r="A34" s="4" t="s">
        <v>120</v>
      </c>
      <c r="B34" s="7" t="n">
        <v>9581</v>
      </c>
      <c r="C34" s="7" t="n">
        <v>8023</v>
      </c>
      <c r="D34" s="7" t="n">
        <v>26288</v>
      </c>
      <c r="E34" s="7" t="n">
        <v>22276</v>
      </c>
    </row>
    <row r="35" spans="1:5">
      <c r="A35" s="4" t="s">
        <v>25</v>
      </c>
    </row>
    <row r="36" spans="1:5">
      <c r="A36" s="3" t="s">
        <v>121</v>
      </c>
    </row>
    <row r="37" spans="1:5">
      <c r="A37" s="4" t="s">
        <v>122</v>
      </c>
      <c r="B37" s="5" t="n">
        <v>3608329</v>
      </c>
      <c r="C37" s="5" t="n">
        <v>3605829</v>
      </c>
      <c r="D37" s="5" t="n">
        <v>3608129</v>
      </c>
      <c r="E37" s="5" t="n">
        <v>3603429</v>
      </c>
    </row>
    <row r="38" spans="1:5">
      <c r="A38" s="4" t="s">
        <v>123</v>
      </c>
      <c r="B38" s="5" t="n">
        <v>5567909</v>
      </c>
      <c r="C38" s="5" t="n">
        <v>5567909</v>
      </c>
      <c r="D38" s="5" t="n">
        <v>5567909</v>
      </c>
      <c r="E38" s="5" t="n">
        <v>5567909</v>
      </c>
    </row>
    <row r="39" spans="1:5">
      <c r="A39" s="4" t="s">
        <v>124</v>
      </c>
      <c r="B39" s="8" t="n">
        <v>2.09</v>
      </c>
      <c r="C39" s="8" t="n">
        <v>1.75</v>
      </c>
      <c r="D39" s="8" t="n">
        <v>5.73</v>
      </c>
      <c r="E39" s="8" t="n">
        <v>4.86</v>
      </c>
    </row>
    <row r="40" spans="1:5">
      <c r="A40" s="4" t="s">
        <v>125</v>
      </c>
      <c r="B40" s="8" t="n">
        <v>1.72</v>
      </c>
      <c r="C40" s="8" t="n">
        <v>1.44</v>
      </c>
      <c r="D40" s="8" t="n">
        <v>4.72</v>
      </c>
      <c r="E40" s="7" t="n">
        <v>4</v>
      </c>
    </row>
    <row r="41" spans="1:5">
      <c r="A41" s="4" t="s">
        <v>27</v>
      </c>
    </row>
    <row r="42" spans="1:5">
      <c r="A42" s="3" t="s">
        <v>121</v>
      </c>
    </row>
    <row r="43" spans="1:5">
      <c r="A43" s="4" t="s">
        <v>122</v>
      </c>
      <c r="B43" s="5" t="n">
        <v>1959580</v>
      </c>
      <c r="C43" s="5" t="n">
        <v>1962080</v>
      </c>
      <c r="D43" s="5" t="n">
        <v>1959780</v>
      </c>
      <c r="E43" s="5" t="n">
        <v>1964480</v>
      </c>
    </row>
    <row r="44" spans="1:5">
      <c r="A44" s="4" t="s">
        <v>123</v>
      </c>
      <c r="B44" s="5" t="n">
        <v>1959580</v>
      </c>
      <c r="C44" s="5" t="n">
        <v>1962080</v>
      </c>
      <c r="D44" s="5" t="n">
        <v>1959780</v>
      </c>
      <c r="E44" s="5" t="n">
        <v>1964480</v>
      </c>
    </row>
    <row r="45" spans="1:5">
      <c r="A45" s="4" t="s">
        <v>124</v>
      </c>
      <c r="B45" s="8" t="n">
        <v>1.04</v>
      </c>
      <c r="C45" s="8" t="n">
        <v>0.87</v>
      </c>
      <c r="D45" s="8" t="n">
        <v>2.86</v>
      </c>
      <c r="E45" s="8" t="n">
        <v>2.43</v>
      </c>
    </row>
    <row r="46" spans="1:5">
      <c r="A46" s="4" t="s">
        <v>125</v>
      </c>
      <c r="B46" s="8" t="n">
        <v>1.04</v>
      </c>
      <c r="C46" s="8" t="n">
        <v>0.87</v>
      </c>
      <c r="D46" s="8" t="n">
        <v>2.86</v>
      </c>
      <c r="E46" s="8" t="n">
        <v>2.43</v>
      </c>
    </row>
    <row r="47" spans="1:5">
      <c r="A47" s="4" t="s">
        <v>126</v>
      </c>
    </row>
    <row r="48" spans="1:5">
      <c r="A48" s="3" t="s">
        <v>105</v>
      </c>
    </row>
    <row r="49" spans="1:5">
      <c r="A49" s="4" t="s">
        <v>127</v>
      </c>
      <c r="B49" s="7" t="n">
        <v>2137</v>
      </c>
      <c r="C49" s="7" t="n">
        <v>2089</v>
      </c>
      <c r="D49" s="7" t="n">
        <v>6268</v>
      </c>
      <c r="E49" s="7" t="n">
        <v>61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29</v>
      </c>
      <c r="D1" s="2" t="s">
        <v>93</v>
      </c>
    </row>
    <row r="2" spans="1:4">
      <c r="A2" s="3" t="s">
        <v>378</v>
      </c>
    </row>
    <row r="3" spans="1:4">
      <c r="A3" s="4" t="s">
        <v>379</v>
      </c>
      <c r="B3" s="7" t="n">
        <v>2261339</v>
      </c>
      <c r="C3" s="7" t="n">
        <v>2175944</v>
      </c>
      <c r="D3" s="7" t="n">
        <v>2112647</v>
      </c>
    </row>
    <row r="4" spans="1:4">
      <c r="A4" s="4" t="s">
        <v>369</v>
      </c>
    </row>
    <row r="5" spans="1:4">
      <c r="A5" s="3" t="s">
        <v>378</v>
      </c>
    </row>
    <row r="6" spans="1:4">
      <c r="A6" s="4" t="s">
        <v>379</v>
      </c>
      <c r="B6" s="5" t="n">
        <v>12434</v>
      </c>
      <c r="C6" s="5" t="n">
        <v>18931</v>
      </c>
      <c r="D6" s="5" t="n">
        <v>16779</v>
      </c>
    </row>
    <row r="7" spans="1:4">
      <c r="A7" s="4" t="s">
        <v>370</v>
      </c>
    </row>
    <row r="8" spans="1:4">
      <c r="A8" s="3" t="s">
        <v>378</v>
      </c>
    </row>
    <row r="9" spans="1:4">
      <c r="A9" s="4" t="s">
        <v>379</v>
      </c>
      <c r="B9" s="5" t="n">
        <v>783960</v>
      </c>
      <c r="C9" s="5" t="n">
        <v>763807</v>
      </c>
      <c r="D9" s="5" t="n">
        <v>702646</v>
      </c>
    </row>
    <row r="10" spans="1:4">
      <c r="A10" s="4" t="s">
        <v>371</v>
      </c>
    </row>
    <row r="11" spans="1:4">
      <c r="A11" s="3" t="s">
        <v>378</v>
      </c>
    </row>
    <row r="12" spans="1:4">
      <c r="A12" s="4" t="s">
        <v>379</v>
      </c>
      <c r="B12" s="5" t="n">
        <v>94532</v>
      </c>
      <c r="C12" s="5" t="n">
        <v>106599</v>
      </c>
      <c r="D12" s="5" t="n">
        <v>128412</v>
      </c>
    </row>
    <row r="13" spans="1:4">
      <c r="A13" s="4" t="s">
        <v>372</v>
      </c>
    </row>
    <row r="14" spans="1:4">
      <c r="A14" s="3" t="s">
        <v>378</v>
      </c>
    </row>
    <row r="15" spans="1:4">
      <c r="A15" s="4" t="s">
        <v>379</v>
      </c>
      <c r="B15" s="5" t="n">
        <v>730265</v>
      </c>
      <c r="C15" s="5" t="n">
        <v>732491</v>
      </c>
      <c r="D15" s="7" t="n">
        <v>735844</v>
      </c>
    </row>
    <row r="16" spans="1:4">
      <c r="A16" s="4" t="s">
        <v>380</v>
      </c>
    </row>
    <row r="17" spans="1:4">
      <c r="A17" s="3" t="s">
        <v>378</v>
      </c>
    </row>
    <row r="18" spans="1:4">
      <c r="A18" s="4" t="s">
        <v>379</v>
      </c>
      <c r="B18" s="5" t="n">
        <v>12434</v>
      </c>
      <c r="C18" s="5" t="n">
        <v>18931</v>
      </c>
    </row>
    <row r="19" spans="1:4">
      <c r="A19" s="4" t="s">
        <v>381</v>
      </c>
    </row>
    <row r="20" spans="1:4">
      <c r="A20" s="3" t="s">
        <v>378</v>
      </c>
    </row>
    <row r="21" spans="1:4">
      <c r="A21" s="4" t="s">
        <v>379</v>
      </c>
      <c r="B21" s="5" t="n">
        <v>779165</v>
      </c>
      <c r="C21" s="5" t="n">
        <v>758093</v>
      </c>
    </row>
    <row r="22" spans="1:4">
      <c r="A22" s="4" t="s">
        <v>382</v>
      </c>
    </row>
    <row r="23" spans="1:4">
      <c r="A23" s="3" t="s">
        <v>378</v>
      </c>
    </row>
    <row r="24" spans="1:4">
      <c r="A24" s="4" t="s">
        <v>379</v>
      </c>
      <c r="B24" s="5" t="n">
        <v>94532</v>
      </c>
      <c r="C24" s="5" t="n">
        <v>106599</v>
      </c>
    </row>
    <row r="25" spans="1:4">
      <c r="A25" s="4" t="s">
        <v>383</v>
      </c>
    </row>
    <row r="26" spans="1:4">
      <c r="A26" s="3" t="s">
        <v>378</v>
      </c>
    </row>
    <row r="27" spans="1:4">
      <c r="A27" s="4" t="s">
        <v>379</v>
      </c>
      <c r="B27" s="5" t="n">
        <v>703039</v>
      </c>
      <c r="C27" s="5" t="n">
        <v>705235</v>
      </c>
    </row>
    <row r="28" spans="1:4">
      <c r="A28" s="4" t="s">
        <v>384</v>
      </c>
    </row>
    <row r="29" spans="1:4">
      <c r="A29" s="3" t="s">
        <v>378</v>
      </c>
    </row>
    <row r="30" spans="1:4">
      <c r="A30" s="4" t="s">
        <v>379</v>
      </c>
      <c r="B30" s="5" t="n">
        <v>4135</v>
      </c>
      <c r="C30" s="5" t="n">
        <v>5366</v>
      </c>
    </row>
    <row r="31" spans="1:4">
      <c r="A31" s="4" t="s">
        <v>385</v>
      </c>
    </row>
    <row r="32" spans="1:4">
      <c r="A32" s="3" t="s">
        <v>378</v>
      </c>
    </row>
    <row r="33" spans="1:4">
      <c r="A33" s="4" t="s">
        <v>379</v>
      </c>
      <c r="B33" s="5" t="n">
        <v>24546</v>
      </c>
      <c r="C33" s="5" t="n">
        <v>24702</v>
      </c>
    </row>
    <row r="34" spans="1:4">
      <c r="A34" s="4" t="s">
        <v>386</v>
      </c>
    </row>
    <row r="35" spans="1:4">
      <c r="A35" s="3" t="s">
        <v>378</v>
      </c>
    </row>
    <row r="36" spans="1:4">
      <c r="A36" s="4" t="s">
        <v>379</v>
      </c>
      <c r="B36" s="5" t="n">
        <v>660</v>
      </c>
      <c r="C36" s="5" t="n">
        <v>348</v>
      </c>
    </row>
    <row r="37" spans="1:4">
      <c r="A37" s="4" t="s">
        <v>387</v>
      </c>
    </row>
    <row r="38" spans="1:4">
      <c r="A38" s="3" t="s">
        <v>378</v>
      </c>
    </row>
    <row r="39" spans="1:4">
      <c r="A39" s="4" t="s">
        <v>379</v>
      </c>
      <c r="B39" s="7" t="n">
        <v>2680</v>
      </c>
      <c r="C39" s="7" t="n">
        <v>25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9</v>
      </c>
    </row>
    <row r="3" spans="1:3">
      <c r="A3" s="4" t="s">
        <v>390</v>
      </c>
      <c r="B3" s="7" t="n">
        <v>1052021</v>
      </c>
      <c r="C3" s="7" t="n">
        <v>1074923</v>
      </c>
    </row>
    <row r="4" spans="1:3">
      <c r="A4" s="4" t="s">
        <v>391</v>
      </c>
    </row>
    <row r="5" spans="1:3">
      <c r="A5" s="3" t="s">
        <v>389</v>
      </c>
    </row>
    <row r="6" spans="1:3">
      <c r="A6" s="4" t="s">
        <v>390</v>
      </c>
      <c r="B6" s="5" t="n">
        <v>593181</v>
      </c>
      <c r="C6" s="5" t="n">
        <v>586000</v>
      </c>
    </row>
    <row r="7" spans="1:3">
      <c r="A7" s="4" t="s">
        <v>392</v>
      </c>
    </row>
    <row r="8" spans="1:3">
      <c r="A8" s="3" t="s">
        <v>389</v>
      </c>
    </row>
    <row r="9" spans="1:3">
      <c r="A9" s="4" t="s">
        <v>390</v>
      </c>
      <c r="B9" s="5" t="n">
        <v>305651</v>
      </c>
      <c r="C9" s="5" t="n">
        <v>331788</v>
      </c>
    </row>
    <row r="10" spans="1:3">
      <c r="A10" s="4" t="s">
        <v>393</v>
      </c>
    </row>
    <row r="11" spans="1:3">
      <c r="A11" s="3" t="s">
        <v>389</v>
      </c>
    </row>
    <row r="12" spans="1:3">
      <c r="A12" s="4" t="s">
        <v>390</v>
      </c>
      <c r="B12" s="5" t="n">
        <v>146379</v>
      </c>
      <c r="C12" s="5" t="n">
        <v>148970</v>
      </c>
    </row>
    <row r="13" spans="1:3">
      <c r="A13" s="4" t="s">
        <v>394</v>
      </c>
    </row>
    <row r="14" spans="1:3">
      <c r="A14" s="3" t="s">
        <v>389</v>
      </c>
    </row>
    <row r="15" spans="1:3">
      <c r="A15" s="4" t="s">
        <v>390</v>
      </c>
      <c r="B15" s="5" t="n">
        <v>6810</v>
      </c>
      <c r="C15" s="5" t="n">
        <v>8165</v>
      </c>
    </row>
    <row r="16" spans="1:3">
      <c r="A16" s="4" t="s">
        <v>370</v>
      </c>
    </row>
    <row r="17" spans="1:3">
      <c r="A17" s="3" t="s">
        <v>389</v>
      </c>
    </row>
    <row r="18" spans="1:3">
      <c r="A18" s="4" t="s">
        <v>390</v>
      </c>
      <c r="B18" s="5" t="n">
        <v>686582</v>
      </c>
      <c r="C18" s="5" t="n">
        <v>674504</v>
      </c>
    </row>
    <row r="19" spans="1:3">
      <c r="A19" s="4" t="s">
        <v>395</v>
      </c>
    </row>
    <row r="20" spans="1:3">
      <c r="A20" s="3" t="s">
        <v>389</v>
      </c>
    </row>
    <row r="21" spans="1:3">
      <c r="A21" s="4" t="s">
        <v>390</v>
      </c>
      <c r="B21" s="5" t="n">
        <v>492117</v>
      </c>
      <c r="C21" s="5" t="n">
        <v>478905</v>
      </c>
    </row>
    <row r="22" spans="1:3">
      <c r="A22" s="4" t="s">
        <v>396</v>
      </c>
    </row>
    <row r="23" spans="1:3">
      <c r="A23" s="3" t="s">
        <v>389</v>
      </c>
    </row>
    <row r="24" spans="1:3">
      <c r="A24" s="4" t="s">
        <v>390</v>
      </c>
      <c r="B24" s="5" t="n">
        <v>194465</v>
      </c>
      <c r="C24" s="5" t="n">
        <v>195599</v>
      </c>
    </row>
    <row r="25" spans="1:3">
      <c r="A25" s="4" t="s">
        <v>371</v>
      </c>
    </row>
    <row r="26" spans="1:3">
      <c r="A26" s="3" t="s">
        <v>389</v>
      </c>
    </row>
    <row r="27" spans="1:3">
      <c r="A27" s="4" t="s">
        <v>390</v>
      </c>
      <c r="B27" s="5" t="n">
        <v>92733</v>
      </c>
      <c r="C27" s="5" t="n">
        <v>104799</v>
      </c>
    </row>
    <row r="28" spans="1:3">
      <c r="A28" s="4" t="s">
        <v>397</v>
      </c>
    </row>
    <row r="29" spans="1:3">
      <c r="A29" s="3" t="s">
        <v>389</v>
      </c>
    </row>
    <row r="30" spans="1:3">
      <c r="A30" s="4" t="s">
        <v>390</v>
      </c>
      <c r="B30" s="5" t="n">
        <v>57958</v>
      </c>
      <c r="C30" s="5" t="n">
        <v>62029</v>
      </c>
    </row>
    <row r="31" spans="1:3">
      <c r="A31" s="4" t="s">
        <v>398</v>
      </c>
    </row>
    <row r="32" spans="1:3">
      <c r="A32" s="3" t="s">
        <v>389</v>
      </c>
    </row>
    <row r="33" spans="1:3">
      <c r="A33" s="4" t="s">
        <v>390</v>
      </c>
      <c r="B33" s="5" t="n">
        <v>995</v>
      </c>
      <c r="C33" s="5" t="n">
        <v>7635</v>
      </c>
    </row>
    <row r="34" spans="1:3">
      <c r="A34" s="4" t="s">
        <v>399</v>
      </c>
    </row>
    <row r="35" spans="1:3">
      <c r="A35" s="3" t="s">
        <v>389</v>
      </c>
    </row>
    <row r="36" spans="1:3">
      <c r="A36" s="4" t="s">
        <v>390</v>
      </c>
      <c r="B36" s="5" t="n">
        <v>26970</v>
      </c>
      <c r="C36" s="5" t="n">
        <v>26970</v>
      </c>
    </row>
    <row r="37" spans="1:3">
      <c r="A37" s="4" t="s">
        <v>400</v>
      </c>
    </row>
    <row r="38" spans="1:3">
      <c r="A38" s="3" t="s">
        <v>389</v>
      </c>
    </row>
    <row r="39" spans="1:3">
      <c r="A39" s="4" t="s">
        <v>390</v>
      </c>
      <c r="B39" s="5" t="n">
        <v>6810</v>
      </c>
      <c r="C39" s="5" t="n">
        <v>8165</v>
      </c>
    </row>
    <row r="40" spans="1:3">
      <c r="A40" s="4" t="s">
        <v>372</v>
      </c>
    </row>
    <row r="41" spans="1:3">
      <c r="A41" s="3" t="s">
        <v>389</v>
      </c>
    </row>
    <row r="42" spans="1:3">
      <c r="A42" s="4" t="s">
        <v>390</v>
      </c>
      <c r="B42" s="5" t="n">
        <v>272706</v>
      </c>
      <c r="C42" s="5" t="n">
        <v>295620</v>
      </c>
    </row>
    <row r="43" spans="1:3">
      <c r="A43" s="4" t="s">
        <v>401</v>
      </c>
    </row>
    <row r="44" spans="1:3">
      <c r="A44" s="3" t="s">
        <v>389</v>
      </c>
    </row>
    <row r="45" spans="1:3">
      <c r="A45" s="4" t="s">
        <v>390</v>
      </c>
      <c r="B45" s="5" t="n">
        <v>43106</v>
      </c>
      <c r="C45" s="5" t="n">
        <v>45066</v>
      </c>
    </row>
    <row r="46" spans="1:3">
      <c r="A46" s="4" t="s">
        <v>402</v>
      </c>
    </row>
    <row r="47" spans="1:3">
      <c r="A47" s="3" t="s">
        <v>389</v>
      </c>
    </row>
    <row r="48" spans="1:3">
      <c r="A48" s="4" t="s">
        <v>390</v>
      </c>
      <c r="B48" s="5" t="n">
        <v>110191</v>
      </c>
      <c r="C48" s="5" t="n">
        <v>128554</v>
      </c>
    </row>
    <row r="49" spans="1:3">
      <c r="A49" s="4" t="s">
        <v>403</v>
      </c>
    </row>
    <row r="50" spans="1:3">
      <c r="A50" s="3" t="s">
        <v>389</v>
      </c>
    </row>
    <row r="51" spans="1:3">
      <c r="A51" s="4" t="s">
        <v>390</v>
      </c>
      <c r="B51" s="7" t="n">
        <v>119409</v>
      </c>
      <c r="C51" s="7" t="n">
        <v>12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29</v>
      </c>
      <c r="D1" s="2" t="s">
        <v>93</v>
      </c>
    </row>
    <row r="2" spans="1:4">
      <c r="A2" s="3" t="s">
        <v>405</v>
      </c>
    </row>
    <row r="3" spans="1:4">
      <c r="A3" s="4" t="s">
        <v>406</v>
      </c>
      <c r="B3" s="7" t="n">
        <v>3737</v>
      </c>
      <c r="C3" s="7" t="n">
        <v>5642</v>
      </c>
    </row>
    <row r="4" spans="1:4">
      <c r="A4" s="4" t="s">
        <v>407</v>
      </c>
      <c r="B4" s="5" t="n">
        <v>3729</v>
      </c>
      <c r="C4" s="5" t="n">
        <v>1684</v>
      </c>
    </row>
    <row r="5" spans="1:4">
      <c r="A5" s="4" t="s">
        <v>408</v>
      </c>
      <c r="B5" s="5" t="n">
        <v>471</v>
      </c>
    </row>
    <row r="6" spans="1:4">
      <c r="A6" s="4" t="s">
        <v>409</v>
      </c>
      <c r="B6" s="5" t="n">
        <v>7937</v>
      </c>
      <c r="C6" s="5" t="n">
        <v>7326</v>
      </c>
    </row>
    <row r="7" spans="1:4">
      <c r="A7" s="4" t="s">
        <v>410</v>
      </c>
      <c r="B7" s="5" t="n">
        <v>2253402</v>
      </c>
      <c r="C7" s="5" t="n">
        <v>2168618</v>
      </c>
    </row>
    <row r="8" spans="1:4">
      <c r="A8" s="4" t="s">
        <v>47</v>
      </c>
      <c r="B8" s="5" t="n">
        <v>2261339</v>
      </c>
      <c r="C8" s="5" t="n">
        <v>2175944</v>
      </c>
      <c r="D8" s="7" t="n">
        <v>2112647</v>
      </c>
    </row>
    <row r="9" spans="1:4">
      <c r="A9" s="4" t="s">
        <v>369</v>
      </c>
    </row>
    <row r="10" spans="1:4">
      <c r="A10" s="3" t="s">
        <v>405</v>
      </c>
    </row>
    <row r="11" spans="1:4">
      <c r="A11" s="4" t="s">
        <v>410</v>
      </c>
      <c r="B11" s="5" t="n">
        <v>12434</v>
      </c>
      <c r="C11" s="5" t="n">
        <v>18931</v>
      </c>
    </row>
    <row r="12" spans="1:4">
      <c r="A12" s="4" t="s">
        <v>47</v>
      </c>
      <c r="B12" s="5" t="n">
        <v>12434</v>
      </c>
      <c r="C12" s="5" t="n">
        <v>18931</v>
      </c>
      <c r="D12" s="5" t="n">
        <v>16779</v>
      </c>
    </row>
    <row r="13" spans="1:4">
      <c r="A13" s="4" t="s">
        <v>370</v>
      </c>
    </row>
    <row r="14" spans="1:4">
      <c r="A14" s="3" t="s">
        <v>405</v>
      </c>
    </row>
    <row r="15" spans="1:4">
      <c r="A15" s="4" t="s">
        <v>406</v>
      </c>
      <c r="B15" s="5" t="n">
        <v>322</v>
      </c>
      <c r="C15" s="5" t="n">
        <v>65</v>
      </c>
    </row>
    <row r="16" spans="1:4">
      <c r="A16" s="4" t="s">
        <v>407</v>
      </c>
      <c r="B16" s="5" t="n">
        <v>346</v>
      </c>
      <c r="C16" s="5" t="n">
        <v>44</v>
      </c>
    </row>
    <row r="17" spans="1:4">
      <c r="A17" s="4" t="s">
        <v>409</v>
      </c>
      <c r="B17" s="5" t="n">
        <v>668</v>
      </c>
      <c r="C17" s="5" t="n">
        <v>109</v>
      </c>
    </row>
    <row r="18" spans="1:4">
      <c r="A18" s="4" t="s">
        <v>410</v>
      </c>
      <c r="B18" s="5" t="n">
        <v>783292</v>
      </c>
      <c r="C18" s="5" t="n">
        <v>763698</v>
      </c>
    </row>
    <row r="19" spans="1:4">
      <c r="A19" s="4" t="s">
        <v>47</v>
      </c>
      <c r="B19" s="5" t="n">
        <v>783960</v>
      </c>
      <c r="C19" s="5" t="n">
        <v>763807</v>
      </c>
      <c r="D19" s="5" t="n">
        <v>702646</v>
      </c>
    </row>
    <row r="20" spans="1:4">
      <c r="A20" s="4" t="s">
        <v>371</v>
      </c>
    </row>
    <row r="21" spans="1:4">
      <c r="A21" s="3" t="s">
        <v>405</v>
      </c>
    </row>
    <row r="22" spans="1:4">
      <c r="A22" s="4" t="s">
        <v>410</v>
      </c>
      <c r="B22" s="5" t="n">
        <v>94532</v>
      </c>
      <c r="C22" s="5" t="n">
        <v>106599</v>
      </c>
    </row>
    <row r="23" spans="1:4">
      <c r="A23" s="4" t="s">
        <v>47</v>
      </c>
      <c r="B23" s="5" t="n">
        <v>94532</v>
      </c>
      <c r="C23" s="5" t="n">
        <v>106599</v>
      </c>
      <c r="D23" s="5" t="n">
        <v>128412</v>
      </c>
    </row>
    <row r="24" spans="1:4">
      <c r="A24" s="4" t="s">
        <v>372</v>
      </c>
    </row>
    <row r="25" spans="1:4">
      <c r="A25" s="3" t="s">
        <v>405</v>
      </c>
    </row>
    <row r="26" spans="1:4">
      <c r="A26" s="4" t="s">
        <v>406</v>
      </c>
      <c r="B26" s="5" t="n">
        <v>980</v>
      </c>
      <c r="C26" s="5" t="n">
        <v>672</v>
      </c>
    </row>
    <row r="27" spans="1:4">
      <c r="A27" s="4" t="s">
        <v>407</v>
      </c>
      <c r="B27" s="5" t="n">
        <v>196</v>
      </c>
      <c r="C27" s="5" t="n">
        <v>215</v>
      </c>
    </row>
    <row r="28" spans="1:4">
      <c r="A28" s="4" t="s">
        <v>409</v>
      </c>
      <c r="B28" s="5" t="n">
        <v>1176</v>
      </c>
      <c r="C28" s="5" t="n">
        <v>887</v>
      </c>
    </row>
    <row r="29" spans="1:4">
      <c r="A29" s="4" t="s">
        <v>410</v>
      </c>
      <c r="B29" s="5" t="n">
        <v>729089</v>
      </c>
      <c r="C29" s="5" t="n">
        <v>731604</v>
      </c>
    </row>
    <row r="30" spans="1:4">
      <c r="A30" s="4" t="s">
        <v>47</v>
      </c>
      <c r="B30" s="5" t="n">
        <v>730265</v>
      </c>
      <c r="C30" s="5" t="n">
        <v>732491</v>
      </c>
      <c r="D30" s="5" t="n">
        <v>735844</v>
      </c>
    </row>
    <row r="31" spans="1:4">
      <c r="A31" s="4" t="s">
        <v>373</v>
      </c>
    </row>
    <row r="32" spans="1:4">
      <c r="A32" s="3" t="s">
        <v>405</v>
      </c>
    </row>
    <row r="33" spans="1:4">
      <c r="A33" s="4" t="s">
        <v>406</v>
      </c>
      <c r="B33" s="5" t="n">
        <v>1668</v>
      </c>
      <c r="C33" s="5" t="n">
        <v>4282</v>
      </c>
    </row>
    <row r="34" spans="1:4">
      <c r="A34" s="4" t="s">
        <v>407</v>
      </c>
      <c r="B34" s="5" t="n">
        <v>2678</v>
      </c>
      <c r="C34" s="5" t="n">
        <v>724</v>
      </c>
    </row>
    <row r="35" spans="1:4">
      <c r="A35" s="4" t="s">
        <v>408</v>
      </c>
      <c r="B35" s="5" t="n">
        <v>372</v>
      </c>
    </row>
    <row r="36" spans="1:4">
      <c r="A36" s="4" t="s">
        <v>409</v>
      </c>
      <c r="B36" s="5" t="n">
        <v>4718</v>
      </c>
      <c r="C36" s="5" t="n">
        <v>5006</v>
      </c>
    </row>
    <row r="37" spans="1:4">
      <c r="A37" s="4" t="s">
        <v>410</v>
      </c>
      <c r="B37" s="5" t="n">
        <v>330396</v>
      </c>
      <c r="C37" s="5" t="n">
        <v>282725</v>
      </c>
    </row>
    <row r="38" spans="1:4">
      <c r="A38" s="4" t="s">
        <v>47</v>
      </c>
      <c r="B38" s="5" t="n">
        <v>335114</v>
      </c>
      <c r="C38" s="5" t="n">
        <v>287731</v>
      </c>
      <c r="D38" s="5" t="n">
        <v>272588</v>
      </c>
    </row>
    <row r="39" spans="1:4">
      <c r="A39" s="4" t="s">
        <v>374</v>
      </c>
    </row>
    <row r="40" spans="1:4">
      <c r="A40" s="3" t="s">
        <v>405</v>
      </c>
    </row>
    <row r="41" spans="1:4">
      <c r="A41" s="4" t="s">
        <v>406</v>
      </c>
      <c r="B41" s="5" t="n">
        <v>15</v>
      </c>
      <c r="C41" s="5" t="n">
        <v>5</v>
      </c>
    </row>
    <row r="42" spans="1:4">
      <c r="A42" s="4" t="s">
        <v>407</v>
      </c>
      <c r="B42" s="5" t="n">
        <v>10</v>
      </c>
      <c r="C42" s="5" t="n">
        <v>6</v>
      </c>
    </row>
    <row r="43" spans="1:4">
      <c r="A43" s="4" t="s">
        <v>409</v>
      </c>
      <c r="B43" s="5" t="n">
        <v>25</v>
      </c>
      <c r="C43" s="5" t="n">
        <v>11</v>
      </c>
    </row>
    <row r="44" spans="1:4">
      <c r="A44" s="4" t="s">
        <v>410</v>
      </c>
      <c r="B44" s="5" t="n">
        <v>21191</v>
      </c>
      <c r="C44" s="5" t="n">
        <v>19029</v>
      </c>
    </row>
    <row r="45" spans="1:4">
      <c r="A45" s="4" t="s">
        <v>47</v>
      </c>
      <c r="B45" s="5" t="n">
        <v>21216</v>
      </c>
      <c r="C45" s="5" t="n">
        <v>19040</v>
      </c>
      <c r="D45" s="5" t="n">
        <v>19284</v>
      </c>
    </row>
    <row r="46" spans="1:4">
      <c r="A46" s="4" t="s">
        <v>375</v>
      </c>
    </row>
    <row r="47" spans="1:4">
      <c r="A47" s="3" t="s">
        <v>405</v>
      </c>
    </row>
    <row r="48" spans="1:4">
      <c r="A48" s="4" t="s">
        <v>406</v>
      </c>
      <c r="B48" s="5" t="n">
        <v>752</v>
      </c>
      <c r="C48" s="5" t="n">
        <v>618</v>
      </c>
    </row>
    <row r="49" spans="1:4">
      <c r="A49" s="4" t="s">
        <v>407</v>
      </c>
      <c r="B49" s="5" t="n">
        <v>499</v>
      </c>
      <c r="C49" s="5" t="n">
        <v>695</v>
      </c>
    </row>
    <row r="50" spans="1:4">
      <c r="A50" s="4" t="s">
        <v>408</v>
      </c>
      <c r="B50" s="5" t="n">
        <v>99</v>
      </c>
    </row>
    <row r="51" spans="1:4">
      <c r="A51" s="4" t="s">
        <v>409</v>
      </c>
      <c r="B51" s="5" t="n">
        <v>1350</v>
      </c>
      <c r="C51" s="5" t="n">
        <v>1313</v>
      </c>
    </row>
    <row r="52" spans="1:4">
      <c r="A52" s="4" t="s">
        <v>410</v>
      </c>
      <c r="B52" s="5" t="n">
        <v>282468</v>
      </c>
      <c r="C52" s="5" t="n">
        <v>246032</v>
      </c>
    </row>
    <row r="53" spans="1:4">
      <c r="A53" s="4" t="s">
        <v>47</v>
      </c>
      <c r="B53" s="7" t="n">
        <v>283818</v>
      </c>
      <c r="C53" s="7" t="n">
        <v>247345</v>
      </c>
      <c r="D53" s="7" t="n">
        <v>2370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92</v>
      </c>
      <c r="D1" s="2" t="s">
        <v>1</v>
      </c>
    </row>
    <row r="2" spans="1:5">
      <c r="B2" s="2" t="s">
        <v>2</v>
      </c>
      <c r="C2" s="2" t="s">
        <v>93</v>
      </c>
      <c r="D2" s="2" t="s">
        <v>2</v>
      </c>
      <c r="E2" s="2" t="s">
        <v>93</v>
      </c>
    </row>
    <row r="3" spans="1:5">
      <c r="A3" s="3" t="s">
        <v>405</v>
      </c>
    </row>
    <row r="4" spans="1:5">
      <c r="A4" s="4" t="s">
        <v>412</v>
      </c>
      <c r="B4" s="7" t="n">
        <v>280000</v>
      </c>
      <c r="C4" s="7" t="n">
        <v>217000</v>
      </c>
      <c r="D4" s="7" t="n">
        <v>280000</v>
      </c>
      <c r="E4" s="7" t="n">
        <v>217000</v>
      </c>
    </row>
    <row r="5" spans="1:5">
      <c r="A5" s="4" t="s">
        <v>413</v>
      </c>
      <c r="B5" s="5" t="n">
        <v>501000</v>
      </c>
      <c r="C5" s="5" t="n">
        <v>533000</v>
      </c>
      <c r="D5" s="5" t="n">
        <v>501000</v>
      </c>
      <c r="E5" s="5" t="n">
        <v>533000</v>
      </c>
    </row>
    <row r="6" spans="1:5">
      <c r="A6" s="4" t="s">
        <v>414</v>
      </c>
      <c r="B6" s="5" t="n">
        <v>0</v>
      </c>
      <c r="C6" s="5" t="n">
        <v>0</v>
      </c>
      <c r="D6" s="5" t="n">
        <v>0</v>
      </c>
      <c r="E6" s="5" t="n">
        <v>0</v>
      </c>
    </row>
    <row r="7" spans="1:5">
      <c r="A7" s="4" t="s">
        <v>415</v>
      </c>
      <c r="B7" s="5" t="n">
        <v>336000</v>
      </c>
      <c r="C7" s="5" t="n">
        <v>180000</v>
      </c>
      <c r="D7" s="5" t="n">
        <v>314000</v>
      </c>
      <c r="E7" s="5" t="n">
        <v>443000</v>
      </c>
    </row>
    <row r="8" spans="1:5">
      <c r="A8" s="4" t="s">
        <v>416</v>
      </c>
      <c r="C8" s="5" t="n">
        <v>2000</v>
      </c>
      <c r="E8" s="5" t="n">
        <v>5000</v>
      </c>
    </row>
    <row r="9" spans="1:5">
      <c r="A9" s="4" t="s">
        <v>417</v>
      </c>
      <c r="B9" s="5" t="n">
        <v>5735000</v>
      </c>
      <c r="C9" s="5" t="n">
        <v>7050000</v>
      </c>
      <c r="D9" s="5" t="n">
        <v>5735000</v>
      </c>
      <c r="E9" s="5" t="n">
        <v>7050000</v>
      </c>
    </row>
    <row r="10" spans="1:5">
      <c r="A10" s="4" t="s">
        <v>418</v>
      </c>
      <c r="B10" s="5" t="n">
        <v>5865000</v>
      </c>
      <c r="C10" s="5" t="n">
        <v>7174000</v>
      </c>
      <c r="D10" s="5" t="n">
        <v>5865000</v>
      </c>
      <c r="E10" s="5" t="n">
        <v>7174000</v>
      </c>
    </row>
    <row r="11" spans="1:5">
      <c r="A11" s="4" t="s">
        <v>419</v>
      </c>
      <c r="B11" s="5" t="n">
        <v>538000</v>
      </c>
      <c r="C11" s="5" t="n">
        <v>186000</v>
      </c>
      <c r="D11" s="5" t="n">
        <v>538000</v>
      </c>
      <c r="E11" s="5" t="n">
        <v>186000</v>
      </c>
    </row>
    <row r="12" spans="1:5">
      <c r="A12" s="4" t="s">
        <v>420</v>
      </c>
      <c r="B12" s="5" t="n">
        <v>5526000</v>
      </c>
      <c r="C12" s="5" t="n">
        <v>7123000</v>
      </c>
      <c r="D12" s="5" t="n">
        <v>5904000</v>
      </c>
      <c r="E12" s="5" t="n">
        <v>4693000</v>
      </c>
    </row>
    <row r="13" spans="1:5">
      <c r="A13" s="4" t="s">
        <v>421</v>
      </c>
      <c r="B13" s="5" t="n">
        <v>29000</v>
      </c>
      <c r="C13" s="5" t="n">
        <v>45000</v>
      </c>
      <c r="D13" s="5" t="n">
        <v>165000</v>
      </c>
      <c r="E13" s="5" t="n">
        <v>117000</v>
      </c>
    </row>
    <row r="14" spans="1:5">
      <c r="A14" s="4" t="s">
        <v>422</v>
      </c>
      <c r="B14" s="5" t="n">
        <v>6015000</v>
      </c>
      <c r="C14" s="5" t="n">
        <v>7267000</v>
      </c>
      <c r="D14" s="5" t="n">
        <v>6015000</v>
      </c>
      <c r="E14" s="5" t="n">
        <v>7267000</v>
      </c>
    </row>
    <row r="15" spans="1:5">
      <c r="A15" s="4" t="s">
        <v>423</v>
      </c>
      <c r="B15" s="5" t="n">
        <v>6366000</v>
      </c>
      <c r="C15" s="5" t="n">
        <v>7707000</v>
      </c>
      <c r="D15" s="5" t="n">
        <v>6366000</v>
      </c>
      <c r="E15" s="5" t="n">
        <v>7707000</v>
      </c>
    </row>
    <row r="16" spans="1:5">
      <c r="A16" s="4" t="s">
        <v>419</v>
      </c>
      <c r="B16" s="5" t="n">
        <v>538000</v>
      </c>
      <c r="C16" s="5" t="n">
        <v>186000</v>
      </c>
      <c r="D16" s="5" t="n">
        <v>538000</v>
      </c>
      <c r="E16" s="5" t="n">
        <v>186000</v>
      </c>
    </row>
    <row r="17" spans="1:5">
      <c r="A17" s="4" t="s">
        <v>424</v>
      </c>
      <c r="B17" s="5" t="n">
        <v>5862000</v>
      </c>
      <c r="C17" s="5" t="n">
        <v>7303000</v>
      </c>
      <c r="D17" s="5" t="n">
        <v>6218000</v>
      </c>
      <c r="E17" s="5" t="n">
        <v>5136000</v>
      </c>
    </row>
    <row r="18" spans="1:5">
      <c r="A18" s="4" t="s">
        <v>425</v>
      </c>
      <c r="B18" s="5" t="n">
        <v>29000</v>
      </c>
      <c r="C18" s="5" t="n">
        <v>47000</v>
      </c>
      <c r="D18" s="5" t="n">
        <v>165000</v>
      </c>
      <c r="E18" s="5" t="n">
        <v>122000</v>
      </c>
    </row>
    <row r="19" spans="1:5">
      <c r="A19" s="4" t="s">
        <v>369</v>
      </c>
    </row>
    <row r="20" spans="1:5">
      <c r="A20" s="3" t="s">
        <v>405</v>
      </c>
    </row>
    <row r="21" spans="1:5">
      <c r="A21" s="4" t="s">
        <v>414</v>
      </c>
      <c r="B21" s="5" t="n">
        <v>0</v>
      </c>
      <c r="C21" s="5" t="n">
        <v>0</v>
      </c>
      <c r="D21" s="5" t="n">
        <v>0</v>
      </c>
      <c r="E21" s="5" t="n">
        <v>0</v>
      </c>
    </row>
    <row r="22" spans="1:5">
      <c r="A22" s="4" t="s">
        <v>420</v>
      </c>
      <c r="E22" s="5" t="n">
        <v>56000</v>
      </c>
    </row>
    <row r="23" spans="1:5">
      <c r="A23" s="4" t="s">
        <v>424</v>
      </c>
      <c r="E23" s="5" t="n">
        <v>56000</v>
      </c>
    </row>
    <row r="24" spans="1:5">
      <c r="A24" s="4" t="s">
        <v>370</v>
      </c>
    </row>
    <row r="25" spans="1:5">
      <c r="A25" s="3" t="s">
        <v>405</v>
      </c>
    </row>
    <row r="26" spans="1:5">
      <c r="A26" s="4" t="s">
        <v>412</v>
      </c>
      <c r="B26" s="5" t="n">
        <v>84000</v>
      </c>
      <c r="C26" s="5" t="n">
        <v>54000</v>
      </c>
      <c r="D26" s="5" t="n">
        <v>84000</v>
      </c>
      <c r="E26" s="5" t="n">
        <v>54000</v>
      </c>
    </row>
    <row r="27" spans="1:5">
      <c r="A27" s="4" t="s">
        <v>413</v>
      </c>
      <c r="B27" s="5" t="n">
        <v>282000</v>
      </c>
      <c r="C27" s="5" t="n">
        <v>261000</v>
      </c>
      <c r="D27" s="5" t="n">
        <v>282000</v>
      </c>
      <c r="E27" s="5" t="n">
        <v>261000</v>
      </c>
    </row>
    <row r="28" spans="1:5">
      <c r="A28" s="4" t="s">
        <v>414</v>
      </c>
      <c r="B28" s="5" t="n">
        <v>0</v>
      </c>
      <c r="C28" s="5" t="n">
        <v>0</v>
      </c>
      <c r="D28" s="5" t="n">
        <v>0</v>
      </c>
      <c r="E28" s="5" t="n">
        <v>0</v>
      </c>
    </row>
    <row r="29" spans="1:5">
      <c r="A29" s="4" t="s">
        <v>415</v>
      </c>
      <c r="B29" s="5" t="n">
        <v>56000</v>
      </c>
      <c r="C29" s="5" t="n">
        <v>60000</v>
      </c>
      <c r="D29" s="5" t="n">
        <v>47000</v>
      </c>
      <c r="E29" s="5" t="n">
        <v>49000</v>
      </c>
    </row>
    <row r="30" spans="1:5">
      <c r="A30" s="4" t="s">
        <v>417</v>
      </c>
      <c r="B30" s="5" t="n">
        <v>576000</v>
      </c>
      <c r="C30" s="5" t="n">
        <v>312000</v>
      </c>
      <c r="D30" s="5" t="n">
        <v>576000</v>
      </c>
      <c r="E30" s="5" t="n">
        <v>312000</v>
      </c>
    </row>
    <row r="31" spans="1:5">
      <c r="A31" s="4" t="s">
        <v>418</v>
      </c>
      <c r="B31" s="5" t="n">
        <v>593000</v>
      </c>
      <c r="C31" s="5" t="n">
        <v>328000</v>
      </c>
      <c r="D31" s="5" t="n">
        <v>593000</v>
      </c>
      <c r="E31" s="5" t="n">
        <v>328000</v>
      </c>
    </row>
    <row r="32" spans="1:5">
      <c r="A32" s="4" t="s">
        <v>419</v>
      </c>
      <c r="B32" s="5" t="n">
        <v>93000</v>
      </c>
      <c r="C32" s="5" t="n">
        <v>8000</v>
      </c>
      <c r="D32" s="5" t="n">
        <v>93000</v>
      </c>
      <c r="E32" s="5" t="n">
        <v>8000</v>
      </c>
    </row>
    <row r="33" spans="1:5">
      <c r="A33" s="4" t="s">
        <v>420</v>
      </c>
      <c r="B33" s="5" t="n">
        <v>589000</v>
      </c>
      <c r="C33" s="5" t="n">
        <v>319000</v>
      </c>
      <c r="D33" s="5" t="n">
        <v>490000</v>
      </c>
      <c r="E33" s="5" t="n">
        <v>328000</v>
      </c>
    </row>
    <row r="34" spans="1:5">
      <c r="A34" s="4" t="s">
        <v>421</v>
      </c>
      <c r="B34" s="5" t="n">
        <v>5000</v>
      </c>
      <c r="C34" s="5" t="n">
        <v>4000</v>
      </c>
      <c r="D34" s="5" t="n">
        <v>14000</v>
      </c>
      <c r="E34" s="5" t="n">
        <v>12000</v>
      </c>
    </row>
    <row r="35" spans="1:5">
      <c r="A35" s="4" t="s">
        <v>422</v>
      </c>
      <c r="B35" s="5" t="n">
        <v>660000</v>
      </c>
      <c r="C35" s="5" t="n">
        <v>366000</v>
      </c>
      <c r="D35" s="5" t="n">
        <v>660000</v>
      </c>
      <c r="E35" s="5" t="n">
        <v>366000</v>
      </c>
    </row>
    <row r="36" spans="1:5">
      <c r="A36" s="4" t="s">
        <v>423</v>
      </c>
      <c r="B36" s="5" t="n">
        <v>875000</v>
      </c>
      <c r="C36" s="5" t="n">
        <v>589000</v>
      </c>
      <c r="D36" s="5" t="n">
        <v>875000</v>
      </c>
      <c r="E36" s="5" t="n">
        <v>589000</v>
      </c>
    </row>
    <row r="37" spans="1:5">
      <c r="A37" s="4" t="s">
        <v>419</v>
      </c>
      <c r="B37" s="5" t="n">
        <v>93000</v>
      </c>
      <c r="C37" s="5" t="n">
        <v>8000</v>
      </c>
      <c r="D37" s="5" t="n">
        <v>93000</v>
      </c>
      <c r="E37" s="5" t="n">
        <v>8000</v>
      </c>
    </row>
    <row r="38" spans="1:5">
      <c r="A38" s="4" t="s">
        <v>424</v>
      </c>
      <c r="B38" s="5" t="n">
        <v>645000</v>
      </c>
      <c r="C38" s="5" t="n">
        <v>379000</v>
      </c>
      <c r="D38" s="5" t="n">
        <v>537000</v>
      </c>
      <c r="E38" s="5" t="n">
        <v>377000</v>
      </c>
    </row>
    <row r="39" spans="1:5">
      <c r="A39" s="4" t="s">
        <v>425</v>
      </c>
      <c r="B39" s="5" t="n">
        <v>5000</v>
      </c>
      <c r="C39" s="5" t="n">
        <v>4000</v>
      </c>
      <c r="D39" s="5" t="n">
        <v>14000</v>
      </c>
      <c r="E39" s="5" t="n">
        <v>12000</v>
      </c>
    </row>
    <row r="40" spans="1:5">
      <c r="A40" s="4" t="s">
        <v>426</v>
      </c>
    </row>
    <row r="41" spans="1:5">
      <c r="A41" s="3" t="s">
        <v>405</v>
      </c>
    </row>
    <row r="42" spans="1:5">
      <c r="A42" s="4" t="s">
        <v>414</v>
      </c>
      <c r="B42" s="5" t="n">
        <v>0</v>
      </c>
      <c r="C42" s="5" t="n">
        <v>0</v>
      </c>
      <c r="D42" s="5" t="n">
        <v>0</v>
      </c>
      <c r="E42" s="5" t="n">
        <v>0</v>
      </c>
    </row>
    <row r="43" spans="1:5">
      <c r="A43" s="4" t="s">
        <v>372</v>
      </c>
    </row>
    <row r="44" spans="1:5">
      <c r="A44" s="3" t="s">
        <v>405</v>
      </c>
    </row>
    <row r="45" spans="1:5">
      <c r="A45" s="4" t="s">
        <v>412</v>
      </c>
      <c r="B45" s="5" t="n">
        <v>196000</v>
      </c>
      <c r="C45" s="5" t="n">
        <v>91000</v>
      </c>
      <c r="D45" s="5" t="n">
        <v>196000</v>
      </c>
      <c r="E45" s="5" t="n">
        <v>91000</v>
      </c>
    </row>
    <row r="46" spans="1:5">
      <c r="A46" s="4" t="s">
        <v>413</v>
      </c>
      <c r="B46" s="5" t="n">
        <v>219000</v>
      </c>
      <c r="C46" s="5" t="n">
        <v>109000</v>
      </c>
      <c r="D46" s="5" t="n">
        <v>219000</v>
      </c>
      <c r="E46" s="5" t="n">
        <v>109000</v>
      </c>
    </row>
    <row r="47" spans="1:5">
      <c r="A47" s="4" t="s">
        <v>414</v>
      </c>
      <c r="B47" s="5" t="n">
        <v>0</v>
      </c>
      <c r="C47" s="5" t="n">
        <v>0</v>
      </c>
      <c r="D47" s="5" t="n">
        <v>0</v>
      </c>
      <c r="E47" s="5" t="n">
        <v>0</v>
      </c>
    </row>
    <row r="48" spans="1:5">
      <c r="A48" s="4" t="s">
        <v>415</v>
      </c>
      <c r="B48" s="5" t="n">
        <v>280000</v>
      </c>
      <c r="C48" s="5" t="n">
        <v>45000</v>
      </c>
      <c r="D48" s="5" t="n">
        <v>267000</v>
      </c>
      <c r="E48" s="5" t="n">
        <v>313000</v>
      </c>
    </row>
    <row r="49" spans="1:5">
      <c r="A49" s="4" t="s">
        <v>417</v>
      </c>
      <c r="B49" s="5" t="n">
        <v>2484000</v>
      </c>
      <c r="C49" s="5" t="n">
        <v>2492000</v>
      </c>
      <c r="D49" s="5" t="n">
        <v>2484000</v>
      </c>
      <c r="E49" s="5" t="n">
        <v>2492000</v>
      </c>
    </row>
    <row r="50" spans="1:5">
      <c r="A50" s="4" t="s">
        <v>418</v>
      </c>
      <c r="B50" s="5" t="n">
        <v>2597000</v>
      </c>
      <c r="C50" s="5" t="n">
        <v>2599000</v>
      </c>
      <c r="D50" s="5" t="n">
        <v>2597000</v>
      </c>
      <c r="E50" s="5" t="n">
        <v>2599000</v>
      </c>
    </row>
    <row r="51" spans="1:5">
      <c r="A51" s="4" t="s">
        <v>419</v>
      </c>
      <c r="B51" s="5" t="n">
        <v>95000</v>
      </c>
      <c r="C51" s="5" t="n">
        <v>111000</v>
      </c>
      <c r="D51" s="5" t="n">
        <v>95000</v>
      </c>
      <c r="E51" s="5" t="n">
        <v>111000</v>
      </c>
    </row>
    <row r="52" spans="1:5">
      <c r="A52" s="4" t="s">
        <v>420</v>
      </c>
      <c r="B52" s="5" t="n">
        <v>2262000</v>
      </c>
      <c r="C52" s="5" t="n">
        <v>2547000</v>
      </c>
      <c r="D52" s="5" t="n">
        <v>2278000</v>
      </c>
      <c r="E52" s="5" t="n">
        <v>2542000</v>
      </c>
    </row>
    <row r="53" spans="1:5">
      <c r="A53" s="4" t="s">
        <v>421</v>
      </c>
      <c r="B53" s="5" t="n">
        <v>24000</v>
      </c>
      <c r="C53" s="5" t="n">
        <v>22000</v>
      </c>
      <c r="D53" s="5" t="n">
        <v>71000</v>
      </c>
      <c r="E53" s="5" t="n">
        <v>69000</v>
      </c>
    </row>
    <row r="54" spans="1:5">
      <c r="A54" s="4" t="s">
        <v>422</v>
      </c>
      <c r="B54" s="5" t="n">
        <v>2680000</v>
      </c>
      <c r="C54" s="5" t="n">
        <v>2583000</v>
      </c>
      <c r="D54" s="5" t="n">
        <v>2680000</v>
      </c>
      <c r="E54" s="5" t="n">
        <v>2583000</v>
      </c>
    </row>
    <row r="55" spans="1:5">
      <c r="A55" s="4" t="s">
        <v>423</v>
      </c>
      <c r="B55" s="5" t="n">
        <v>2816000</v>
      </c>
      <c r="C55" s="5" t="n">
        <v>2708000</v>
      </c>
      <c r="D55" s="5" t="n">
        <v>2816000</v>
      </c>
      <c r="E55" s="5" t="n">
        <v>2708000</v>
      </c>
    </row>
    <row r="56" spans="1:5">
      <c r="A56" s="4" t="s">
        <v>419</v>
      </c>
      <c r="B56" s="5" t="n">
        <v>95000</v>
      </c>
      <c r="C56" s="5" t="n">
        <v>111000</v>
      </c>
      <c r="D56" s="5" t="n">
        <v>95000</v>
      </c>
      <c r="E56" s="5" t="n">
        <v>111000</v>
      </c>
    </row>
    <row r="57" spans="1:5">
      <c r="A57" s="4" t="s">
        <v>424</v>
      </c>
      <c r="B57" s="5" t="n">
        <v>2542000</v>
      </c>
      <c r="C57" s="5" t="n">
        <v>2592000</v>
      </c>
      <c r="D57" s="5" t="n">
        <v>2545000</v>
      </c>
      <c r="E57" s="5" t="n">
        <v>2855000</v>
      </c>
    </row>
    <row r="58" spans="1:5">
      <c r="A58" s="4" t="s">
        <v>425</v>
      </c>
      <c r="B58" s="5" t="n">
        <v>24000</v>
      </c>
      <c r="C58" s="5" t="n">
        <v>22000</v>
      </c>
      <c r="D58" s="5" t="n">
        <v>71000</v>
      </c>
      <c r="E58" s="5" t="n">
        <v>69000</v>
      </c>
    </row>
    <row r="59" spans="1:5">
      <c r="A59" s="4" t="s">
        <v>373</v>
      </c>
    </row>
    <row r="60" spans="1:5">
      <c r="A60" s="3" t="s">
        <v>405</v>
      </c>
    </row>
    <row r="61" spans="1:5">
      <c r="A61" s="4" t="s">
        <v>412</v>
      </c>
      <c r="C61" s="5" t="n">
        <v>72000</v>
      </c>
      <c r="E61" s="5" t="n">
        <v>72000</v>
      </c>
    </row>
    <row r="62" spans="1:5">
      <c r="A62" s="4" t="s">
        <v>413</v>
      </c>
      <c r="C62" s="5" t="n">
        <v>163000</v>
      </c>
      <c r="E62" s="5" t="n">
        <v>163000</v>
      </c>
    </row>
    <row r="63" spans="1:5">
      <c r="A63" s="4" t="s">
        <v>414</v>
      </c>
      <c r="B63" s="5" t="n">
        <v>0</v>
      </c>
      <c r="C63" s="5" t="n">
        <v>0</v>
      </c>
      <c r="D63" s="5" t="n">
        <v>0</v>
      </c>
      <c r="E63" s="5" t="n">
        <v>0</v>
      </c>
    </row>
    <row r="64" spans="1:5">
      <c r="A64" s="4" t="s">
        <v>415</v>
      </c>
      <c r="C64" s="5" t="n">
        <v>75000</v>
      </c>
      <c r="E64" s="5" t="n">
        <v>81000</v>
      </c>
    </row>
    <row r="65" spans="1:5">
      <c r="A65" s="4" t="s">
        <v>416</v>
      </c>
      <c r="C65" s="5" t="n">
        <v>2000</v>
      </c>
      <c r="E65" s="5" t="n">
        <v>5000</v>
      </c>
    </row>
    <row r="66" spans="1:5">
      <c r="A66" s="4" t="s">
        <v>417</v>
      </c>
      <c r="B66" s="5" t="n">
        <v>2675000</v>
      </c>
      <c r="C66" s="5" t="n">
        <v>4246000</v>
      </c>
      <c r="D66" s="5" t="n">
        <v>2675000</v>
      </c>
      <c r="E66" s="5" t="n">
        <v>4246000</v>
      </c>
    </row>
    <row r="67" spans="1:5">
      <c r="A67" s="4" t="s">
        <v>418</v>
      </c>
      <c r="B67" s="5" t="n">
        <v>2675000</v>
      </c>
      <c r="C67" s="5" t="n">
        <v>4247000</v>
      </c>
      <c r="D67" s="5" t="n">
        <v>2675000</v>
      </c>
      <c r="E67" s="5" t="n">
        <v>4247000</v>
      </c>
    </row>
    <row r="68" spans="1:5">
      <c r="A68" s="4" t="s">
        <v>419</v>
      </c>
      <c r="B68" s="5" t="n">
        <v>350000</v>
      </c>
      <c r="C68" s="5" t="n">
        <v>67000</v>
      </c>
      <c r="D68" s="5" t="n">
        <v>350000</v>
      </c>
      <c r="E68" s="5" t="n">
        <v>67000</v>
      </c>
    </row>
    <row r="69" spans="1:5">
      <c r="A69" s="4" t="s">
        <v>420</v>
      </c>
      <c r="B69" s="5" t="n">
        <v>2675000</v>
      </c>
      <c r="C69" s="5" t="n">
        <v>4257000</v>
      </c>
      <c r="D69" s="5" t="n">
        <v>3136000</v>
      </c>
      <c r="E69" s="5" t="n">
        <v>1767000</v>
      </c>
    </row>
    <row r="70" spans="1:5">
      <c r="A70" s="4" t="s">
        <v>421</v>
      </c>
      <c r="C70" s="5" t="n">
        <v>19000</v>
      </c>
      <c r="D70" s="5" t="n">
        <v>80000</v>
      </c>
      <c r="E70" s="5" t="n">
        <v>36000</v>
      </c>
    </row>
    <row r="71" spans="1:5">
      <c r="A71" s="4" t="s">
        <v>422</v>
      </c>
      <c r="B71" s="5" t="n">
        <v>2675000</v>
      </c>
      <c r="C71" s="5" t="n">
        <v>4318000</v>
      </c>
      <c r="D71" s="5" t="n">
        <v>2675000</v>
      </c>
      <c r="E71" s="5" t="n">
        <v>4318000</v>
      </c>
    </row>
    <row r="72" spans="1:5">
      <c r="A72" s="4" t="s">
        <v>423</v>
      </c>
      <c r="B72" s="5" t="n">
        <v>2675000</v>
      </c>
      <c r="C72" s="5" t="n">
        <v>4410000</v>
      </c>
      <c r="D72" s="5" t="n">
        <v>2675000</v>
      </c>
      <c r="E72" s="5" t="n">
        <v>4410000</v>
      </c>
    </row>
    <row r="73" spans="1:5">
      <c r="A73" s="4" t="s">
        <v>419</v>
      </c>
      <c r="B73" s="5" t="n">
        <v>350000</v>
      </c>
      <c r="C73" s="5" t="n">
        <v>67000</v>
      </c>
      <c r="D73" s="5" t="n">
        <v>350000</v>
      </c>
      <c r="E73" s="5" t="n">
        <v>67000</v>
      </c>
    </row>
    <row r="74" spans="1:5">
      <c r="A74" s="4" t="s">
        <v>424</v>
      </c>
      <c r="B74" s="5" t="n">
        <v>2675000</v>
      </c>
      <c r="C74" s="5" t="n">
        <v>4332000</v>
      </c>
      <c r="D74" s="5" t="n">
        <v>3136000</v>
      </c>
      <c r="E74" s="5" t="n">
        <v>1848000</v>
      </c>
    </row>
    <row r="75" spans="1:5">
      <c r="A75" s="4" t="s">
        <v>425</v>
      </c>
      <c r="C75" s="5" t="n">
        <v>21000</v>
      </c>
      <c r="D75" s="5" t="n">
        <v>80000</v>
      </c>
      <c r="E75" s="5" t="n">
        <v>41000</v>
      </c>
    </row>
    <row r="76" spans="1:5">
      <c r="A76" s="4" t="s">
        <v>374</v>
      </c>
    </row>
    <row r="77" spans="1:5">
      <c r="A77" s="3" t="s">
        <v>405</v>
      </c>
    </row>
    <row r="78" spans="1:5">
      <c r="A78" s="4" t="s">
        <v>414</v>
      </c>
      <c r="B78" s="5" t="n">
        <v>0</v>
      </c>
      <c r="C78" s="5" t="n">
        <v>0</v>
      </c>
      <c r="D78" s="5" t="n">
        <v>0</v>
      </c>
      <c r="E78" s="5" t="n">
        <v>0</v>
      </c>
    </row>
    <row r="79" spans="1:5">
      <c r="A79" s="4" t="s">
        <v>419</v>
      </c>
      <c r="B79" s="5" t="n">
        <v>1000</v>
      </c>
      <c r="D79" s="5" t="n">
        <v>1000</v>
      </c>
    </row>
    <row r="80" spans="1:5">
      <c r="A80" s="4" t="s">
        <v>419</v>
      </c>
      <c r="B80" s="5" t="n">
        <v>1000</v>
      </c>
      <c r="D80" s="5" t="n">
        <v>1000</v>
      </c>
    </row>
    <row r="81" spans="1:5">
      <c r="A81" s="4" t="s">
        <v>375</v>
      </c>
    </row>
    <row r="82" spans="1:5">
      <c r="A82" s="3" t="s">
        <v>405</v>
      </c>
    </row>
    <row r="83" spans="1:5">
      <c r="A83" s="4" t="s">
        <v>414</v>
      </c>
      <c r="B83" s="7" t="n">
        <v>0</v>
      </c>
      <c r="C83" s="7" t="n">
        <v>0</v>
      </c>
      <c r="D83" s="7" t="n">
        <v>0</v>
      </c>
      <c r="E83"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s>
  <sheetData>
    <row r="1" spans="1:4">
      <c r="A1" s="1" t="s">
        <v>427</v>
      </c>
      <c r="B1" s="2" t="s">
        <v>92</v>
      </c>
      <c r="C1" s="2" t="s">
        <v>1</v>
      </c>
    </row>
    <row r="2" spans="1:4">
      <c r="B2" s="2" t="s">
        <v>428</v>
      </c>
      <c r="C2" s="2" t="s">
        <v>429</v>
      </c>
      <c r="D2" s="2" t="s">
        <v>307</v>
      </c>
    </row>
    <row r="3" spans="1:4">
      <c r="A3" s="3" t="s">
        <v>405</v>
      </c>
    </row>
    <row r="4" spans="1:4">
      <c r="A4" s="4" t="s">
        <v>430</v>
      </c>
      <c r="C4" s="7" t="n">
        <v>538000</v>
      </c>
      <c r="D4" s="7" t="n">
        <v>186000</v>
      </c>
    </row>
    <row r="5" spans="1:4">
      <c r="A5" s="4" t="s">
        <v>431</v>
      </c>
      <c r="D5" s="5" t="n">
        <v>0</v>
      </c>
    </row>
    <row r="6" spans="1:4">
      <c r="A6" s="4" t="s">
        <v>432</v>
      </c>
      <c r="D6" s="5" t="n">
        <v>0</v>
      </c>
    </row>
    <row r="7" spans="1:4">
      <c r="A7" s="4" t="s">
        <v>373</v>
      </c>
    </row>
    <row r="8" spans="1:4">
      <c r="A8" s="3" t="s">
        <v>405</v>
      </c>
    </row>
    <row r="9" spans="1:4">
      <c r="A9" s="4" t="s">
        <v>433</v>
      </c>
      <c r="B9" s="5" t="n">
        <v>1</v>
      </c>
    </row>
    <row r="10" spans="1:4">
      <c r="A10" s="4" t="s">
        <v>434</v>
      </c>
      <c r="C10" s="5" t="n">
        <v>2675000</v>
      </c>
    </row>
    <row r="11" spans="1:4">
      <c r="A11" s="4" t="s">
        <v>435</v>
      </c>
      <c r="C11" s="5" t="n">
        <v>2675000</v>
      </c>
    </row>
    <row r="12" spans="1:4">
      <c r="A12" s="4" t="s">
        <v>430</v>
      </c>
      <c r="C12" s="5" t="n">
        <v>350000</v>
      </c>
      <c r="D12" s="7" t="n">
        <v>67000</v>
      </c>
    </row>
    <row r="13" spans="1:4">
      <c r="A13" s="4" t="s">
        <v>436</v>
      </c>
    </row>
    <row r="14" spans="1:4">
      <c r="A14" s="3" t="s">
        <v>405</v>
      </c>
    </row>
    <row r="15" spans="1:4">
      <c r="A15" s="4" t="s">
        <v>430</v>
      </c>
      <c r="C15" s="5" t="n">
        <v>350000</v>
      </c>
    </row>
    <row r="16" spans="1:4">
      <c r="A16" s="4" t="s">
        <v>374</v>
      </c>
    </row>
    <row r="17" spans="1:4">
      <c r="A17" s="3" t="s">
        <v>405</v>
      </c>
    </row>
    <row r="18" spans="1:4">
      <c r="A18" s="4" t="s">
        <v>437</v>
      </c>
      <c r="B18" s="5" t="n">
        <v>1</v>
      </c>
    </row>
    <row r="19" spans="1:4">
      <c r="A19" s="4" t="s">
        <v>434</v>
      </c>
      <c r="C19" s="5" t="n">
        <v>17000</v>
      </c>
    </row>
    <row r="20" spans="1:4">
      <c r="A20" s="4" t="s">
        <v>435</v>
      </c>
      <c r="C20" s="5" t="n">
        <v>17000</v>
      </c>
    </row>
    <row r="21" spans="1:4">
      <c r="A21" s="4" t="s">
        <v>430</v>
      </c>
      <c r="C21" s="5" t="n">
        <v>1000</v>
      </c>
    </row>
    <row r="22" spans="1:4">
      <c r="A22" s="4" t="s">
        <v>431</v>
      </c>
      <c r="C22" s="7" t="n">
        <v>2675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92</v>
      </c>
      <c r="D1" s="2" t="s">
        <v>1</v>
      </c>
    </row>
    <row r="2" spans="1:5">
      <c r="B2" s="2" t="s">
        <v>2</v>
      </c>
      <c r="C2" s="2" t="s">
        <v>93</v>
      </c>
      <c r="D2" s="2" t="s">
        <v>2</v>
      </c>
      <c r="E2" s="2" t="s">
        <v>93</v>
      </c>
    </row>
    <row r="3" spans="1:5">
      <c r="A3" s="3" t="s">
        <v>439</v>
      </c>
    </row>
    <row r="4" spans="1:5">
      <c r="A4" s="4" t="s">
        <v>107</v>
      </c>
      <c r="B4" s="7" t="n">
        <v>105</v>
      </c>
      <c r="C4" s="7" t="n">
        <v>47</v>
      </c>
      <c r="D4" s="7" t="n">
        <v>302</v>
      </c>
      <c r="E4" s="7" t="n">
        <v>47</v>
      </c>
    </row>
    <row r="5" spans="1:5">
      <c r="A5" s="4" t="s">
        <v>119</v>
      </c>
      <c r="B5" s="5" t="n">
        <v>-444</v>
      </c>
      <c r="C5" s="5" t="n">
        <v>-617</v>
      </c>
      <c r="D5" s="5" t="n">
        <v>-1259</v>
      </c>
      <c r="E5" s="5" t="n">
        <v>-1313</v>
      </c>
    </row>
    <row r="6" spans="1:5">
      <c r="A6" s="4" t="s">
        <v>120</v>
      </c>
      <c r="B6" s="5" t="n">
        <v>9581</v>
      </c>
      <c r="C6" s="5" t="n">
        <v>8023</v>
      </c>
      <c r="D6" s="5" t="n">
        <v>26288</v>
      </c>
      <c r="E6" s="5" t="n">
        <v>22276</v>
      </c>
    </row>
    <row r="7" spans="1:5">
      <c r="A7" s="4" t="s">
        <v>440</v>
      </c>
      <c r="B7" s="5" t="n">
        <v>-10570</v>
      </c>
      <c r="C7" s="5" t="n">
        <v>-9933</v>
      </c>
      <c r="D7" s="5" t="n">
        <v>-32331</v>
      </c>
      <c r="E7" s="5" t="n">
        <v>-31097</v>
      </c>
    </row>
    <row r="8" spans="1:5">
      <c r="A8" s="4" t="s">
        <v>441</v>
      </c>
    </row>
    <row r="9" spans="1:5">
      <c r="A9" s="3" t="s">
        <v>439</v>
      </c>
    </row>
    <row r="10" spans="1:5">
      <c r="A10" s="4" t="s">
        <v>107</v>
      </c>
      <c r="B10" s="5" t="n">
        <v>105</v>
      </c>
      <c r="C10" s="5" t="n">
        <v>47</v>
      </c>
      <c r="D10" s="5" t="n">
        <v>302</v>
      </c>
      <c r="E10" s="5" t="n">
        <v>47</v>
      </c>
    </row>
    <row r="11" spans="1:5">
      <c r="A11" s="4" t="s">
        <v>119</v>
      </c>
      <c r="B11" s="5" t="n">
        <v>-29</v>
      </c>
      <c r="C11" s="5" t="n">
        <v>-19</v>
      </c>
      <c r="D11" s="5" t="n">
        <v>-85</v>
      </c>
      <c r="E11" s="5" t="n">
        <v>-19</v>
      </c>
    </row>
    <row r="12" spans="1:5">
      <c r="A12" s="4" t="s">
        <v>120</v>
      </c>
      <c r="B12" s="5" t="n">
        <v>76</v>
      </c>
      <c r="C12" s="5" t="n">
        <v>28</v>
      </c>
      <c r="D12" s="5" t="n">
        <v>217</v>
      </c>
      <c r="E12" s="5" t="n">
        <v>28</v>
      </c>
    </row>
    <row r="13" spans="1:5">
      <c r="A13" s="4" t="s">
        <v>442</v>
      </c>
    </row>
    <row r="14" spans="1:5">
      <c r="A14" s="3" t="s">
        <v>439</v>
      </c>
    </row>
    <row r="15" spans="1:5">
      <c r="A15" s="4" t="s">
        <v>107</v>
      </c>
      <c r="B15" s="5" t="n">
        <v>-323</v>
      </c>
      <c r="C15" s="5" t="n">
        <v>-554</v>
      </c>
      <c r="D15" s="5" t="n">
        <v>-1186</v>
      </c>
      <c r="E15" s="5" t="n">
        <v>-1878</v>
      </c>
    </row>
    <row r="16" spans="1:5">
      <c r="A16" s="4" t="s">
        <v>119</v>
      </c>
      <c r="B16" s="5" t="n">
        <v>85</v>
      </c>
      <c r="C16" s="5" t="n">
        <v>331</v>
      </c>
      <c r="D16" s="5" t="n">
        <v>314</v>
      </c>
      <c r="E16" s="5" t="n">
        <v>1022</v>
      </c>
    </row>
    <row r="17" spans="1:5">
      <c r="A17" s="4" t="s">
        <v>120</v>
      </c>
      <c r="B17" s="5" t="n">
        <v>-238</v>
      </c>
      <c r="C17" s="5" t="n">
        <v>-223</v>
      </c>
      <c r="D17" s="5" t="n">
        <v>-872</v>
      </c>
      <c r="E17" s="5" t="n">
        <v>-856</v>
      </c>
    </row>
    <row r="18" spans="1:5">
      <c r="A18" s="4" t="s">
        <v>443</v>
      </c>
    </row>
    <row r="19" spans="1:5">
      <c r="A19" s="3" t="s">
        <v>439</v>
      </c>
    </row>
    <row r="20" spans="1:5">
      <c r="A20" s="4" t="s">
        <v>440</v>
      </c>
      <c r="B20" s="5" t="n">
        <v>-4</v>
      </c>
      <c r="C20" s="5" t="n">
        <v>-3</v>
      </c>
      <c r="D20" s="5" t="n">
        <v>-12</v>
      </c>
      <c r="E20" s="5" t="n">
        <v>-8</v>
      </c>
    </row>
    <row r="21" spans="1:5">
      <c r="A21" s="4" t="s">
        <v>444</v>
      </c>
    </row>
    <row r="22" spans="1:5">
      <c r="A22" s="3" t="s">
        <v>439</v>
      </c>
    </row>
    <row r="23" spans="1:5">
      <c r="A23" s="4" t="s">
        <v>440</v>
      </c>
      <c r="B23" s="5" t="n">
        <v>-402</v>
      </c>
      <c r="C23" s="5" t="n">
        <v>-385</v>
      </c>
      <c r="D23" s="5" t="n">
        <v>-1207</v>
      </c>
      <c r="E23" s="5" t="n">
        <v>-1155</v>
      </c>
    </row>
    <row r="24" spans="1:5">
      <c r="A24" s="4" t="s">
        <v>445</v>
      </c>
    </row>
    <row r="25" spans="1:5">
      <c r="A25" s="3" t="s">
        <v>439</v>
      </c>
    </row>
    <row r="26" spans="1:5">
      <c r="A26" s="4" t="s">
        <v>446</v>
      </c>
      <c r="B26" s="5" t="n">
        <v>-406</v>
      </c>
      <c r="C26" s="5" t="n">
        <v>-388</v>
      </c>
      <c r="D26" s="5" t="n">
        <v>-1219</v>
      </c>
      <c r="E26" s="5" t="n">
        <v>-1163</v>
      </c>
    </row>
    <row r="27" spans="1:5">
      <c r="A27" s="4" t="s">
        <v>119</v>
      </c>
      <c r="B27" s="5" t="n">
        <v>114</v>
      </c>
      <c r="C27" s="5" t="n">
        <v>155</v>
      </c>
      <c r="D27" s="5" t="n">
        <v>342</v>
      </c>
      <c r="E27" s="5" t="n">
        <v>465</v>
      </c>
    </row>
    <row r="28" spans="1:5">
      <c r="A28" s="4" t="s">
        <v>120</v>
      </c>
      <c r="B28" s="7" t="n">
        <v>-292</v>
      </c>
      <c r="C28" s="7" t="n">
        <v>-233</v>
      </c>
      <c r="D28" s="7" t="n">
        <v>-877</v>
      </c>
      <c r="E28" s="7" t="n">
        <v>-6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93</v>
      </c>
    </row>
    <row r="2" spans="1:3">
      <c r="A2" s="4" t="s">
        <v>25</v>
      </c>
    </row>
    <row r="3" spans="1:3">
      <c r="A3" s="3" t="s">
        <v>448</v>
      </c>
    </row>
    <row r="4" spans="1:3">
      <c r="A4" s="4" t="s">
        <v>449</v>
      </c>
      <c r="B4" s="5" t="n">
        <v>0</v>
      </c>
      <c r="C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92</v>
      </c>
      <c r="D1" s="2" t="s">
        <v>1</v>
      </c>
    </row>
    <row r="2" spans="1:5">
      <c r="B2" s="2" t="s">
        <v>2</v>
      </c>
      <c r="C2" s="2" t="s">
        <v>93</v>
      </c>
      <c r="D2" s="2" t="s">
        <v>2</v>
      </c>
      <c r="E2" s="2" t="s">
        <v>93</v>
      </c>
    </row>
    <row r="3" spans="1:5">
      <c r="A3" s="3" t="s">
        <v>448</v>
      </c>
    </row>
    <row r="4" spans="1:5">
      <c r="A4" s="4" t="s">
        <v>120</v>
      </c>
      <c r="B4" s="7" t="n">
        <v>9581</v>
      </c>
      <c r="C4" s="7" t="n">
        <v>8023</v>
      </c>
      <c r="D4" s="7" t="n">
        <v>26288</v>
      </c>
      <c r="E4" s="7" t="n">
        <v>22276</v>
      </c>
    </row>
    <row r="5" spans="1:5">
      <c r="A5" s="4" t="s">
        <v>25</v>
      </c>
    </row>
    <row r="6" spans="1:5">
      <c r="A6" s="3" t="s">
        <v>448</v>
      </c>
    </row>
    <row r="7" spans="1:5">
      <c r="A7" s="4" t="s">
        <v>120</v>
      </c>
      <c r="B7" s="7" t="n">
        <v>7535</v>
      </c>
      <c r="C7" s="7" t="n">
        <v>6307</v>
      </c>
      <c r="D7" s="7" t="n">
        <v>20674</v>
      </c>
      <c r="E7" s="7" t="n">
        <v>17505</v>
      </c>
    </row>
    <row r="8" spans="1:5">
      <c r="A8" s="4" t="s">
        <v>451</v>
      </c>
      <c r="B8" s="5" t="n">
        <v>3608329</v>
      </c>
      <c r="C8" s="5" t="n">
        <v>3605829</v>
      </c>
      <c r="D8" s="5" t="n">
        <v>3608129</v>
      </c>
      <c r="E8" s="5" t="n">
        <v>3603429</v>
      </c>
    </row>
    <row r="9" spans="1:5">
      <c r="A9" s="4" t="s">
        <v>124</v>
      </c>
      <c r="B9" s="8" t="n">
        <v>2.09</v>
      </c>
      <c r="C9" s="8" t="n">
        <v>1.75</v>
      </c>
      <c r="D9" s="8" t="n">
        <v>5.73</v>
      </c>
      <c r="E9" s="8" t="n">
        <v>4.86</v>
      </c>
    </row>
    <row r="10" spans="1:5">
      <c r="A10" s="4" t="s">
        <v>120</v>
      </c>
      <c r="B10" s="7" t="n">
        <v>7535</v>
      </c>
      <c r="C10" s="7" t="n">
        <v>6307</v>
      </c>
      <c r="D10" s="7" t="n">
        <v>20674</v>
      </c>
      <c r="E10" s="7" t="n">
        <v>17505</v>
      </c>
    </row>
    <row r="11" spans="1:5">
      <c r="A11" s="4" t="s">
        <v>452</v>
      </c>
      <c r="B11" s="5" t="n">
        <v>5567909</v>
      </c>
      <c r="C11" s="5" t="n">
        <v>5567909</v>
      </c>
      <c r="D11" s="5" t="n">
        <v>5567909</v>
      </c>
      <c r="E11" s="5" t="n">
        <v>5567909</v>
      </c>
    </row>
    <row r="12" spans="1:5">
      <c r="A12" s="4" t="s">
        <v>125</v>
      </c>
      <c r="B12" s="8" t="n">
        <v>1.72</v>
      </c>
      <c r="C12" s="8" t="n">
        <v>1.44</v>
      </c>
      <c r="D12" s="8" t="n">
        <v>4.72</v>
      </c>
      <c r="E12" s="7" t="n">
        <v>4</v>
      </c>
    </row>
    <row r="13" spans="1:5">
      <c r="A13" s="4" t="s">
        <v>27</v>
      </c>
    </row>
    <row r="14" spans="1:5">
      <c r="A14" s="3" t="s">
        <v>448</v>
      </c>
    </row>
    <row r="15" spans="1:5">
      <c r="A15" s="4" t="s">
        <v>120</v>
      </c>
      <c r="B15" s="7" t="n">
        <v>2046</v>
      </c>
      <c r="C15" s="7" t="n">
        <v>1716</v>
      </c>
      <c r="D15" s="7" t="n">
        <v>5614</v>
      </c>
      <c r="E15" s="7" t="n">
        <v>4771</v>
      </c>
    </row>
    <row r="16" spans="1:5">
      <c r="A16" s="4" t="s">
        <v>451</v>
      </c>
      <c r="B16" s="5" t="n">
        <v>1959580</v>
      </c>
      <c r="C16" s="5" t="n">
        <v>1962080</v>
      </c>
      <c r="D16" s="5" t="n">
        <v>1959780</v>
      </c>
      <c r="E16" s="5" t="n">
        <v>1964480</v>
      </c>
    </row>
    <row r="17" spans="1:5">
      <c r="A17" s="4" t="s">
        <v>124</v>
      </c>
      <c r="B17" s="8" t="n">
        <v>1.04</v>
      </c>
      <c r="C17" s="8" t="n">
        <v>0.87</v>
      </c>
      <c r="D17" s="8" t="n">
        <v>2.86</v>
      </c>
      <c r="E17" s="8" t="n">
        <v>2.43</v>
      </c>
    </row>
    <row r="18" spans="1:5">
      <c r="A18" s="4" t="s">
        <v>120</v>
      </c>
      <c r="B18" s="7" t="n">
        <v>2046</v>
      </c>
      <c r="C18" s="7" t="n">
        <v>1716</v>
      </c>
      <c r="D18" s="7" t="n">
        <v>5614</v>
      </c>
      <c r="E18" s="7" t="n">
        <v>4771</v>
      </c>
    </row>
    <row r="19" spans="1:5">
      <c r="A19" s="4" t="s">
        <v>452</v>
      </c>
      <c r="B19" s="5" t="n">
        <v>1959580</v>
      </c>
      <c r="C19" s="5" t="n">
        <v>1962080</v>
      </c>
      <c r="D19" s="5" t="n">
        <v>1959780</v>
      </c>
      <c r="E19" s="5" t="n">
        <v>1964480</v>
      </c>
    </row>
    <row r="20" spans="1:5">
      <c r="A20" s="4" t="s">
        <v>125</v>
      </c>
      <c r="B20" s="8" t="n">
        <v>1.04</v>
      </c>
      <c r="C20" s="8" t="n">
        <v>0.87</v>
      </c>
      <c r="D20" s="8" t="n">
        <v>2.86</v>
      </c>
      <c r="E20" s="8" t="n">
        <v>2.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92</v>
      </c>
      <c r="D1" s="2" t="s">
        <v>454</v>
      </c>
    </row>
    <row r="2" spans="1:5">
      <c r="B2" s="2" t="s">
        <v>2</v>
      </c>
      <c r="C2" s="2" t="s">
        <v>93</v>
      </c>
      <c r="D2" s="2" t="s">
        <v>455</v>
      </c>
      <c r="E2" s="2" t="s">
        <v>456</v>
      </c>
    </row>
    <row r="3" spans="1:5">
      <c r="A3" s="4" t="s">
        <v>457</v>
      </c>
    </row>
    <row r="4" spans="1:5">
      <c r="A4" s="3" t="s">
        <v>458</v>
      </c>
    </row>
    <row r="5" spans="1:5">
      <c r="A5" s="4" t="s">
        <v>459</v>
      </c>
      <c r="B5" s="7" t="n">
        <v>353</v>
      </c>
      <c r="C5" s="7" t="n">
        <v>310</v>
      </c>
      <c r="D5" s="7" t="n">
        <v>1059</v>
      </c>
      <c r="E5" s="7" t="n">
        <v>930</v>
      </c>
    </row>
    <row r="6" spans="1:5">
      <c r="A6" s="4" t="s">
        <v>199</v>
      </c>
      <c r="B6" s="5" t="n">
        <v>371</v>
      </c>
      <c r="C6" s="5" t="n">
        <v>362</v>
      </c>
      <c r="D6" s="5" t="n">
        <v>1111</v>
      </c>
      <c r="E6" s="5" t="n">
        <v>1087</v>
      </c>
    </row>
    <row r="7" spans="1:5">
      <c r="A7" s="4" t="s">
        <v>460</v>
      </c>
      <c r="B7" s="5" t="n">
        <v>-954</v>
      </c>
      <c r="C7" s="5" t="n">
        <v>-746</v>
      </c>
      <c r="D7" s="5" t="n">
        <v>-2863</v>
      </c>
      <c r="E7" s="5" t="n">
        <v>-2238</v>
      </c>
    </row>
    <row r="8" spans="1:5">
      <c r="A8" s="4" t="s">
        <v>461</v>
      </c>
      <c r="B8" s="5" t="n">
        <v>-25</v>
      </c>
      <c r="C8" s="5" t="n">
        <v>-26</v>
      </c>
      <c r="D8" s="5" t="n">
        <v>-75</v>
      </c>
      <c r="E8" s="5" t="n">
        <v>-78</v>
      </c>
    </row>
    <row r="9" spans="1:5">
      <c r="A9" s="4" t="s">
        <v>462</v>
      </c>
      <c r="B9" s="5" t="n">
        <v>226</v>
      </c>
      <c r="C9" s="5" t="n">
        <v>226</v>
      </c>
      <c r="D9" s="5" t="n">
        <v>680</v>
      </c>
      <c r="E9" s="5" t="n">
        <v>678</v>
      </c>
    </row>
    <row r="10" spans="1:5">
      <c r="A10" s="4" t="s">
        <v>463</v>
      </c>
      <c r="B10" s="5" t="n">
        <v>-29</v>
      </c>
      <c r="C10" s="5" t="n">
        <v>126</v>
      </c>
      <c r="D10" s="5" t="n">
        <v>-88</v>
      </c>
      <c r="E10" s="5" t="n">
        <v>379</v>
      </c>
    </row>
    <row r="11" spans="1:5">
      <c r="A11" s="4" t="s">
        <v>464</v>
      </c>
    </row>
    <row r="12" spans="1:5">
      <c r="A12" s="3" t="s">
        <v>458</v>
      </c>
    </row>
    <row r="13" spans="1:5">
      <c r="A13" s="4" t="s">
        <v>459</v>
      </c>
      <c r="B13" s="5" t="n">
        <v>277</v>
      </c>
      <c r="C13" s="5" t="n">
        <v>395</v>
      </c>
      <c r="D13" s="5" t="n">
        <v>831</v>
      </c>
      <c r="E13" s="5" t="n">
        <v>1184</v>
      </c>
    </row>
    <row r="14" spans="1:5">
      <c r="A14" s="4" t="s">
        <v>199</v>
      </c>
      <c r="B14" s="5" t="n">
        <v>346</v>
      </c>
      <c r="C14" s="5" t="n">
        <v>345</v>
      </c>
      <c r="D14" s="5" t="n">
        <v>1040</v>
      </c>
      <c r="E14" s="5" t="n">
        <v>1035</v>
      </c>
    </row>
    <row r="15" spans="1:5">
      <c r="A15" s="4" t="s">
        <v>461</v>
      </c>
      <c r="B15" s="5" t="n">
        <v>29</v>
      </c>
      <c r="C15" s="5" t="n">
        <v>29</v>
      </c>
      <c r="D15" s="5" t="n">
        <v>87</v>
      </c>
      <c r="E15" s="5" t="n">
        <v>87</v>
      </c>
    </row>
    <row r="16" spans="1:5">
      <c r="A16" s="4" t="s">
        <v>462</v>
      </c>
      <c r="B16" s="5" t="n">
        <v>176</v>
      </c>
      <c r="C16" s="5" t="n">
        <v>159</v>
      </c>
      <c r="D16" s="5" t="n">
        <v>527</v>
      </c>
      <c r="E16" s="5" t="n">
        <v>477</v>
      </c>
    </row>
    <row r="17" spans="1:5">
      <c r="A17" s="4" t="s">
        <v>463</v>
      </c>
      <c r="B17" s="7" t="n">
        <v>828</v>
      </c>
      <c r="C17" s="7" t="n">
        <v>928</v>
      </c>
      <c r="D17" s="7" t="n">
        <v>2485</v>
      </c>
      <c r="E17" s="7" t="n">
        <v>27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5</v>
      </c>
      <c r="B1" s="2" t="s">
        <v>1</v>
      </c>
    </row>
    <row r="2" spans="1:3">
      <c r="B2" s="2" t="s">
        <v>2</v>
      </c>
      <c r="C2" s="2" t="s">
        <v>93</v>
      </c>
    </row>
    <row r="3" spans="1:3">
      <c r="A3" s="3" t="s">
        <v>458</v>
      </c>
    </row>
    <row r="4" spans="1:3">
      <c r="A4" s="4" t="s">
        <v>466</v>
      </c>
      <c r="B4" s="7" t="n">
        <v>0</v>
      </c>
    </row>
    <row r="5" spans="1:3">
      <c r="A5" s="4" t="s">
        <v>467</v>
      </c>
    </row>
    <row r="6" spans="1:3">
      <c r="A6" s="3" t="s">
        <v>458</v>
      </c>
    </row>
    <row r="7" spans="1:3">
      <c r="A7" s="4" t="s">
        <v>468</v>
      </c>
      <c r="B7" s="7" t="n">
        <v>508000</v>
      </c>
      <c r="C7" s="7" t="n">
        <v>104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2</v>
      </c>
      <c r="D1" s="2" t="s">
        <v>1</v>
      </c>
    </row>
    <row r="2" spans="1:5">
      <c r="B2" s="2" t="s">
        <v>2</v>
      </c>
      <c r="C2" s="2" t="s">
        <v>93</v>
      </c>
      <c r="D2" s="2" t="s">
        <v>2</v>
      </c>
      <c r="E2" s="2" t="s">
        <v>93</v>
      </c>
    </row>
    <row r="3" spans="1:5">
      <c r="A3" s="3" t="s">
        <v>129</v>
      </c>
    </row>
    <row r="4" spans="1:5">
      <c r="A4" s="4" t="s">
        <v>120</v>
      </c>
      <c r="B4" s="7" t="n">
        <v>9581</v>
      </c>
      <c r="C4" s="7" t="n">
        <v>8023</v>
      </c>
      <c r="D4" s="7" t="n">
        <v>26288</v>
      </c>
      <c r="E4" s="7" t="n">
        <v>22276</v>
      </c>
    </row>
    <row r="5" spans="1:5">
      <c r="A5" s="3" t="s">
        <v>130</v>
      </c>
    </row>
    <row r="6" spans="1:5">
      <c r="A6" s="4" t="s">
        <v>131</v>
      </c>
      <c r="B6" s="5" t="n">
        <v>-88</v>
      </c>
      <c r="C6" s="5" t="n">
        <v>122</v>
      </c>
      <c r="D6" s="5" t="n">
        <v>412</v>
      </c>
      <c r="E6" s="5" t="n">
        <v>455</v>
      </c>
    </row>
    <row r="7" spans="1:5">
      <c r="A7" s="4" t="s">
        <v>132</v>
      </c>
      <c r="B7" s="5" t="n">
        <v>-76</v>
      </c>
      <c r="C7" s="5" t="n">
        <v>-28</v>
      </c>
      <c r="D7" s="5" t="n">
        <v>-217</v>
      </c>
      <c r="E7" s="5" t="n">
        <v>-28</v>
      </c>
    </row>
    <row r="8" spans="1:5">
      <c r="A8" s="4" t="s">
        <v>133</v>
      </c>
      <c r="B8" s="5" t="n">
        <v>-164</v>
      </c>
      <c r="C8" s="5" t="n">
        <v>94</v>
      </c>
      <c r="D8" s="5" t="n">
        <v>195</v>
      </c>
      <c r="E8" s="5" t="n">
        <v>427</v>
      </c>
    </row>
    <row r="9" spans="1:5">
      <c r="A9" s="4" t="s">
        <v>134</v>
      </c>
      <c r="B9" s="5" t="n">
        <v>238</v>
      </c>
      <c r="C9" s="5" t="n">
        <v>223</v>
      </c>
      <c r="D9" s="5" t="n">
        <v>872</v>
      </c>
      <c r="E9" s="5" t="n">
        <v>856</v>
      </c>
    </row>
    <row r="10" spans="1:5">
      <c r="A10" s="3" t="s">
        <v>135</v>
      </c>
    </row>
    <row r="11" spans="1:5">
      <c r="A11" s="4" t="s">
        <v>136</v>
      </c>
      <c r="B11" s="5" t="n">
        <v>292</v>
      </c>
      <c r="C11" s="5" t="n">
        <v>233</v>
      </c>
      <c r="D11" s="5" t="n">
        <v>877</v>
      </c>
      <c r="E11" s="5" t="n">
        <v>698</v>
      </c>
    </row>
    <row r="12" spans="1:5">
      <c r="A12" s="4" t="s">
        <v>137</v>
      </c>
      <c r="B12" s="5" t="n">
        <v>366</v>
      </c>
      <c r="C12" s="5" t="n">
        <v>550</v>
      </c>
      <c r="D12" s="5" t="n">
        <v>1944</v>
      </c>
      <c r="E12" s="5" t="n">
        <v>1981</v>
      </c>
    </row>
    <row r="13" spans="1:5">
      <c r="A13" s="4" t="s">
        <v>138</v>
      </c>
      <c r="B13" s="7" t="n">
        <v>9947</v>
      </c>
      <c r="C13" s="7" t="n">
        <v>8573</v>
      </c>
      <c r="D13" s="7" t="n">
        <v>28232</v>
      </c>
      <c r="E13" s="7" t="n">
        <v>242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9</v>
      </c>
    </row>
    <row r="2" spans="1:3">
      <c r="A2" s="3" t="s">
        <v>470</v>
      </c>
    </row>
    <row r="3" spans="1:3">
      <c r="A3" s="4" t="s">
        <v>471</v>
      </c>
      <c r="B3" s="7" t="n">
        <v>366503</v>
      </c>
      <c r="C3" s="7" t="n">
        <v>395831</v>
      </c>
    </row>
    <row r="4" spans="1:3">
      <c r="A4" s="4" t="s">
        <v>472</v>
      </c>
    </row>
    <row r="5" spans="1:3">
      <c r="A5" s="3" t="s">
        <v>470</v>
      </c>
    </row>
    <row r="6" spans="1:3">
      <c r="A6" s="4" t="s">
        <v>471</v>
      </c>
      <c r="C6" s="5" t="n">
        <v>313231</v>
      </c>
    </row>
    <row r="7" spans="1:3">
      <c r="A7" s="4" t="s">
        <v>473</v>
      </c>
    </row>
    <row r="8" spans="1:3">
      <c r="A8" s="3" t="s">
        <v>470</v>
      </c>
    </row>
    <row r="9" spans="1:3">
      <c r="A9" s="4" t="s">
        <v>471</v>
      </c>
      <c r="C9" s="5" t="n">
        <v>82600</v>
      </c>
    </row>
    <row r="10" spans="1:3">
      <c r="A10" s="3" t="s">
        <v>474</v>
      </c>
    </row>
    <row r="11" spans="1:3">
      <c r="A11" s="4" t="s">
        <v>475</v>
      </c>
      <c r="B11" s="5" t="n">
        <v>3107</v>
      </c>
      <c r="C11" s="5" t="n">
        <v>246</v>
      </c>
    </row>
    <row r="12" spans="1:3">
      <c r="A12" s="4" t="s">
        <v>475</v>
      </c>
      <c r="B12" s="5" t="n">
        <v>3107</v>
      </c>
      <c r="C12" s="5" t="n">
        <v>246</v>
      </c>
    </row>
    <row r="13" spans="1:3">
      <c r="A13" s="4" t="s">
        <v>298</v>
      </c>
    </row>
    <row r="14" spans="1:3">
      <c r="A14" s="3" t="s">
        <v>470</v>
      </c>
    </row>
    <row r="15" spans="1:3">
      <c r="A15" s="4" t="s">
        <v>471</v>
      </c>
      <c r="B15" s="5" t="n">
        <v>1986</v>
      </c>
      <c r="C15" s="5" t="n">
        <v>1984</v>
      </c>
    </row>
    <row r="16" spans="1:3">
      <c r="A16" s="4" t="s">
        <v>476</v>
      </c>
    </row>
    <row r="17" spans="1:3">
      <c r="A17" s="3" t="s">
        <v>470</v>
      </c>
    </row>
    <row r="18" spans="1:3">
      <c r="A18" s="4" t="s">
        <v>471</v>
      </c>
      <c r="B18" s="5" t="n">
        <v>1986</v>
      </c>
      <c r="C18" s="5" t="n">
        <v>1984</v>
      </c>
    </row>
    <row r="19" spans="1:3">
      <c r="A19" s="4" t="s">
        <v>300</v>
      </c>
    </row>
    <row r="20" spans="1:3">
      <c r="A20" s="3" t="s">
        <v>470</v>
      </c>
    </row>
    <row r="21" spans="1:3">
      <c r="A21" s="4" t="s">
        <v>471</v>
      </c>
      <c r="B21" s="5" t="n">
        <v>71124</v>
      </c>
      <c r="C21" s="5" t="n">
        <v>80950</v>
      </c>
    </row>
    <row r="22" spans="1:3">
      <c r="A22" s="4" t="s">
        <v>477</v>
      </c>
    </row>
    <row r="23" spans="1:3">
      <c r="A23" s="3" t="s">
        <v>470</v>
      </c>
    </row>
    <row r="24" spans="1:3">
      <c r="A24" s="4" t="s">
        <v>471</v>
      </c>
      <c r="B24" s="5" t="n">
        <v>71124</v>
      </c>
      <c r="C24" s="5" t="n">
        <v>80950</v>
      </c>
    </row>
    <row r="25" spans="1:3">
      <c r="A25" s="4" t="s">
        <v>301</v>
      </c>
    </row>
    <row r="26" spans="1:3">
      <c r="A26" s="3" t="s">
        <v>470</v>
      </c>
    </row>
    <row r="27" spans="1:3">
      <c r="A27" s="4" t="s">
        <v>471</v>
      </c>
      <c r="B27" s="5" t="n">
        <v>169215</v>
      </c>
      <c r="C27" s="5" t="n">
        <v>225776</v>
      </c>
    </row>
    <row r="28" spans="1:3">
      <c r="A28" s="4" t="s">
        <v>478</v>
      </c>
    </row>
    <row r="29" spans="1:3">
      <c r="A29" s="3" t="s">
        <v>470</v>
      </c>
    </row>
    <row r="30" spans="1:3">
      <c r="A30" s="4" t="s">
        <v>471</v>
      </c>
      <c r="B30" s="5" t="n">
        <v>169215</v>
      </c>
      <c r="C30" s="5" t="n">
        <v>225776</v>
      </c>
    </row>
    <row r="31" spans="1:3">
      <c r="A31" s="4" t="s">
        <v>302</v>
      </c>
    </row>
    <row r="32" spans="1:3">
      <c r="A32" s="3" t="s">
        <v>470</v>
      </c>
    </row>
    <row r="33" spans="1:3">
      <c r="A33" s="4" t="s">
        <v>471</v>
      </c>
      <c r="B33" s="5" t="n">
        <v>715</v>
      </c>
      <c r="C33" s="5" t="n">
        <v>892</v>
      </c>
    </row>
    <row r="34" spans="1:3">
      <c r="A34" s="4" t="s">
        <v>479</v>
      </c>
    </row>
    <row r="35" spans="1:3">
      <c r="A35" s="3" t="s">
        <v>470</v>
      </c>
    </row>
    <row r="36" spans="1:3">
      <c r="A36" s="4" t="s">
        <v>471</v>
      </c>
      <c r="B36" s="5" t="n">
        <v>715</v>
      </c>
      <c r="C36" s="5" t="n">
        <v>892</v>
      </c>
    </row>
    <row r="37" spans="1:3">
      <c r="A37" s="4" t="s">
        <v>303</v>
      </c>
    </row>
    <row r="38" spans="1:3">
      <c r="A38" s="3" t="s">
        <v>470</v>
      </c>
    </row>
    <row r="39" spans="1:3">
      <c r="A39" s="4" t="s">
        <v>471</v>
      </c>
      <c r="B39" s="5" t="n">
        <v>116009</v>
      </c>
      <c r="C39" s="5" t="n">
        <v>82600</v>
      </c>
    </row>
    <row r="40" spans="1:3">
      <c r="A40" s="4" t="s">
        <v>480</v>
      </c>
    </row>
    <row r="41" spans="1:3">
      <c r="A41" s="3" t="s">
        <v>470</v>
      </c>
    </row>
    <row r="42" spans="1:3">
      <c r="A42" s="4" t="s">
        <v>471</v>
      </c>
      <c r="B42" s="5" t="n">
        <v>4775</v>
      </c>
    </row>
    <row r="43" spans="1:3">
      <c r="A43" s="4" t="s">
        <v>481</v>
      </c>
    </row>
    <row r="44" spans="1:3">
      <c r="A44" s="3" t="s">
        <v>470</v>
      </c>
    </row>
    <row r="45" spans="1:3">
      <c r="A45" s="4" t="s">
        <v>471</v>
      </c>
      <c r="B45" s="5" t="n">
        <v>111234</v>
      </c>
      <c r="C45" s="5" t="n">
        <v>82600</v>
      </c>
    </row>
    <row r="46" spans="1:3">
      <c r="A46" s="4" t="s">
        <v>304</v>
      </c>
    </row>
    <row r="47" spans="1:3">
      <c r="A47" s="3" t="s">
        <v>470</v>
      </c>
    </row>
    <row r="48" spans="1:3">
      <c r="A48" s="4" t="s">
        <v>471</v>
      </c>
      <c r="B48" s="5" t="n">
        <v>3565</v>
      </c>
      <c r="C48" s="5" t="n">
        <v>3629</v>
      </c>
    </row>
    <row r="49" spans="1:3">
      <c r="A49" s="4" t="s">
        <v>482</v>
      </c>
    </row>
    <row r="50" spans="1:3">
      <c r="A50" s="3" t="s">
        <v>470</v>
      </c>
    </row>
    <row r="51" spans="1:3">
      <c r="A51" s="4" t="s">
        <v>471</v>
      </c>
      <c r="B51" s="5" t="n">
        <v>3565</v>
      </c>
      <c r="C51" s="5" t="n">
        <v>3629</v>
      </c>
    </row>
    <row r="52" spans="1:3">
      <c r="A52" s="4" t="s">
        <v>483</v>
      </c>
    </row>
    <row r="53" spans="1:3">
      <c r="A53" s="3" t="s">
        <v>470</v>
      </c>
    </row>
    <row r="54" spans="1:3">
      <c r="A54" s="4" t="s">
        <v>471</v>
      </c>
      <c r="B54" s="5" t="n">
        <v>255269</v>
      </c>
    </row>
    <row r="55" spans="1:3">
      <c r="A55" s="4" t="s">
        <v>484</v>
      </c>
    </row>
    <row r="56" spans="1:3">
      <c r="A56" s="3" t="s">
        <v>470</v>
      </c>
    </row>
    <row r="57" spans="1:3">
      <c r="A57" s="4" t="s">
        <v>471</v>
      </c>
      <c r="B57" s="5" t="n">
        <v>111234</v>
      </c>
    </row>
    <row r="58" spans="1:3">
      <c r="A58" s="4" t="s">
        <v>299</v>
      </c>
    </row>
    <row r="59" spans="1:3">
      <c r="A59" s="3" t="s">
        <v>470</v>
      </c>
    </row>
    <row r="60" spans="1:3">
      <c r="A60" s="4" t="s">
        <v>471</v>
      </c>
      <c r="B60" s="5" t="n">
        <v>3889</v>
      </c>
    </row>
    <row r="61" spans="1:3">
      <c r="A61" s="4" t="s">
        <v>485</v>
      </c>
    </row>
    <row r="62" spans="1:3">
      <c r="A62" s="3" t="s">
        <v>470</v>
      </c>
    </row>
    <row r="63" spans="1:3">
      <c r="A63" s="4" t="s">
        <v>471</v>
      </c>
      <c r="B63" s="5" t="n">
        <v>3889</v>
      </c>
    </row>
    <row r="64" spans="1:3">
      <c r="A64" s="4" t="s">
        <v>486</v>
      </c>
    </row>
    <row r="65" spans="1:3">
      <c r="A65" s="3" t="s">
        <v>470</v>
      </c>
    </row>
    <row r="66" spans="1:3">
      <c r="A66" s="4" t="s">
        <v>471</v>
      </c>
      <c r="C66" s="5" t="n">
        <v>395831</v>
      </c>
    </row>
    <row r="67" spans="1:3">
      <c r="A67" s="3" t="s">
        <v>474</v>
      </c>
    </row>
    <row r="68" spans="1:3">
      <c r="A68" s="4" t="s">
        <v>475</v>
      </c>
      <c r="B68" s="5" t="n">
        <v>3107</v>
      </c>
      <c r="C68" s="5" t="n">
        <v>246</v>
      </c>
    </row>
    <row r="69" spans="1:3">
      <c r="A69" s="4" t="s">
        <v>475</v>
      </c>
      <c r="B69" s="5" t="n">
        <v>3107</v>
      </c>
      <c r="C69" s="5" t="n">
        <v>246</v>
      </c>
    </row>
    <row r="70" spans="1:3">
      <c r="A70" s="4" t="s">
        <v>487</v>
      </c>
    </row>
    <row r="71" spans="1:3">
      <c r="A71" s="3" t="s">
        <v>470</v>
      </c>
    </row>
    <row r="72" spans="1:3">
      <c r="A72" s="4" t="s">
        <v>471</v>
      </c>
      <c r="B72" s="5" t="n">
        <v>1986</v>
      </c>
      <c r="C72" s="5" t="n">
        <v>1984</v>
      </c>
    </row>
    <row r="73" spans="1:3">
      <c r="A73" s="4" t="s">
        <v>488</v>
      </c>
    </row>
    <row r="74" spans="1:3">
      <c r="A74" s="3" t="s">
        <v>470</v>
      </c>
    </row>
    <row r="75" spans="1:3">
      <c r="A75" s="4" t="s">
        <v>471</v>
      </c>
      <c r="B75" s="5" t="n">
        <v>71124</v>
      </c>
      <c r="C75" s="5" t="n">
        <v>80950</v>
      </c>
    </row>
    <row r="76" spans="1:3">
      <c r="A76" s="4" t="s">
        <v>489</v>
      </c>
    </row>
    <row r="77" spans="1:3">
      <c r="A77" s="3" t="s">
        <v>470</v>
      </c>
    </row>
    <row r="78" spans="1:3">
      <c r="A78" s="4" t="s">
        <v>471</v>
      </c>
      <c r="B78" s="5" t="n">
        <v>169215</v>
      </c>
      <c r="C78" s="5" t="n">
        <v>225776</v>
      </c>
    </row>
    <row r="79" spans="1:3">
      <c r="A79" s="4" t="s">
        <v>490</v>
      </c>
    </row>
    <row r="80" spans="1:3">
      <c r="A80" s="3" t="s">
        <v>470</v>
      </c>
    </row>
    <row r="81" spans="1:3">
      <c r="A81" s="4" t="s">
        <v>471</v>
      </c>
      <c r="B81" s="5" t="n">
        <v>715</v>
      </c>
      <c r="C81" s="5" t="n">
        <v>892</v>
      </c>
    </row>
    <row r="82" spans="1:3">
      <c r="A82" s="4" t="s">
        <v>491</v>
      </c>
    </row>
    <row r="83" spans="1:3">
      <c r="A83" s="3" t="s">
        <v>470</v>
      </c>
    </row>
    <row r="84" spans="1:3">
      <c r="A84" s="4" t="s">
        <v>471</v>
      </c>
      <c r="B84" s="5" t="n">
        <v>116009</v>
      </c>
      <c r="C84" s="5" t="n">
        <v>82600</v>
      </c>
    </row>
    <row r="85" spans="1:3">
      <c r="A85" s="4" t="s">
        <v>492</v>
      </c>
    </row>
    <row r="86" spans="1:3">
      <c r="A86" s="3" t="s">
        <v>470</v>
      </c>
    </row>
    <row r="87" spans="1:3">
      <c r="A87" s="4" t="s">
        <v>471</v>
      </c>
      <c r="B87" s="5" t="n">
        <v>3565</v>
      </c>
      <c r="C87" s="7" t="n">
        <v>3629</v>
      </c>
    </row>
    <row r="88" spans="1:3">
      <c r="A88" s="4" t="s">
        <v>493</v>
      </c>
    </row>
    <row r="89" spans="1:3">
      <c r="A89" s="3" t="s">
        <v>470</v>
      </c>
    </row>
    <row r="90" spans="1:3">
      <c r="A90" s="4" t="s">
        <v>471</v>
      </c>
      <c r="B90" s="5" t="n">
        <v>366503</v>
      </c>
    </row>
    <row r="91" spans="1:3">
      <c r="A91" s="4" t="s">
        <v>494</v>
      </c>
    </row>
    <row r="92" spans="1:3">
      <c r="A92" s="3" t="s">
        <v>470</v>
      </c>
    </row>
    <row r="93" spans="1:3">
      <c r="A93" s="4" t="s">
        <v>471</v>
      </c>
      <c r="B93" s="7" t="n">
        <v>38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1"/>
    <col customWidth="1" max="5" min="5" width="21"/>
  </cols>
  <sheetData>
    <row r="1" spans="1:5">
      <c r="A1" s="1" t="s">
        <v>495</v>
      </c>
      <c r="B1" s="2" t="s">
        <v>92</v>
      </c>
      <c r="C1" s="2" t="s">
        <v>1</v>
      </c>
      <c r="D1" s="2" t="s">
        <v>496</v>
      </c>
    </row>
    <row r="2" spans="1:5">
      <c r="B2" s="2" t="s">
        <v>429</v>
      </c>
      <c r="C2" s="2" t="s">
        <v>306</v>
      </c>
      <c r="D2" s="2" t="s">
        <v>497</v>
      </c>
      <c r="E2" s="2" t="s">
        <v>307</v>
      </c>
    </row>
    <row r="3" spans="1:5">
      <c r="A3" s="3" t="s">
        <v>498</v>
      </c>
    </row>
    <row r="4" spans="1:5">
      <c r="A4" s="4" t="s">
        <v>499</v>
      </c>
      <c r="B4" s="7" t="n">
        <v>-187000</v>
      </c>
      <c r="C4" s="7" t="n">
        <v>427000</v>
      </c>
      <c r="D4" s="7" t="n">
        <v>3000</v>
      </c>
    </row>
    <row r="5" spans="1:5">
      <c r="A5" s="4" t="s">
        <v>500</v>
      </c>
      <c r="B5" s="5" t="n">
        <v>1616000</v>
      </c>
      <c r="C5" s="7" t="n">
        <v>1616000</v>
      </c>
      <c r="D5" s="5" t="n">
        <v>1616000</v>
      </c>
    </row>
    <row r="6" spans="1:5">
      <c r="A6" s="4" t="s">
        <v>501</v>
      </c>
      <c r="C6" s="5" t="n">
        <v>1</v>
      </c>
    </row>
    <row r="7" spans="1:5">
      <c r="A7" s="4" t="s">
        <v>502</v>
      </c>
      <c r="B7" s="5" t="n">
        <v>0</v>
      </c>
      <c r="C7" s="7" t="n">
        <v>0</v>
      </c>
      <c r="D7" s="5" t="n">
        <v>0</v>
      </c>
    </row>
    <row r="8" spans="1:5">
      <c r="A8" s="4" t="s">
        <v>503</v>
      </c>
      <c r="D8" s="7" t="n">
        <v>0</v>
      </c>
    </row>
    <row r="9" spans="1:5">
      <c r="A9" s="4" t="s">
        <v>473</v>
      </c>
    </row>
    <row r="10" spans="1:5">
      <c r="A10" s="3" t="s">
        <v>498</v>
      </c>
    </row>
    <row r="11" spans="1:5">
      <c r="A11" s="4" t="s">
        <v>500</v>
      </c>
      <c r="B11" s="5" t="n">
        <v>111234000</v>
      </c>
      <c r="C11" s="5" t="n">
        <v>111234000</v>
      </c>
      <c r="E11" s="7" t="n">
        <v>79655000</v>
      </c>
    </row>
    <row r="12" spans="1:5">
      <c r="A12" s="4" t="s">
        <v>504</v>
      </c>
      <c r="B12" s="7" t="n">
        <v>0</v>
      </c>
      <c r="C12" s="7" t="n">
        <v>0</v>
      </c>
      <c r="E12" s="7" t="n">
        <v>41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05</v>
      </c>
      <c r="B1" s="2" t="s">
        <v>1</v>
      </c>
    </row>
    <row r="2" spans="1:3">
      <c r="B2" s="2" t="s">
        <v>429</v>
      </c>
      <c r="C2" s="2" t="s">
        <v>497</v>
      </c>
    </row>
    <row r="3" spans="1:3">
      <c r="A3" s="4" t="s">
        <v>313</v>
      </c>
    </row>
    <row r="4" spans="1:3">
      <c r="A4" s="3" t="s">
        <v>506</v>
      </c>
    </row>
    <row r="5" spans="1:3">
      <c r="A5" s="4" t="s">
        <v>507</v>
      </c>
      <c r="B5" s="7" t="n">
        <v>111234</v>
      </c>
      <c r="C5" s="7" t="n">
        <v>82600</v>
      </c>
    </row>
    <row r="6" spans="1:3">
      <c r="A6" s="4" t="s">
        <v>508</v>
      </c>
      <c r="B6" s="4" t="s">
        <v>509</v>
      </c>
    </row>
    <row r="7" spans="1:3">
      <c r="A7" s="4" t="s">
        <v>510</v>
      </c>
      <c r="B7" s="4" t="s">
        <v>511</v>
      </c>
    </row>
    <row r="8" spans="1:3">
      <c r="A8" s="4" t="s">
        <v>512</v>
      </c>
    </row>
    <row r="9" spans="1:3">
      <c r="A9" s="3" t="s">
        <v>506</v>
      </c>
    </row>
    <row r="10" spans="1:3">
      <c r="A10" s="4" t="s">
        <v>507</v>
      </c>
      <c r="B10" s="7" t="n">
        <v>3107</v>
      </c>
      <c r="C10" s="7" t="n">
        <v>246</v>
      </c>
    </row>
    <row r="11" spans="1:3">
      <c r="A11" s="4" t="s">
        <v>508</v>
      </c>
      <c r="B11" s="4" t="s">
        <v>513</v>
      </c>
    </row>
    <row r="12" spans="1:3">
      <c r="A12" s="4" t="s">
        <v>510</v>
      </c>
      <c r="B12" s="4" t="s">
        <v>514</v>
      </c>
    </row>
    <row r="13" spans="1:3">
      <c r="A13" s="4" t="s">
        <v>515</v>
      </c>
    </row>
    <row r="14" spans="1:3">
      <c r="A14" s="3" t="s">
        <v>506</v>
      </c>
    </row>
    <row r="15" spans="1:3">
      <c r="A15" s="4" t="s">
        <v>516</v>
      </c>
      <c r="B15" s="5" t="n">
        <v>2</v>
      </c>
      <c r="C15" s="5" t="n">
        <v>1</v>
      </c>
    </row>
    <row r="16" spans="1:3">
      <c r="A16" s="4" t="s">
        <v>517</v>
      </c>
    </row>
    <row r="17" spans="1:3">
      <c r="A17" s="3" t="s">
        <v>506</v>
      </c>
    </row>
    <row r="18" spans="1:3">
      <c r="A18" s="4" t="s">
        <v>518</v>
      </c>
      <c r="B18" s="5" t="n">
        <v>0</v>
      </c>
      <c r="C18" s="5" t="n">
        <v>0</v>
      </c>
    </row>
    <row r="19" spans="1:3">
      <c r="A19" s="4" t="s">
        <v>519</v>
      </c>
    </row>
    <row r="20" spans="1:3">
      <c r="A20" s="3" t="s">
        <v>506</v>
      </c>
    </row>
    <row r="21" spans="1:3">
      <c r="A21" s="4" t="s">
        <v>516</v>
      </c>
      <c r="B21" s="9" t="n">
        <v>4.5</v>
      </c>
      <c r="C21" s="9" t="n">
        <v>3.5</v>
      </c>
    </row>
    <row r="22" spans="1:3">
      <c r="A22" s="4" t="s">
        <v>520</v>
      </c>
    </row>
    <row r="23" spans="1:3">
      <c r="A23" s="3" t="s">
        <v>506</v>
      </c>
    </row>
    <row r="24" spans="1:3">
      <c r="A24" s="4" t="s">
        <v>518</v>
      </c>
      <c r="B24" s="5" t="n">
        <v>30</v>
      </c>
      <c r="C24" s="5" t="n">
        <v>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93</v>
      </c>
    </row>
    <row r="3" spans="1:3">
      <c r="A3" s="3" t="s">
        <v>522</v>
      </c>
    </row>
    <row r="4" spans="1:3">
      <c r="A4" s="4" t="s">
        <v>523</v>
      </c>
      <c r="B4" s="7" t="n">
        <v>82600</v>
      </c>
      <c r="C4" s="7" t="n">
        <v>164876</v>
      </c>
    </row>
    <row r="5" spans="1:3">
      <c r="A5" s="4" t="s">
        <v>524</v>
      </c>
      <c r="B5" s="5" t="n">
        <v>105837</v>
      </c>
      <c r="C5" s="5" t="n">
        <v>61393</v>
      </c>
    </row>
    <row r="6" spans="1:3">
      <c r="A6" s="4" t="s">
        <v>525</v>
      </c>
      <c r="B6" s="5" t="n">
        <v>-72640</v>
      </c>
      <c r="C6" s="5" t="n">
        <v>-146869</v>
      </c>
    </row>
    <row r="7" spans="1:3">
      <c r="A7" s="4" t="s">
        <v>526</v>
      </c>
      <c r="B7" s="5" t="n">
        <v>-4459</v>
      </c>
    </row>
    <row r="8" spans="1:3">
      <c r="A8" s="4" t="s">
        <v>527</v>
      </c>
      <c r="B8" s="5" t="n">
        <v>-104</v>
      </c>
      <c r="C8" s="5" t="n">
        <v>-155</v>
      </c>
    </row>
    <row r="9" spans="1:3">
      <c r="A9" s="4" t="s">
        <v>528</v>
      </c>
      <c r="B9" s="5" t="n">
        <v>0</v>
      </c>
      <c r="C9" s="5" t="n">
        <v>0</v>
      </c>
    </row>
    <row r="10" spans="1:3">
      <c r="A10" s="4" t="s">
        <v>529</v>
      </c>
      <c r="B10" s="5" t="n">
        <v>111234</v>
      </c>
      <c r="C10" s="5" t="n">
        <v>79245</v>
      </c>
    </row>
    <row r="11" spans="1:3">
      <c r="A11" s="4" t="s">
        <v>530</v>
      </c>
    </row>
    <row r="12" spans="1:3">
      <c r="A12" s="3" t="s">
        <v>522</v>
      </c>
    </row>
    <row r="13" spans="1:3">
      <c r="A13" s="4" t="s">
        <v>523</v>
      </c>
      <c r="B13" s="5" t="n">
        <v>4459</v>
      </c>
      <c r="C13" s="5" t="n">
        <v>4298</v>
      </c>
    </row>
    <row r="14" spans="1:3">
      <c r="A14" s="4" t="s">
        <v>526</v>
      </c>
      <c r="B14" s="5" t="n">
        <v>-4459</v>
      </c>
    </row>
    <row r="15" spans="1:3">
      <c r="A15" s="4" t="s">
        <v>528</v>
      </c>
      <c r="B15" s="5" t="n">
        <v>0</v>
      </c>
      <c r="C15" s="5" t="n">
        <v>0</v>
      </c>
    </row>
    <row r="16" spans="1:3">
      <c r="A16" s="4" t="s">
        <v>529</v>
      </c>
      <c r="C16" s="5" t="n">
        <v>4298</v>
      </c>
    </row>
    <row r="17" spans="1:3">
      <c r="A17" s="4" t="s">
        <v>303</v>
      </c>
    </row>
    <row r="18" spans="1:3">
      <c r="A18" s="3" t="s">
        <v>522</v>
      </c>
    </row>
    <row r="19" spans="1:3">
      <c r="A19" s="4" t="s">
        <v>523</v>
      </c>
      <c r="B19" s="5" t="n">
        <v>78141</v>
      </c>
      <c r="C19" s="5" t="n">
        <v>160578</v>
      </c>
    </row>
    <row r="20" spans="1:3">
      <c r="A20" s="4" t="s">
        <v>524</v>
      </c>
      <c r="B20" s="5" t="n">
        <v>105837</v>
      </c>
      <c r="C20" s="5" t="n">
        <v>61393</v>
      </c>
    </row>
    <row r="21" spans="1:3">
      <c r="A21" s="4" t="s">
        <v>525</v>
      </c>
      <c r="B21" s="5" t="n">
        <v>-72640</v>
      </c>
      <c r="C21" s="5" t="n">
        <v>-146869</v>
      </c>
    </row>
    <row r="22" spans="1:3">
      <c r="A22" s="4" t="s">
        <v>527</v>
      </c>
      <c r="B22" s="5" t="n">
        <v>-104</v>
      </c>
      <c r="C22" s="5" t="n">
        <v>-155</v>
      </c>
    </row>
    <row r="23" spans="1:3">
      <c r="A23" s="4" t="s">
        <v>528</v>
      </c>
      <c r="B23" s="5" t="n">
        <v>0</v>
      </c>
      <c r="C23" s="5" t="n">
        <v>0</v>
      </c>
    </row>
    <row r="24" spans="1:3">
      <c r="A24" s="4" t="s">
        <v>529</v>
      </c>
      <c r="B24" s="7" t="n">
        <v>111234</v>
      </c>
      <c r="C24" s="7" t="n">
        <v>749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531</v>
      </c>
      <c r="B1" s="2" t="s">
        <v>1</v>
      </c>
    </row>
    <row r="2" spans="1:2">
      <c r="B2" s="2" t="s">
        <v>2</v>
      </c>
    </row>
    <row r="3" spans="1:2">
      <c r="A3" s="4" t="s">
        <v>371</v>
      </c>
    </row>
    <row r="4" spans="1:2">
      <c r="A4" s="3" t="s">
        <v>506</v>
      </c>
    </row>
    <row r="5" spans="1:2">
      <c r="A5" s="4" t="s">
        <v>532</v>
      </c>
      <c r="B5"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9</v>
      </c>
    </row>
    <row r="2" spans="1:3">
      <c r="A2" s="3" t="s">
        <v>535</v>
      </c>
    </row>
    <row r="3" spans="1:3">
      <c r="A3" s="4" t="s">
        <v>96</v>
      </c>
      <c r="B3" s="7" t="n">
        <v>1875752</v>
      </c>
      <c r="C3" s="7" t="n">
        <v>1701233</v>
      </c>
    </row>
    <row r="4" spans="1:3">
      <c r="A4" s="4" t="s">
        <v>95</v>
      </c>
      <c r="B4" s="5" t="n">
        <v>2232794</v>
      </c>
      <c r="C4" s="5" t="n">
        <v>2149689</v>
      </c>
    </row>
    <row r="5" spans="1:3">
      <c r="A5" s="3" t="s">
        <v>536</v>
      </c>
    </row>
    <row r="6" spans="1:3">
      <c r="A6" s="4" t="s">
        <v>59</v>
      </c>
      <c r="B6" s="5" t="n">
        <v>579886</v>
      </c>
      <c r="C6" s="5" t="n">
        <v>625361</v>
      </c>
    </row>
    <row r="7" spans="1:3">
      <c r="A7" s="4" t="s">
        <v>62</v>
      </c>
      <c r="B7" s="5" t="n">
        <v>372606</v>
      </c>
      <c r="C7" s="5" t="n">
        <v>347778</v>
      </c>
    </row>
    <row r="8" spans="1:3">
      <c r="A8" s="4" t="s">
        <v>63</v>
      </c>
      <c r="B8" s="5" t="n">
        <v>36083</v>
      </c>
      <c r="C8" s="5" t="n">
        <v>36083</v>
      </c>
    </row>
    <row r="9" spans="1:3">
      <c r="A9" s="4" t="s">
        <v>486</v>
      </c>
    </row>
    <row r="10" spans="1:3">
      <c r="A10" s="3" t="s">
        <v>535</v>
      </c>
    </row>
    <row r="11" spans="1:3">
      <c r="A11" s="4" t="s">
        <v>96</v>
      </c>
      <c r="B11" s="5" t="n">
        <v>1875752</v>
      </c>
      <c r="C11" s="5" t="n">
        <v>1701233</v>
      </c>
    </row>
    <row r="12" spans="1:3">
      <c r="A12" s="4" t="s">
        <v>95</v>
      </c>
      <c r="B12" s="5" t="n">
        <v>2232794</v>
      </c>
      <c r="C12" s="5" t="n">
        <v>2149689</v>
      </c>
    </row>
    <row r="13" spans="1:3">
      <c r="A13" s="3" t="s">
        <v>536</v>
      </c>
    </row>
    <row r="14" spans="1:3">
      <c r="A14" s="4" t="s">
        <v>59</v>
      </c>
      <c r="B14" s="5" t="n">
        <v>579886</v>
      </c>
      <c r="C14" s="5" t="n">
        <v>625361</v>
      </c>
    </row>
    <row r="15" spans="1:3">
      <c r="A15" s="4" t="s">
        <v>62</v>
      </c>
      <c r="B15" s="5" t="n">
        <v>372606</v>
      </c>
      <c r="C15" s="5" t="n">
        <v>347778</v>
      </c>
    </row>
    <row r="16" spans="1:3">
      <c r="A16" s="4" t="s">
        <v>63</v>
      </c>
      <c r="B16" s="5" t="n">
        <v>36083</v>
      </c>
      <c r="C16" s="5" t="n">
        <v>36083</v>
      </c>
    </row>
    <row r="17" spans="1:3">
      <c r="A17" s="4" t="s">
        <v>537</v>
      </c>
    </row>
    <row r="18" spans="1:3">
      <c r="A18" s="3" t="s">
        <v>535</v>
      </c>
    </row>
    <row r="19" spans="1:3">
      <c r="A19" s="4" t="s">
        <v>96</v>
      </c>
      <c r="B19" s="5" t="n">
        <v>1795117</v>
      </c>
      <c r="C19" s="5" t="n">
        <v>1668827</v>
      </c>
    </row>
    <row r="20" spans="1:3">
      <c r="A20" s="4" t="s">
        <v>95</v>
      </c>
      <c r="B20" s="5" t="n">
        <v>2188606</v>
      </c>
      <c r="C20" s="5" t="n">
        <v>2094517</v>
      </c>
    </row>
    <row r="21" spans="1:3">
      <c r="A21" s="3" t="s">
        <v>536</v>
      </c>
    </row>
    <row r="22" spans="1:3">
      <c r="A22" s="4" t="s">
        <v>59</v>
      </c>
      <c r="B22" s="5" t="n">
        <v>577531</v>
      </c>
      <c r="C22" s="5" t="n">
        <v>627517</v>
      </c>
    </row>
    <row r="23" spans="1:3">
      <c r="A23" s="4" t="s">
        <v>62</v>
      </c>
      <c r="B23" s="5" t="n">
        <v>371531</v>
      </c>
      <c r="C23" s="5" t="n">
        <v>349364</v>
      </c>
    </row>
    <row r="24" spans="1:3">
      <c r="A24" s="4" t="s">
        <v>63</v>
      </c>
      <c r="B24" s="5" t="n">
        <v>36083</v>
      </c>
      <c r="C24" s="5" t="n">
        <v>36083</v>
      </c>
    </row>
    <row r="25" spans="1:3">
      <c r="A25" s="4" t="s">
        <v>472</v>
      </c>
    </row>
    <row r="26" spans="1:3">
      <c r="A26" s="3" t="s">
        <v>535</v>
      </c>
    </row>
    <row r="27" spans="1:3">
      <c r="A27" s="4" t="s">
        <v>96</v>
      </c>
      <c r="B27" s="5" t="n">
        <v>1795117</v>
      </c>
      <c r="C27" s="5" t="n">
        <v>1668827</v>
      </c>
    </row>
    <row r="28" spans="1:3">
      <c r="A28" s="3" t="s">
        <v>536</v>
      </c>
    </row>
    <row r="29" spans="1:3">
      <c r="A29" s="4" t="s">
        <v>59</v>
      </c>
      <c r="B29" s="5" t="n">
        <v>577531</v>
      </c>
      <c r="C29" s="5" t="n">
        <v>627517</v>
      </c>
    </row>
    <row r="30" spans="1:3">
      <c r="A30" s="4" t="s">
        <v>62</v>
      </c>
      <c r="B30" s="5" t="n">
        <v>371531</v>
      </c>
      <c r="C30" s="5" t="n">
        <v>349364</v>
      </c>
    </row>
    <row r="31" spans="1:3">
      <c r="A31" s="4" t="s">
        <v>473</v>
      </c>
    </row>
    <row r="32" spans="1:3">
      <c r="A32" s="3" t="s">
        <v>535</v>
      </c>
    </row>
    <row r="33" spans="1:3">
      <c r="A33" s="4" t="s">
        <v>95</v>
      </c>
      <c r="B33" s="5" t="n">
        <v>2188606</v>
      </c>
      <c r="C33" s="5" t="n">
        <v>2094517</v>
      </c>
    </row>
    <row r="34" spans="1:3">
      <c r="A34" s="3" t="s">
        <v>536</v>
      </c>
    </row>
    <row r="35" spans="1:3">
      <c r="A35" s="4" t="s">
        <v>63</v>
      </c>
      <c r="B35" s="7" t="n">
        <v>36083</v>
      </c>
      <c r="C35" s="7" t="n">
        <v>360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38</v>
      </c>
      <c r="B1" s="2" t="s">
        <v>539</v>
      </c>
    </row>
    <row r="2" spans="1:4">
      <c r="B2" s="2" t="s">
        <v>540</v>
      </c>
      <c r="C2" s="2" t="s">
        <v>541</v>
      </c>
      <c r="D2" s="2" t="s">
        <v>542</v>
      </c>
    </row>
    <row r="3" spans="1:4">
      <c r="A3" s="4" t="s">
        <v>543</v>
      </c>
    </row>
    <row r="4" spans="1:4">
      <c r="A4" s="3" t="s">
        <v>544</v>
      </c>
    </row>
    <row r="5" spans="1:4">
      <c r="A5" s="4" t="s">
        <v>545</v>
      </c>
      <c r="B5" s="7" t="n">
        <v>3800000</v>
      </c>
    </row>
    <row r="6" spans="1:4">
      <c r="A6" s="4" t="s">
        <v>546</v>
      </c>
    </row>
    <row r="7" spans="1:4">
      <c r="A7" s="3" t="s">
        <v>544</v>
      </c>
    </row>
    <row r="8" spans="1:4">
      <c r="A8" s="4" t="s">
        <v>547</v>
      </c>
      <c r="C8" s="7" t="n">
        <v>375000</v>
      </c>
    </row>
    <row r="9" spans="1:4">
      <c r="A9" s="4" t="s">
        <v>548</v>
      </c>
      <c r="C9" s="7" t="n">
        <v>-375000</v>
      </c>
    </row>
    <row r="10" spans="1:4">
      <c r="A10" s="4" t="s">
        <v>549</v>
      </c>
    </row>
    <row r="11" spans="1:4">
      <c r="A11" s="3" t="s">
        <v>544</v>
      </c>
    </row>
    <row r="12" spans="1:4">
      <c r="A12" s="4" t="s">
        <v>545</v>
      </c>
      <c r="D12" s="7" t="n">
        <v>2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92</v>
      </c>
      <c r="D1" s="2" t="s">
        <v>1</v>
      </c>
    </row>
    <row r="2" spans="1:5">
      <c r="B2" s="2" t="s">
        <v>2</v>
      </c>
      <c r="C2" s="2" t="s">
        <v>93</v>
      </c>
      <c r="D2" s="2" t="s">
        <v>2</v>
      </c>
      <c r="E2" s="2" t="s">
        <v>93</v>
      </c>
    </row>
    <row r="3" spans="1:5">
      <c r="A3" s="3" t="s">
        <v>551</v>
      </c>
    </row>
    <row r="4" spans="1:5">
      <c r="A4" s="4" t="s">
        <v>552</v>
      </c>
      <c r="B4" s="7" t="n">
        <v>23204</v>
      </c>
      <c r="C4" s="7" t="n">
        <v>21353</v>
      </c>
      <c r="D4" s="7" t="n">
        <v>68871</v>
      </c>
      <c r="E4" s="7" t="n">
        <v>63914</v>
      </c>
    </row>
    <row r="5" spans="1:5">
      <c r="A5" s="3" t="s">
        <v>553</v>
      </c>
    </row>
    <row r="6" spans="1:5">
      <c r="A6" s="4" t="s">
        <v>106</v>
      </c>
      <c r="B6" s="5" t="n">
        <v>892</v>
      </c>
      <c r="C6" s="5" t="n">
        <v>735</v>
      </c>
      <c r="D6" s="5" t="n">
        <v>2304</v>
      </c>
      <c r="E6" s="5" t="n">
        <v>2367</v>
      </c>
    </row>
    <row r="7" spans="1:5">
      <c r="A7" s="4" t="s">
        <v>107</v>
      </c>
      <c r="B7" s="5" t="n">
        <v>105</v>
      </c>
      <c r="C7" s="5" t="n">
        <v>47</v>
      </c>
      <c r="D7" s="5" t="n">
        <v>302</v>
      </c>
      <c r="E7" s="5" t="n">
        <v>47</v>
      </c>
    </row>
    <row r="8" spans="1:5">
      <c r="A8" s="4" t="s">
        <v>108</v>
      </c>
      <c r="E8" s="5" t="n">
        <v>370</v>
      </c>
    </row>
    <row r="9" spans="1:5">
      <c r="A9" s="4" t="s">
        <v>109</v>
      </c>
      <c r="B9" s="5" t="n">
        <v>1035</v>
      </c>
      <c r="C9" s="5" t="n">
        <v>1071</v>
      </c>
      <c r="D9" s="5" t="n">
        <v>3210</v>
      </c>
      <c r="E9" s="5" t="n">
        <v>3179</v>
      </c>
    </row>
    <row r="10" spans="1:5">
      <c r="A10" s="4" t="s">
        <v>554</v>
      </c>
      <c r="B10" s="5" t="n">
        <v>4169</v>
      </c>
      <c r="C10" s="5" t="n">
        <v>3942</v>
      </c>
      <c r="D10" s="5" t="n">
        <v>12084</v>
      </c>
      <c r="E10" s="5" t="n">
        <v>12142</v>
      </c>
    </row>
    <row r="11" spans="1:5">
      <c r="A11" s="4" t="s">
        <v>126</v>
      </c>
    </row>
    <row r="12" spans="1:5">
      <c r="A12" s="3" t="s">
        <v>553</v>
      </c>
    </row>
    <row r="13" spans="1:5">
      <c r="A13" s="4" t="s">
        <v>127</v>
      </c>
      <c r="B13" s="5" t="n">
        <v>2137</v>
      </c>
      <c r="C13" s="5" t="n">
        <v>2089</v>
      </c>
      <c r="D13" s="5" t="n">
        <v>6268</v>
      </c>
      <c r="E13" s="5" t="n">
        <v>6179</v>
      </c>
    </row>
    <row r="14" spans="1:5">
      <c r="A14" s="4" t="s">
        <v>555</v>
      </c>
    </row>
    <row r="15" spans="1:5">
      <c r="A15" s="3" t="s">
        <v>551</v>
      </c>
    </row>
    <row r="16" spans="1:5">
      <c r="A16" s="4" t="s">
        <v>552</v>
      </c>
      <c r="B16" s="5" t="n">
        <v>23204</v>
      </c>
      <c r="C16" s="5" t="n">
        <v>21353</v>
      </c>
      <c r="D16" s="5" t="n">
        <v>68871</v>
      </c>
      <c r="E16" s="5" t="n">
        <v>63914</v>
      </c>
    </row>
    <row r="17" spans="1:5">
      <c r="A17" s="3" t="s">
        <v>553</v>
      </c>
    </row>
    <row r="18" spans="1:5">
      <c r="A18" s="4" t="s">
        <v>106</v>
      </c>
      <c r="B18" s="5" t="n">
        <v>892</v>
      </c>
      <c r="C18" s="5" t="n">
        <v>735</v>
      </c>
      <c r="D18" s="5" t="n">
        <v>2304</v>
      </c>
      <c r="E18" s="5" t="n">
        <v>2367</v>
      </c>
    </row>
    <row r="19" spans="1:5">
      <c r="A19" s="4" t="s">
        <v>107</v>
      </c>
      <c r="B19" s="5" t="n">
        <v>105</v>
      </c>
      <c r="C19" s="5" t="n">
        <v>47</v>
      </c>
      <c r="D19" s="5" t="n">
        <v>302</v>
      </c>
      <c r="E19" s="5" t="n">
        <v>47</v>
      </c>
    </row>
    <row r="20" spans="1:5">
      <c r="A20" s="4" t="s">
        <v>108</v>
      </c>
      <c r="E20" s="5" t="n">
        <v>370</v>
      </c>
    </row>
    <row r="21" spans="1:5">
      <c r="A21" s="4" t="s">
        <v>109</v>
      </c>
      <c r="B21" s="5" t="n">
        <v>1035</v>
      </c>
      <c r="C21" s="5" t="n">
        <v>1071</v>
      </c>
      <c r="D21" s="5" t="n">
        <v>3210</v>
      </c>
      <c r="E21" s="5" t="n">
        <v>3179</v>
      </c>
    </row>
    <row r="22" spans="1:5">
      <c r="A22" s="4" t="s">
        <v>554</v>
      </c>
      <c r="B22" s="5" t="n">
        <v>4169</v>
      </c>
      <c r="C22" s="5" t="n">
        <v>3942</v>
      </c>
      <c r="D22" s="5" t="n">
        <v>12084</v>
      </c>
      <c r="E22" s="5" t="n">
        <v>12142</v>
      </c>
    </row>
    <row r="23" spans="1:5">
      <c r="A23" s="4" t="s">
        <v>556</v>
      </c>
      <c r="B23" s="5" t="n">
        <v>27373</v>
      </c>
      <c r="C23" s="5" t="n">
        <v>25295</v>
      </c>
      <c r="D23" s="5" t="n">
        <v>80955</v>
      </c>
      <c r="E23" s="5" t="n">
        <v>76056</v>
      </c>
    </row>
    <row r="24" spans="1:5">
      <c r="A24" s="4" t="s">
        <v>557</v>
      </c>
    </row>
    <row r="25" spans="1:5">
      <c r="A25" s="3" t="s">
        <v>553</v>
      </c>
    </row>
    <row r="26" spans="1:5">
      <c r="A26" s="4" t="s">
        <v>127</v>
      </c>
      <c r="B26" s="5" t="n">
        <v>2137</v>
      </c>
      <c r="C26" s="5" t="n">
        <v>2089</v>
      </c>
      <c r="D26" s="5" t="n">
        <v>6268</v>
      </c>
      <c r="E26" s="5" t="n">
        <v>6179</v>
      </c>
    </row>
    <row r="27" spans="1:5">
      <c r="A27" s="4" t="s">
        <v>558</v>
      </c>
    </row>
    <row r="28" spans="1:5">
      <c r="A28" s="3" t="s">
        <v>553</v>
      </c>
    </row>
    <row r="29" spans="1:5">
      <c r="A29" s="4" t="s">
        <v>106</v>
      </c>
      <c r="B29" s="5" t="n">
        <v>892</v>
      </c>
      <c r="C29" s="5" t="n">
        <v>735</v>
      </c>
      <c r="D29" s="5" t="n">
        <v>2304</v>
      </c>
      <c r="E29" s="5" t="n">
        <v>2367</v>
      </c>
    </row>
    <row r="30" spans="1:5">
      <c r="A30" s="4" t="s">
        <v>109</v>
      </c>
      <c r="B30" s="5" t="n">
        <v>751</v>
      </c>
      <c r="C30" s="5" t="n">
        <v>712</v>
      </c>
      <c r="D30" s="5" t="n">
        <v>2215</v>
      </c>
      <c r="E30" s="5" t="n">
        <v>2048</v>
      </c>
    </row>
    <row r="31" spans="1:5">
      <c r="A31" s="4" t="s">
        <v>554</v>
      </c>
      <c r="B31" s="5" t="n">
        <v>3780</v>
      </c>
      <c r="C31" s="5" t="n">
        <v>3536</v>
      </c>
      <c r="D31" s="5" t="n">
        <v>10787</v>
      </c>
      <c r="E31" s="5" t="n">
        <v>10594</v>
      </c>
    </row>
    <row r="32" spans="1:5">
      <c r="A32" s="4" t="s">
        <v>556</v>
      </c>
      <c r="B32" s="5" t="n">
        <v>3780</v>
      </c>
      <c r="C32" s="5" t="n">
        <v>3536</v>
      </c>
      <c r="D32" s="5" t="n">
        <v>10787</v>
      </c>
      <c r="E32" s="5" t="n">
        <v>10594</v>
      </c>
    </row>
    <row r="33" spans="1:5">
      <c r="A33" s="4" t="s">
        <v>559</v>
      </c>
    </row>
    <row r="34" spans="1:5">
      <c r="A34" s="3" t="s">
        <v>553</v>
      </c>
    </row>
    <row r="35" spans="1:5">
      <c r="A35" s="4" t="s">
        <v>127</v>
      </c>
      <c r="B35" s="7" t="n">
        <v>2137</v>
      </c>
      <c r="C35" s="7" t="n">
        <v>2089</v>
      </c>
      <c r="D35" s="7" t="n">
        <v>6268</v>
      </c>
      <c r="E35" s="7" t="n">
        <v>61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9</v>
      </c>
    </row>
    <row r="2" spans="1:3">
      <c r="A2" s="4" t="s">
        <v>561</v>
      </c>
    </row>
    <row r="3" spans="1:3">
      <c r="A3" s="3" t="s">
        <v>551</v>
      </c>
    </row>
    <row r="4" spans="1:3">
      <c r="A4" s="4" t="s">
        <v>562</v>
      </c>
      <c r="B4" s="7" t="n">
        <v>1095</v>
      </c>
      <c r="C4" s="7" t="n">
        <v>1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56"/>
    <col customWidth="1" max="8" min="8" width="56"/>
    <col customWidth="1" max="9" min="9" width="46"/>
  </cols>
  <sheetData>
    <row r="1" spans="1:9">
      <c r="A1" s="1" t="s">
        <v>139</v>
      </c>
      <c r="B1" s="2" t="s">
        <v>140</v>
      </c>
      <c r="C1" s="2" t="s">
        <v>25</v>
      </c>
      <c r="D1" s="2" t="s">
        <v>27</v>
      </c>
      <c r="E1" s="2" t="s">
        <v>141</v>
      </c>
      <c r="F1" s="2" t="s">
        <v>142</v>
      </c>
      <c r="G1" s="2" t="s">
        <v>143</v>
      </c>
      <c r="H1" s="2" t="s">
        <v>144</v>
      </c>
      <c r="I1" s="2" t="s">
        <v>145</v>
      </c>
    </row>
    <row r="2" spans="1:9">
      <c r="A2" s="4" t="s">
        <v>146</v>
      </c>
      <c r="B2" s="7" t="n">
        <v>240041</v>
      </c>
      <c r="C2" s="7" t="n">
        <v>3601</v>
      </c>
      <c r="D2" s="7" t="n">
        <v>1967</v>
      </c>
      <c r="E2" s="7" t="n">
        <v>12292</v>
      </c>
      <c r="F2" s="7" t="n">
        <v>243565</v>
      </c>
      <c r="I2" s="7" t="n">
        <v>-21384</v>
      </c>
    </row>
    <row r="3" spans="1:9">
      <c r="A3" s="4" t="s">
        <v>120</v>
      </c>
      <c r="B3" s="5" t="n">
        <v>22276</v>
      </c>
      <c r="F3" s="5" t="n">
        <v>22276</v>
      </c>
    </row>
    <row r="4" spans="1:9">
      <c r="A4" s="3" t="s">
        <v>147</v>
      </c>
    </row>
    <row r="5" spans="1:9">
      <c r="A5" s="4" t="s">
        <v>148</v>
      </c>
      <c r="B5" s="5" t="n">
        <v>427</v>
      </c>
      <c r="I5" s="5" t="n">
        <v>427</v>
      </c>
    </row>
    <row r="6" spans="1:9">
      <c r="A6" s="4" t="s">
        <v>149</v>
      </c>
      <c r="B6" s="5" t="n">
        <v>856</v>
      </c>
      <c r="I6" s="5" t="n">
        <v>856</v>
      </c>
    </row>
    <row r="7" spans="1:9">
      <c r="A7" s="4" t="s">
        <v>150</v>
      </c>
      <c r="B7" s="5" t="n">
        <v>698</v>
      </c>
      <c r="I7" s="5" t="n">
        <v>698</v>
      </c>
    </row>
    <row r="8" spans="1:9">
      <c r="A8" s="4" t="s">
        <v>151</v>
      </c>
      <c r="C8" s="5" t="n">
        <v>5</v>
      </c>
      <c r="D8" s="5" t="n">
        <v>-5</v>
      </c>
    </row>
    <row r="9" spans="1:9">
      <c r="A9" s="4" t="s">
        <v>152</v>
      </c>
      <c r="G9" s="7" t="n">
        <v>-1297</v>
      </c>
      <c r="H9" s="7" t="n">
        <v>-353</v>
      </c>
    </row>
    <row r="10" spans="1:9">
      <c r="A10" s="4" t="s">
        <v>153</v>
      </c>
      <c r="B10" s="5" t="n">
        <v>262648</v>
      </c>
      <c r="C10" s="5" t="n">
        <v>3606</v>
      </c>
      <c r="D10" s="5" t="n">
        <v>1962</v>
      </c>
      <c r="E10" s="5" t="n">
        <v>12292</v>
      </c>
      <c r="F10" s="5" t="n">
        <v>264191</v>
      </c>
      <c r="I10" s="5" t="n">
        <v>-19403</v>
      </c>
    </row>
    <row r="11" spans="1:9">
      <c r="A11" s="4" t="s">
        <v>154</v>
      </c>
      <c r="B11" s="5" t="n">
        <v>260297</v>
      </c>
      <c r="C11" s="5" t="n">
        <v>3606</v>
      </c>
      <c r="D11" s="5" t="n">
        <v>1962</v>
      </c>
      <c r="E11" s="5" t="n">
        <v>12292</v>
      </c>
      <c r="F11" s="5" t="n">
        <v>263666</v>
      </c>
      <c r="I11" s="5" t="n">
        <v>-21229</v>
      </c>
    </row>
    <row r="12" spans="1:9">
      <c r="A12" s="4" t="s">
        <v>120</v>
      </c>
      <c r="B12" s="5" t="n">
        <v>26288</v>
      </c>
      <c r="F12" s="5" t="n">
        <v>26288</v>
      </c>
    </row>
    <row r="13" spans="1:9">
      <c r="A13" s="3" t="s">
        <v>147</v>
      </c>
    </row>
    <row r="14" spans="1:9">
      <c r="A14" s="4" t="s">
        <v>148</v>
      </c>
      <c r="B14" s="5" t="n">
        <v>195</v>
      </c>
      <c r="I14" s="5" t="n">
        <v>195</v>
      </c>
    </row>
    <row r="15" spans="1:9">
      <c r="A15" s="4" t="s">
        <v>149</v>
      </c>
      <c r="B15" s="5" t="n">
        <v>872</v>
      </c>
      <c r="I15" s="5" t="n">
        <v>872</v>
      </c>
    </row>
    <row r="16" spans="1:9">
      <c r="A16" s="4" t="s">
        <v>150</v>
      </c>
      <c r="B16" s="5" t="n">
        <v>877</v>
      </c>
      <c r="I16" s="5" t="n">
        <v>877</v>
      </c>
    </row>
    <row r="17" spans="1:9">
      <c r="A17" s="4" t="s">
        <v>155</v>
      </c>
      <c r="F17" s="5" t="n">
        <v>3783</v>
      </c>
      <c r="I17" s="5" t="n">
        <v>-3783</v>
      </c>
    </row>
    <row r="18" spans="1:9">
      <c r="A18" s="4" t="s">
        <v>156</v>
      </c>
      <c r="F18" s="5" t="n">
        <v>29</v>
      </c>
      <c r="I18" s="5" t="n">
        <v>-29</v>
      </c>
    </row>
    <row r="19" spans="1:9">
      <c r="A19" s="4" t="s">
        <v>151</v>
      </c>
      <c r="C19" s="5" t="n">
        <v>2</v>
      </c>
      <c r="D19" s="5" t="n">
        <v>-2</v>
      </c>
    </row>
    <row r="20" spans="1:9">
      <c r="A20" s="4" t="s">
        <v>152</v>
      </c>
      <c r="G20" s="7" t="n">
        <v>-1299</v>
      </c>
      <c r="H20" s="7" t="n">
        <v>-353</v>
      </c>
    </row>
    <row r="21" spans="1:9">
      <c r="A21" s="4" t="s">
        <v>157</v>
      </c>
      <c r="B21" s="7" t="n">
        <v>286877</v>
      </c>
      <c r="C21" s="7" t="n">
        <v>3608</v>
      </c>
      <c r="D21" s="7" t="n">
        <v>1960</v>
      </c>
      <c r="E21" s="7" t="n">
        <v>12292</v>
      </c>
      <c r="F21" s="7" t="n">
        <v>292114</v>
      </c>
      <c r="I21" s="7" t="n">
        <v>-230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3</v>
      </c>
    </row>
    <row r="3" spans="1:3">
      <c r="A3" s="4" t="s">
        <v>148</v>
      </c>
      <c r="B3" s="7" t="n">
        <v>39</v>
      </c>
      <c r="C3" s="7" t="n">
        <v>282</v>
      </c>
    </row>
    <row r="4" spans="1:3">
      <c r="A4" s="4" t="s">
        <v>159</v>
      </c>
      <c r="B4" s="5" t="n">
        <v>302</v>
      </c>
      <c r="C4" s="5" t="n">
        <v>47</v>
      </c>
    </row>
    <row r="5" spans="1:3">
      <c r="A5" s="4" t="s">
        <v>160</v>
      </c>
      <c r="B5" s="5" t="n">
        <v>314</v>
      </c>
      <c r="C5" s="5" t="n">
        <v>1022</v>
      </c>
    </row>
    <row r="6" spans="1:3">
      <c r="A6" s="4" t="s">
        <v>161</v>
      </c>
      <c r="B6" s="7" t="n">
        <v>342</v>
      </c>
      <c r="C6" s="7" t="n">
        <v>465</v>
      </c>
    </row>
    <row r="7" spans="1:3">
      <c r="A7" s="4" t="s">
        <v>25</v>
      </c>
    </row>
    <row r="8" spans="1:3">
      <c r="A8" s="4" t="s">
        <v>162</v>
      </c>
      <c r="B8" s="5" t="n">
        <v>2500</v>
      </c>
      <c r="C8" s="5" t="n">
        <v>5100</v>
      </c>
    </row>
    <row r="9" spans="1:3">
      <c r="A9" s="4" t="s">
        <v>163</v>
      </c>
      <c r="B9" s="8" t="n">
        <v>0.36</v>
      </c>
      <c r="C9" s="8" t="n">
        <v>0.36</v>
      </c>
    </row>
    <row r="10" spans="1:3">
      <c r="A10" s="4" t="s">
        <v>27</v>
      </c>
    </row>
    <row r="11" spans="1:3">
      <c r="A11" s="4" t="s">
        <v>162</v>
      </c>
      <c r="B11" s="5" t="n">
        <v>2500</v>
      </c>
      <c r="C11" s="5" t="n">
        <v>5100</v>
      </c>
    </row>
    <row r="12" spans="1:3">
      <c r="A12" s="4" t="s">
        <v>163</v>
      </c>
      <c r="B12" s="8" t="n">
        <v>0.18</v>
      </c>
      <c r="C12" s="8" t="n">
        <v>0.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93</v>
      </c>
    </row>
    <row r="3" spans="1:3">
      <c r="A3" s="3" t="s">
        <v>165</v>
      </c>
    </row>
    <row r="4" spans="1:3">
      <c r="A4" s="4" t="s">
        <v>120</v>
      </c>
      <c r="B4" s="7" t="n">
        <v>26288</v>
      </c>
      <c r="C4" s="7" t="n">
        <v>22276</v>
      </c>
    </row>
    <row r="5" spans="1:3">
      <c r="A5" s="3" t="s">
        <v>166</v>
      </c>
    </row>
    <row r="6" spans="1:3">
      <c r="A6" s="4" t="s">
        <v>167</v>
      </c>
      <c r="C6" s="5" t="n">
        <v>-370</v>
      </c>
    </row>
    <row r="7" spans="1:3">
      <c r="A7" s="4" t="s">
        <v>107</v>
      </c>
      <c r="B7" s="5" t="n">
        <v>-302</v>
      </c>
      <c r="C7" s="5" t="n">
        <v>-47</v>
      </c>
    </row>
    <row r="8" spans="1:3">
      <c r="A8" s="4" t="s">
        <v>168</v>
      </c>
      <c r="B8" s="5" t="n">
        <v>47</v>
      </c>
    </row>
    <row r="9" spans="1:3">
      <c r="A9" s="4" t="s">
        <v>103</v>
      </c>
      <c r="B9" s="5" t="n">
        <v>900</v>
      </c>
      <c r="C9" s="5" t="n">
        <v>1340</v>
      </c>
    </row>
    <row r="10" spans="1:3">
      <c r="A10" s="4" t="s">
        <v>169</v>
      </c>
      <c r="B10" s="5" t="n">
        <v>-1270</v>
      </c>
      <c r="C10" s="5" t="n">
        <v>-3477</v>
      </c>
    </row>
    <row r="11" spans="1:3">
      <c r="A11" s="4" t="s">
        <v>170</v>
      </c>
      <c r="B11" s="5" t="n">
        <v>1116</v>
      </c>
      <c r="C11" s="5" t="n">
        <v>2444</v>
      </c>
    </row>
    <row r="12" spans="1:3">
      <c r="A12" s="4" t="s">
        <v>171</v>
      </c>
      <c r="B12" s="5" t="n">
        <v>-1699</v>
      </c>
      <c r="C12" s="5" t="n">
        <v>-281</v>
      </c>
    </row>
    <row r="13" spans="1:3">
      <c r="A13" s="4" t="s">
        <v>172</v>
      </c>
      <c r="B13" s="5" t="n">
        <v>1542</v>
      </c>
      <c r="C13" s="5" t="n">
        <v>-1478</v>
      </c>
    </row>
    <row r="14" spans="1:3">
      <c r="A14" s="4" t="s">
        <v>173</v>
      </c>
      <c r="B14" s="5" t="n">
        <v>4825</v>
      </c>
      <c r="C14" s="5" t="n">
        <v>4076</v>
      </c>
    </row>
    <row r="15" spans="1:3">
      <c r="A15" s="4" t="s">
        <v>174</v>
      </c>
      <c r="B15" s="5" t="n">
        <v>31447</v>
      </c>
      <c r="C15" s="5" t="n">
        <v>24483</v>
      </c>
    </row>
    <row r="16" spans="1:3">
      <c r="A16" s="3" t="s">
        <v>175</v>
      </c>
    </row>
    <row r="17" spans="1:3">
      <c r="A17" s="4" t="s">
        <v>176</v>
      </c>
      <c r="C17" s="5" t="n">
        <v>3183</v>
      </c>
    </row>
    <row r="18" spans="1:3">
      <c r="A18" s="4" t="s">
        <v>177</v>
      </c>
      <c r="B18" s="5" t="n">
        <v>13619</v>
      </c>
      <c r="C18" s="5" t="n">
        <v>7175</v>
      </c>
    </row>
    <row r="19" spans="1:3">
      <c r="A19" s="4" t="s">
        <v>178</v>
      </c>
      <c r="B19" s="5" t="n">
        <v>-14583</v>
      </c>
      <c r="C19" s="5" t="n">
        <v>-8070</v>
      </c>
    </row>
    <row r="20" spans="1:3">
      <c r="A20" s="4" t="s">
        <v>179</v>
      </c>
      <c r="B20" s="5" t="n">
        <v>111922</v>
      </c>
      <c r="C20" s="5" t="n">
        <v>211576</v>
      </c>
    </row>
    <row r="21" spans="1:3">
      <c r="A21" s="4" t="s">
        <v>180</v>
      </c>
      <c r="B21" s="5" t="n">
        <v>27517</v>
      </c>
      <c r="C21" s="5" t="n">
        <v>18133</v>
      </c>
    </row>
    <row r="22" spans="1:3">
      <c r="A22" s="4" t="s">
        <v>181</v>
      </c>
      <c r="B22" s="5" t="n">
        <v>-108871</v>
      </c>
      <c r="C22" s="5" t="n">
        <v>-111777</v>
      </c>
    </row>
    <row r="23" spans="1:3">
      <c r="A23" s="4" t="s">
        <v>182</v>
      </c>
      <c r="B23" s="5" t="n">
        <v>187009</v>
      </c>
      <c r="C23" s="5" t="n">
        <v>231953</v>
      </c>
    </row>
    <row r="24" spans="1:3">
      <c r="A24" s="4" t="s">
        <v>183</v>
      </c>
      <c r="B24" s="5" t="n">
        <v>-358824</v>
      </c>
      <c r="C24" s="5" t="n">
        <v>-230813</v>
      </c>
    </row>
    <row r="25" spans="1:3">
      <c r="A25" s="4" t="s">
        <v>184</v>
      </c>
      <c r="B25" s="5" t="n">
        <v>375</v>
      </c>
    </row>
    <row r="26" spans="1:3">
      <c r="A26" s="4" t="s">
        <v>185</v>
      </c>
      <c r="B26" s="5" t="n">
        <v>-83967</v>
      </c>
      <c r="C26" s="5" t="n">
        <v>-215063</v>
      </c>
    </row>
    <row r="27" spans="1:3">
      <c r="A27" s="4" t="s">
        <v>186</v>
      </c>
      <c r="C27" s="5" t="n">
        <v>26701</v>
      </c>
    </row>
    <row r="28" spans="1:3">
      <c r="A28" s="4" t="s">
        <v>187</v>
      </c>
      <c r="B28" s="5" t="n">
        <v>-2900</v>
      </c>
      <c r="C28" s="5" t="n">
        <v>-2881</v>
      </c>
    </row>
    <row r="29" spans="1:3">
      <c r="A29" s="4" t="s">
        <v>188</v>
      </c>
      <c r="B29" s="5" t="n">
        <v>-228703</v>
      </c>
      <c r="C29" s="5" t="n">
        <v>-69883</v>
      </c>
    </row>
    <row r="30" spans="1:3">
      <c r="A30" s="3" t="s">
        <v>189</v>
      </c>
    </row>
    <row r="31" spans="1:3">
      <c r="A31" s="4" t="s">
        <v>190</v>
      </c>
      <c r="B31" s="5" t="n">
        <v>-45475</v>
      </c>
      <c r="C31" s="5" t="n">
        <v>128920</v>
      </c>
    </row>
    <row r="32" spans="1:3">
      <c r="A32" s="4" t="s">
        <v>191</v>
      </c>
      <c r="B32" s="5" t="n">
        <v>92915</v>
      </c>
      <c r="C32" s="5" t="n">
        <v>-176456</v>
      </c>
    </row>
    <row r="33" spans="1:3">
      <c r="A33" s="4" t="s">
        <v>152</v>
      </c>
      <c r="B33" s="5" t="n">
        <v>-1652</v>
      </c>
      <c r="C33" s="5" t="n">
        <v>-1650</v>
      </c>
    </row>
    <row r="34" spans="1:3">
      <c r="A34" s="4" t="s">
        <v>192</v>
      </c>
      <c r="B34" s="5" t="n">
        <v>-18500</v>
      </c>
      <c r="C34" s="5" t="n">
        <v>46568</v>
      </c>
    </row>
    <row r="35" spans="1:3">
      <c r="A35" s="4" t="s">
        <v>193</v>
      </c>
      <c r="B35" s="5" t="n">
        <v>24828</v>
      </c>
      <c r="C35" s="5" t="n">
        <v>65000</v>
      </c>
    </row>
    <row r="36" spans="1:3">
      <c r="A36" s="4" t="s">
        <v>194</v>
      </c>
      <c r="B36" s="5" t="n">
        <v>52116</v>
      </c>
      <c r="C36" s="5" t="n">
        <v>62382</v>
      </c>
    </row>
    <row r="37" spans="1:3">
      <c r="A37" s="4" t="s">
        <v>195</v>
      </c>
      <c r="B37" s="5" t="n">
        <v>-145140</v>
      </c>
      <c r="C37" s="5" t="n">
        <v>16982</v>
      </c>
    </row>
    <row r="38" spans="1:3">
      <c r="A38" s="4" t="s">
        <v>196</v>
      </c>
      <c r="B38" s="5" t="n">
        <v>356430</v>
      </c>
      <c r="C38" s="5" t="n">
        <v>236151</v>
      </c>
    </row>
    <row r="39" spans="1:3">
      <c r="A39" s="4" t="s">
        <v>197</v>
      </c>
      <c r="B39" s="5" t="n">
        <v>211290</v>
      </c>
      <c r="C39" s="5" t="n">
        <v>253133</v>
      </c>
    </row>
    <row r="40" spans="1:3">
      <c r="A40" s="3" t="s">
        <v>198</v>
      </c>
    </row>
    <row r="41" spans="1:3">
      <c r="A41" s="4" t="s">
        <v>199</v>
      </c>
      <c r="B41" s="5" t="n">
        <v>30680</v>
      </c>
      <c r="C41" s="5" t="n">
        <v>20255</v>
      </c>
    </row>
    <row r="42" spans="1:3">
      <c r="A42" s="4" t="s">
        <v>200</v>
      </c>
      <c r="B42" s="5" t="n">
        <v>590</v>
      </c>
      <c r="C42" s="5" t="n">
        <v>4830</v>
      </c>
    </row>
    <row r="43" spans="1:3">
      <c r="A43" s="4" t="s">
        <v>201</v>
      </c>
      <c r="B43" s="5" t="n">
        <v>195</v>
      </c>
      <c r="C43" s="5" t="n">
        <v>427</v>
      </c>
    </row>
    <row r="44" spans="1:3">
      <c r="A44" s="4" t="s">
        <v>202</v>
      </c>
      <c r="B44" s="5" t="n">
        <v>872</v>
      </c>
      <c r="C44" s="5" t="n">
        <v>856</v>
      </c>
    </row>
    <row r="45" spans="1:3">
      <c r="A45" s="4" t="s">
        <v>150</v>
      </c>
      <c r="B45" s="5" t="n">
        <v>877</v>
      </c>
      <c r="C45" s="5" t="n">
        <v>698</v>
      </c>
    </row>
    <row r="46" spans="1:3">
      <c r="A46" s="4" t="s">
        <v>203</v>
      </c>
      <c r="B46" s="7" t="n">
        <v>897</v>
      </c>
      <c r="C46" s="7" t="n">
        <v>59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47:01Z</dcterms:created>
  <dcterms:modified xmlns:dcterms="http://purl.org/dc/terms/" xmlns:xsi="http://www.w3.org/2001/XMLSchema-instance" xsi:type="dcterms:W3CDTF">2018-11-08T13:47:01Z</dcterms:modified>
</cp:coreProperties>
</file>